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quisitions, Goodwill" sheetId="9" state="visible" r:id="rId9"/>
    <sheet xmlns:r="http://schemas.openxmlformats.org/officeDocument/2006/relationships" name="Note 4 - Asset Sale and Debt Su" sheetId="10" state="visible" r:id="rId10"/>
    <sheet xmlns:r="http://schemas.openxmlformats.org/officeDocument/2006/relationships" name="Note 5 - Accounts Payable and A" sheetId="11" state="visible" r:id="rId11"/>
    <sheet xmlns:r="http://schemas.openxmlformats.org/officeDocument/2006/relationships" name="Note 6 - Note Payable"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Stock-based Compensati" sheetId="15" state="visible" r:id="rId15"/>
    <sheet xmlns:r="http://schemas.openxmlformats.org/officeDocument/2006/relationships" name="Note 10 - License Agreements" sheetId="16" state="visible" r:id="rId16"/>
    <sheet xmlns:r="http://schemas.openxmlformats.org/officeDocument/2006/relationships" name="Note 11 - Commitments and Conti" sheetId="17" state="visible" r:id="rId17"/>
    <sheet xmlns:r="http://schemas.openxmlformats.org/officeDocument/2006/relationships" name="Note 12 - Concentrations of Cre" sheetId="18" state="visible" r:id="rId18"/>
    <sheet xmlns:r="http://schemas.openxmlformats.org/officeDocument/2006/relationships" name="Note 13 - Related Party Transac" sheetId="19" state="visible" r:id="rId19"/>
    <sheet xmlns:r="http://schemas.openxmlformats.org/officeDocument/2006/relationships" name="Note 14 - Business Segment Info"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Acquisitions, Goodwi24" sheetId="24" state="visible" r:id="rId24"/>
    <sheet xmlns:r="http://schemas.openxmlformats.org/officeDocument/2006/relationships" name="Note 5 - Accounts Payable and25" sheetId="25" state="visible" r:id="rId25"/>
    <sheet xmlns:r="http://schemas.openxmlformats.org/officeDocument/2006/relationships" name="Note 7 - Income Taxes (Tables)" sheetId="26" state="visible" r:id="rId26"/>
    <sheet xmlns:r="http://schemas.openxmlformats.org/officeDocument/2006/relationships" name="Note 9 - Stock-based Compensa27" sheetId="27" state="visible" r:id="rId27"/>
    <sheet xmlns:r="http://schemas.openxmlformats.org/officeDocument/2006/relationships" name="Note 11 - Commitments and Con28" sheetId="28" state="visible" r:id="rId28"/>
    <sheet xmlns:r="http://schemas.openxmlformats.org/officeDocument/2006/relationships" name="Note 12 - Concentrations of C29" sheetId="29" state="visible" r:id="rId29"/>
    <sheet xmlns:r="http://schemas.openxmlformats.org/officeDocument/2006/relationships" name="Note 14 - Business Segment In30" sheetId="30" state="visible" r:id="rId30"/>
    <sheet xmlns:r="http://schemas.openxmlformats.org/officeDocument/2006/relationships" name="Note 1 - Description of Busin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Acquisitions, Goodwi34" sheetId="34" state="visible" r:id="rId34"/>
    <sheet xmlns:r="http://schemas.openxmlformats.org/officeDocument/2006/relationships" name="Note 3 - Acquisitions, Goodwi35" sheetId="35" state="visible" r:id="rId35"/>
    <sheet xmlns:r="http://schemas.openxmlformats.org/officeDocument/2006/relationships" name="Note 3 - Acquisitions, Goodwi36" sheetId="36" state="visible" r:id="rId36"/>
    <sheet xmlns:r="http://schemas.openxmlformats.org/officeDocument/2006/relationships" name="Note 3 - Acquisitions, Goodwi37" sheetId="37" state="visible" r:id="rId37"/>
    <sheet xmlns:r="http://schemas.openxmlformats.org/officeDocument/2006/relationships" name="Note 3 - Acquisitions, Goodwi38" sheetId="38" state="visible" r:id="rId38"/>
    <sheet xmlns:r="http://schemas.openxmlformats.org/officeDocument/2006/relationships" name="Note 3 - Acquisitions, Goodwi39" sheetId="39" state="visible" r:id="rId39"/>
    <sheet xmlns:r="http://schemas.openxmlformats.org/officeDocument/2006/relationships" name="Note 4 - Asset Sale and Debt 40" sheetId="40" state="visible" r:id="rId40"/>
    <sheet xmlns:r="http://schemas.openxmlformats.org/officeDocument/2006/relationships" name="Note 5 - Accounts Payable and41" sheetId="41" state="visible" r:id="rId41"/>
    <sheet xmlns:r="http://schemas.openxmlformats.org/officeDocument/2006/relationships" name="Note 6 - Note Payable (Details " sheetId="42" state="visible" r:id="rId42"/>
    <sheet xmlns:r="http://schemas.openxmlformats.org/officeDocument/2006/relationships" name="Note 7 - Income Taxes (Details " sheetId="43" state="visible" r:id="rId43"/>
    <sheet xmlns:r="http://schemas.openxmlformats.org/officeDocument/2006/relationships" name="Note 7 - Income Taxes - Compone" sheetId="44" state="visible" r:id="rId44"/>
    <sheet xmlns:r="http://schemas.openxmlformats.org/officeDocument/2006/relationships" name="Note 7 - Income Taxes - Reconci" sheetId="45" state="visible" r:id="rId45"/>
    <sheet xmlns:r="http://schemas.openxmlformats.org/officeDocument/2006/relationships" name="Note 8 - Stockholders' Equity (" sheetId="46" state="visible" r:id="rId46"/>
    <sheet xmlns:r="http://schemas.openxmlformats.org/officeDocument/2006/relationships" name="Note 9 - Stock-based Compensa47" sheetId="47" state="visible" r:id="rId47"/>
    <sheet xmlns:r="http://schemas.openxmlformats.org/officeDocument/2006/relationships" name="Note 9 - Stock-based Compensa48" sheetId="48" state="visible" r:id="rId48"/>
    <sheet xmlns:r="http://schemas.openxmlformats.org/officeDocument/2006/relationships" name="Note 9 - Stock-based Compensa49" sheetId="49" state="visible" r:id="rId49"/>
    <sheet xmlns:r="http://schemas.openxmlformats.org/officeDocument/2006/relationships" name="Note 9 - Stock-based Compensa50" sheetId="50" state="visible" r:id="rId50"/>
    <sheet xmlns:r="http://schemas.openxmlformats.org/officeDocument/2006/relationships" name="Note 9 - Stock-based Compensa51" sheetId="51" state="visible" r:id="rId51"/>
    <sheet xmlns:r="http://schemas.openxmlformats.org/officeDocument/2006/relationships" name="Note 10 - License Agreements (D" sheetId="52" state="visible" r:id="rId52"/>
    <sheet xmlns:r="http://schemas.openxmlformats.org/officeDocument/2006/relationships" name="Note 11 - Commitments and Con53" sheetId="53" state="visible" r:id="rId53"/>
    <sheet xmlns:r="http://schemas.openxmlformats.org/officeDocument/2006/relationships" name="Note 11 - Commitments and Con54" sheetId="54" state="visible" r:id="rId54"/>
    <sheet xmlns:r="http://schemas.openxmlformats.org/officeDocument/2006/relationships" name="Note 12 - Concentrations of C55" sheetId="55" state="visible" r:id="rId55"/>
    <sheet xmlns:r="http://schemas.openxmlformats.org/officeDocument/2006/relationships" name="Note 12 - Concentrations of C56" sheetId="56" state="visible" r:id="rId56"/>
    <sheet xmlns:r="http://schemas.openxmlformats.org/officeDocument/2006/relationships" name="Note 13 - Related Party Trans57" sheetId="57" state="visible" r:id="rId57"/>
    <sheet xmlns:r="http://schemas.openxmlformats.org/officeDocument/2006/relationships" name="Note 14 - Business Segment In58" sheetId="58" state="visible" r:id="rId58"/>
    <sheet xmlns:r="http://schemas.openxmlformats.org/officeDocument/2006/relationships" name="Note 14 - Business Segment In59" sheetId="59" state="visible" r:id="rId59"/>
    <sheet xmlns:r="http://schemas.openxmlformats.org/officeDocument/2006/relationships" name="Note 15 - Subsequent Events (De" sheetId="60" state="visible" r:id="rId60"/>
  </sheets>
  <definedNames/>
  <calcPr calcId="124519" fullCalcOnLoad="1"/>
</workbook>
</file>

<file path=xl/sharedStrings.xml><?xml version="1.0" encoding="utf-8"?>
<sst xmlns="http://schemas.openxmlformats.org/spreadsheetml/2006/main" uniqueCount="964">
  <si>
    <t>Document And Entity Information - USD ($)</t>
  </si>
  <si>
    <t>12 Months Ended</t>
  </si>
  <si>
    <t>May 31, 2018</t>
  </si>
  <si>
    <t>Sep. 18, 2018</t>
  </si>
  <si>
    <t>Nov. 30, 2017</t>
  </si>
  <si>
    <t>Document Information [Line Items]</t>
  </si>
  <si>
    <t>Entity Registrant Name</t>
  </si>
  <si>
    <t>Solbright Group, Inc.</t>
  </si>
  <si>
    <t>Entity Central Index Key</t>
  </si>
  <si>
    <t>Trading Symbol</t>
  </si>
  <si>
    <t>sbrt</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31,
		2018</t>
  </si>
  <si>
    <t>Document Fiscal Year Focus</t>
  </si>
  <si>
    <t>Document Fiscal Period Focus</t>
  </si>
  <si>
    <t>FY</t>
  </si>
  <si>
    <t>Amendment Flag</t>
  </si>
  <si>
    <t>false</t>
  </si>
  <si>
    <t>Consolidated Balance Sheets - USD ($)</t>
  </si>
  <si>
    <t>May 31, 2017</t>
  </si>
  <si>
    <t>Current Assets:</t>
  </si>
  <si>
    <t>Cash</t>
  </si>
  <si>
    <t>Accounts receivable</t>
  </si>
  <si>
    <t>Costs in excess of billings</t>
  </si>
  <si>
    <t>Prepaid expenses and other current assets</t>
  </si>
  <si>
    <t>Total Current Assets</t>
  </si>
  <si>
    <t>Property and equipment, net</t>
  </si>
  <si>
    <t>Security deposit</t>
  </si>
  <si>
    <t>Intangible assets, net</t>
  </si>
  <si>
    <t>Goodwill</t>
  </si>
  <si>
    <t>Total Assets</t>
  </si>
  <si>
    <t>Current Liabilities:</t>
  </si>
  <si>
    <t>Accounts payable and accrued expenses</t>
  </si>
  <si>
    <t>Billings in excess of costs</t>
  </si>
  <si>
    <t>Accrued income tax</t>
  </si>
  <si>
    <t>Debt subject to equity being issued</t>
  </si>
  <si>
    <t>Convertible debentures, net of debt discount</t>
  </si>
  <si>
    <t>Notes payable</t>
  </si>
  <si>
    <t>Total Current Liabilities</t>
  </si>
  <si>
    <t>Long-term convertible debt</t>
  </si>
  <si>
    <t xml:space="preserve"> </t>
  </si>
  <si>
    <t>Long-term notes payable</t>
  </si>
  <si>
    <t>Total Liabilities</t>
  </si>
  <si>
    <t>Stockholders' Equity:</t>
  </si>
  <si>
    <t>Convertible preferred stock, $.0001 par value; 5,000,000 shares authorized, 4,000,000 and 0 shares issued, 0 and 0 shares outstanding, respectively</t>
  </si>
  <si>
    <t>Common stock, $.0001 par value; 600,000,000 shares authorized; 29,106,870 and 21,163,402 shares issued and outstanding , respectively</t>
  </si>
  <si>
    <t>Additional paid-in capital</t>
  </si>
  <si>
    <t>Accumulated deficit</t>
  </si>
  <si>
    <t>Treasury stock - preferred</t>
  </si>
  <si>
    <t>Total Stockholders' Equity</t>
  </si>
  <si>
    <t>Total Liabilities and Stockholders' Equity</t>
  </si>
  <si>
    <t>Consolidated Balance Sheets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sales</t>
  </si>
  <si>
    <t>Gross Profit</t>
  </si>
  <si>
    <t>Operating Expenses:</t>
  </si>
  <si>
    <t>Selling and general and administrative</t>
  </si>
  <si>
    <t>Research and development</t>
  </si>
  <si>
    <t>Impairment of Intangible asset</t>
  </si>
  <si>
    <t>Total Operating Expenses</t>
  </si>
  <si>
    <t>Loss From Operations</t>
  </si>
  <si>
    <t>Other Income (Expense):</t>
  </si>
  <si>
    <t>Interest expense</t>
  </si>
  <si>
    <t>Gain (loss) on settlement of liability</t>
  </si>
  <si>
    <t>Modification of beneficial conversion features on convertible notes</t>
  </si>
  <si>
    <t>Amortization of debt discount and deferred finance costs</t>
  </si>
  <si>
    <t>Total Expense</t>
  </si>
  <si>
    <t>Loss Before Provision for Income Taxes</t>
  </si>
  <si>
    <t>Provision for income taxes</t>
  </si>
  <si>
    <t>Net Loss</t>
  </si>
  <si>
    <t>Loss per Common Share - Basic and Diluted (in dollars per share)</t>
  </si>
  <si>
    <t>Weighted Average Shares Outstanding - Basic and Diluted (in shares)</t>
  </si>
  <si>
    <t>Consolidated Statements of Stockholders' Equity (Deficiency) - USD ($)</t>
  </si>
  <si>
    <t>Preferred Stock [Member]</t>
  </si>
  <si>
    <t>Common Stock [Member]</t>
  </si>
  <si>
    <t>Additional Paid-in Capital [Member]</t>
  </si>
  <si>
    <t>Retained Earnings [Member]</t>
  </si>
  <si>
    <t>Treasury Stock, Preferred [Member]</t>
  </si>
  <si>
    <t>Total</t>
  </si>
  <si>
    <t>Balance (in shares) at May. 31, 2016</t>
  </si>
  <si>
    <t>Balance at May. 31, 2016</t>
  </si>
  <si>
    <t>Common stock issued under private placement agreements (in shares)</t>
  </si>
  <si>
    <t>Common stock issued under private placement agreements</t>
  </si>
  <si>
    <t>Stock options issued to employees</t>
  </si>
  <si>
    <t>Common stock issued for debt conversion (in shares)</t>
  </si>
  <si>
    <t>Common stock issued for debt conversion</t>
  </si>
  <si>
    <t>Common stock issued for settlement of accounts payable (in shares)</t>
  </si>
  <si>
    <t>Common stock issued for settlement of accounts payable</t>
  </si>
  <si>
    <t>Common stock issued for inducement (in shares)</t>
  </si>
  <si>
    <t>Common stock issued for inducement</t>
  </si>
  <si>
    <t>Common stock issued for services (in shares)</t>
  </si>
  <si>
    <t>Common stock issued for services</t>
  </si>
  <si>
    <t>Common stock issued for acquisition of Solebright (in shares)</t>
  </si>
  <si>
    <t>Common stock issued for acquisition of Solebright</t>
  </si>
  <si>
    <t>Common stock issued with convertible debt (in shares)</t>
  </si>
  <si>
    <t>Common stock issued with convertible debt</t>
  </si>
  <si>
    <t>Valuation of beneficial conversion feature of debt raise</t>
  </si>
  <si>
    <t>Cashless exercise of stock options (in shares)</t>
  </si>
  <si>
    <t>Cashless exercise of stock options</t>
  </si>
  <si>
    <t>Cashless exercise of warrants (in shares)</t>
  </si>
  <si>
    <t>Cashless exercise of warrants</t>
  </si>
  <si>
    <t>Prior period correction (Note 2)</t>
  </si>
  <si>
    <t>Net loss</t>
  </si>
  <si>
    <t>Balance (in shares) at May. 31, 2017</t>
  </si>
  <si>
    <t>Balance at May. 31, 2017</t>
  </si>
  <si>
    <t>Warrants issued for inducement</t>
  </si>
  <si>
    <t>Common stock issued for settlement of debt and accounts payable (in shares)</t>
  </si>
  <si>
    <t>Common stock issued for settlement of debt and accounts payable</t>
  </si>
  <si>
    <t>Common stock issued to employees (in shares)</t>
  </si>
  <si>
    <t>Common stock issued to employees</t>
  </si>
  <si>
    <t>Conversion of debt to preferred stock (in shares)</t>
  </si>
  <si>
    <t>Conversion of debt to preferred stock</t>
  </si>
  <si>
    <t>Purchase of preferred stock from related party (in shares)</t>
  </si>
  <si>
    <t>Purchase of preferred stock from related party</t>
  </si>
  <si>
    <t>Settlement of debt with related party (in shares)</t>
  </si>
  <si>
    <t>Settlement of debt with related party</t>
  </si>
  <si>
    <t>Balance (in shares) at May. 31, 2018</t>
  </si>
  <si>
    <t>Balance at May. 31, 2018</t>
  </si>
  <si>
    <t>Consolidated Statements of Cash Flows - USD ($)</t>
  </si>
  <si>
    <t>Cash Flows From Operating Activities:</t>
  </si>
  <si>
    <t>Adjustments to reconcile net loss to net cash used in operating activities:</t>
  </si>
  <si>
    <t>Stock based compensation</t>
  </si>
  <si>
    <t>Gain on settlement of liability</t>
  </si>
  <si>
    <t>Depreciation and amortization</t>
  </si>
  <si>
    <t>Issuance of common stock for settlement of debt</t>
  </si>
  <si>
    <t>Issuance of common stock for inducement</t>
  </si>
  <si>
    <t>Issuance of warrants for inducement</t>
  </si>
  <si>
    <t>Bad debt expense</t>
  </si>
  <si>
    <t>Common Stock to be issued for services</t>
  </si>
  <si>
    <t>Issuance of common stock for services</t>
  </si>
  <si>
    <t>Changes in operating assets and liabilities:</t>
  </si>
  <si>
    <t>Inventory</t>
  </si>
  <si>
    <t>Net Cash Used In Operating Activities</t>
  </si>
  <si>
    <t>Cash Flows From Investing Activities:</t>
  </si>
  <si>
    <t>Purchases of software</t>
  </si>
  <si>
    <t>Purchase of SolBright assets</t>
  </si>
  <si>
    <t>Net Cash Used In Investing Activities</t>
  </si>
  <si>
    <t>Cash Flows From Financing Activities:</t>
  </si>
  <si>
    <t>Proceeds from sales of common stock</t>
  </si>
  <si>
    <t>Purchase of preferred stock for treasury</t>
  </si>
  <si>
    <t>Proceeds from short-term note</t>
  </si>
  <si>
    <t>Payment of debt</t>
  </si>
  <si>
    <t>Proceeds from convertible debt issuance</t>
  </si>
  <si>
    <t>Net Cash Provided By (Used in) Financing Activities</t>
  </si>
  <si>
    <t>Net (decrease) increase In Cash</t>
  </si>
  <si>
    <t>Cash - Beginning of Year</t>
  </si>
  <si>
    <t>Cash - End of Year</t>
  </si>
  <si>
    <t>Cash paid for:</t>
  </si>
  <si>
    <t>Interest paid</t>
  </si>
  <si>
    <t>Income taxes paid</t>
  </si>
  <si>
    <t>Non Cash Investing and Financing Activities</t>
  </si>
  <si>
    <t>Common stock issued for conversion of debt</t>
  </si>
  <si>
    <t>Original issue discount in connection with convertible debt issued</t>
  </si>
  <si>
    <t>Deferred finance costs in connection with convertible debt issued</t>
  </si>
  <si>
    <t>Debt discount in connection with restricted shares issued with convertible debt</t>
  </si>
  <si>
    <t>Beneficial conversion feature in connection with convertible debt issued</t>
  </si>
  <si>
    <t>Preferred stock issued for conversion of debt</t>
  </si>
  <si>
    <t>Accrued interest paid in common stock in common stock</t>
  </si>
  <si>
    <t>Accounts payable paid in common stock</t>
  </si>
  <si>
    <t>Related party debt settled in common stock</t>
  </si>
  <si>
    <t>Non Cash Activities Related to SolBright Acquisition</t>
  </si>
  <si>
    <t>Current assets acquired</t>
  </si>
  <si>
    <t>Property and equipment acquired</t>
  </si>
  <si>
    <t>Intangible assets acquired</t>
  </si>
  <si>
    <t>Goodwill acquired</t>
  </si>
  <si>
    <t>Current liabilities assumed</t>
  </si>
  <si>
    <t>Long-term debt issued as consideration</t>
  </si>
  <si>
    <t>Common stock issued as consideration</t>
  </si>
  <si>
    <t>Note 1 - Description of Business</t>
  </si>
  <si>
    <t>Notes to Financial Statements</t>
  </si>
  <si>
    <t>Nature of Operations [Text Block]</t>
  </si>
  <si>
    <t xml:space="preserve">NOTE 1 Solbright Group, Inc. (the “Parent”) conducts business activities principally through its two The Company underwent a significant restructuring following December 23, 2010, Following the Asset Sale, the Company shifted its focus towards the following businesses: Arkados – Arkados is the Company’s technology research and development subsidiary and has developed the Arktic™ software platform, a scalable and interoperable cloud-based system for sensing, gathering, storing and analyzing data as well as reporting critical information and implementing command and control. On Arktic™, the Company delivers applications currently focused on measurement and verification and predictive maintenance which can be used on single machines or through an entire facility, campus or city. Its software platform and applications are implemented with hardware products, such as gateways, sensors and cameras, of its strategic partner, Tatung Company, and others. SES - Formerly known as AES, the Company’s energy conservation services subsidiary, SES provides energy conservation services and solutions to commercial and buildings throughout the eastern United States. These services include energy consumption assessments and recommendations, as well as acting as the general contractor for light-emitting diode (“LED”) lighting retrofits, oil-to-natural gas boiler conversions and solar photovoltaic (“PV”) system installation. SES also markets and sells the technology solutions of Arkados to help building owners save money. SES sells its services directly to building owners and managers. On May 1, 2017, June 23, 2017 </t>
  </si>
  <si>
    <t>Note 2 - Summary of Significant Accounting Policies</t>
  </si>
  <si>
    <t>Basis of Presentation and Significant Accounting Policies [Text Block]</t>
  </si>
  <si>
    <t>NOTE 2 Going Concern The accompanying consolidated financial statements have been prepared assuming that the Company will continue as a going concern. The Company has incurred net losses of approximately $62 $16 May 31, 2018. May 31, 2018 2017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no may Correction to Immaterial Misstatement to Prior Period Financial Statements During the first 2018, May 31, 2017 $369,399 May 1, 2017. $369,399 May 31, 2017. Based on an analysis of Accounting Standards Codification (“ASC”) 250 250” 99 99” 108 108” three August 31, 2017. not may Accordingly, we revised our presentation of accounts payable and retained earnings in the consolidated financial statements for the three August 31, 2017 May 31, 2017. first August 31, 2017, $369,399 May 31, 2017. Principles of Consolidation The consolidated financial statements include the accounts of the Parent, and its wholly-owned subsidiaries, which include SES and Arkados. Intercompany accounts and transactions have been eliminated in consolidation. Revenue Recognition Arkados The Company enters into arrangements with end users for items which may no Revenues from software licensing are recognized in accordance with Accounting Standards Codification (“ASC”) 985 605, License revenues are recognized at the time of delivery of the software and all other revenue recognition criteria discussed above have been met. Deferred revenue represents license revenues billed but not SES Sales of products are recognized when the products are shipped and the customer takes risk of ownership and assumes the risk of loss. Service revenue is recognized when the service is completed. Deferred revenue represents revenues billed but not Cash and Cash Equivalents The Company considers investments in highly liquid instruments with a maturity of three not May 31, 2018 2017.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y 31, 2018 2017, $676,000 $0.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820 1 3 The three 820 ● Level 1 1 ● Level 2 1, 2 ● Level 3 ma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May 31, 2018 2017 Convertible notes 9,841,101 3,389,437 Stock options 6,520,834 7,437,500 Warrants 7,260,641 10,474,871 Potentially dilutive securities 23,622,576 21,301,808 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year ended May 31, 2018, 1,220,000 $954,775 . 310,000 $179,800 May 31, 2017, 208,596 $253,003 610,000 $511,300 $590,661 no May 31, 2017. Stock based compensation expense for the years ended May 31, 2018 2017 $1,574,125 $439,500 $511,300, Stock based compensation expense related to stock options for the year ended May 31, 2018 2017 $976,240 $590,661,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Research and Development All research and development costs are expensed as incurred. Deferred Financing Costs Costs incurred in connection with obtaining financing are deferred and amortized on a straight-line basis over the term of the related loan. Convertible Instruments The Company evaluates and accounts for conversion options embedded in its convertible instruments in accordance with accounting standards for “Accounting for Derivative Instruments and Hedging Activities.” Accounting standards generally provides three three not not The Company accounts for convertible instruments (when it has determined that the embedded conversion options should not ASC 815 40 not Reclassifications Certain reclassifications have been made to conform the prior period data to the current presentations. Recent Accounting Pronouncements On February 25, 2016, No. 2016 02, 842 December 15, 2018, In May 2014, 2014 09, 606 2014 09, 2014 09 December 15, 2017. In July 2017, 2017 11, 260 480 815 2017 11" 480 260. December 15, 2018, 2017 11 May 31, 2018 fourth 2018 not On May 10, 2017, 2017 09 718 December 15, 2017. In January 2017, 2017 01, 805 December 15, 2017, In November 2016, 2016 18, 230 December 15, 2017, In August 2016, 2016 15, 230 2016 15 first 2019. All newly issued but not not</t>
  </si>
  <si>
    <t>Note 3 - Acquisitions, Goodwill and Intangible Assets</t>
  </si>
  <si>
    <t>Acquisitions, Goodwill and Intangible Assets [Text Block]</t>
  </si>
  <si>
    <t xml:space="preserve">NOTE 3 Acquisition of SolBright Renewable Energy, LLC On May 1, 2017, May 1, 2017 ( In consideration for the purchase of the SolBright Assets, the Company delivered to SolBright (i) $3,000,000 $2,000,000 $6,000,000 The Secured Promissory Note matures on May 1, 2020 $10,000,000 15% first May 31, 2017. second first May 1, 2017. The Preferred Stock Note matures on July 31, 2018 4% 12% May 1, 2017 first August, November, February May 4% 4% $0.0001 $1.50 may 4,000,000 September 28, 2017. In connection with the Asset Purchase Agreement, and in addition to the consideration represented by the Cash Payment, the Secured Promissory Note and the Preferred Stock Note, the Company issued to SolBright 4,000,000 $1.28 120 one $4,000,000 The Company’s non-exclusive placement agent for the AIP Financing and the 2017 8% The purchase price for the SolBright Renewable Energy, LLC acquisition was allocated as follows: Costs in excess of billing $ 1,001,083 Other current assets 33,175 Property and equipment 21,101 Intangible assets 2,764,000 Goodwill 13,039,399 Total assets acquired $ 16,858,758 Accounts payable and accrued liabilities 635,832 Billings in excess of WIP 102,926 Total liabilities assumed 738,758 Net assets acquired $ 16,120,000 The purchase price consists of the following: Cash 3,000,000 Convertible note 6,000,000 Senior Secured Promissory Note 2,000,000 Common stock 5,120,000 Total purchase price $ 16,120,000 The following unaudited pro forma consolidated results of operations have been prepared, as if the Asset Purchase had occurred as of June 1, 2016: 201 7 (Unaudited) Revenues $ 8,748,262 Net loss from continuing operations $ (3,320,081 ) Weighted average number of common shares – Basic and diluted 14,370,519 Net loss per share from continuing operations $ (0.23 ) During the year ended May 31, 2018, $1,259,587. The following provides a breakdown of identifiable intangible assets as of: May 31, 2018 IP/Technology Customer Relationships Tradenames Non-Compete Total Identifiable intangible assets, gross $ 739,000 $ 853,000 $ 1,171,600 $ 10,400 $ 2,774,000 Accumulated impairment losses (298,050 ) (648,184 ) (313,353 ) - (1,259,587 ) Accumulated amortization (157,950 ) (184,817 ) (253,847 ) (2,817 ) (599,430 ) Identifiable intangible assets, net $ 283,000 $ 19,999 $ 604,400 $ 7,583 $ 914,983 May 31, 2017 IP/Technology Customer Relationships Tradenames Non-Compete Total Identifiable intangible assets, gross $ 739,000 $ 853,000 $ 1,171,600 $ 10,400 $ 2,774,000 Accumulated impairment losses - - - - - Accumulated amortization (12,150 ) (14,217 ) (19,527 ) (217 ) (46,110 ) Identifiable intangible assets, net $ 726,850 $ 838,783 $ 1,152,073 $ 10,183 $ 2,727,890 The weighted average useful life remaining of identifiable intangible assets remaining is 3.9 Amortization of identifiable intangible assets for the years ended May 31, 2018 2017 $553,320, $46,110, As of May 31, 2018, five As of May, Amount 2019 $ 231,019 2020 231,019 2021 231,019 2022 221,926 Thereafter - Total $ 914,983 The following table provides a roll forward of goodwill: May 31, 2018 2017 Beginning balance, gross $ 13,039,399 $ 13,039,399 Acquisitions — — Accumulated impairment losses — — Beginning balance, net 13,039,399 13,039,399 Acquisitions — — Accumulated impairment losses — — Ending balance, net $ 13,039,399 $ 13,039,399 </t>
  </si>
  <si>
    <t>Note 4 - Asset Sale and Debt Subject to Equity Being Issued</t>
  </si>
  <si>
    <t>Asset Sale and Debt Subject to Equity Being Issued [Text Block]</t>
  </si>
  <si>
    <t>NOTE 4 In December 2010, June 2011.The no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June 2011 $179,000 May 31, 2018 2017. During the year ended May 31, 2018, 231,458 $277,750 $187,481. As of May 31, 2018 2017, $179,180 $456,930,</t>
  </si>
  <si>
    <t>Note 5 - Accounts Payable and Accrued Expenses</t>
  </si>
  <si>
    <t>Accounts Payable and Accrued Liabilities Disclosure [Text Block]</t>
  </si>
  <si>
    <t xml:space="preserve">NOTE 5 As of May 31, 2018 2017, May 31, May 31, 201 8 201 7 Accounts payable $ 3, $ 1,777,117 Accrued interest payable 281,719 236,351 Accrued payroll 134,508 15,129 Accrued other 1,933,721 145,946 $ 6,126,587 $ 2,174,543 </t>
  </si>
  <si>
    <t>Note 6 - Note Payable</t>
  </si>
  <si>
    <t>Debt Disclosure [Text Block]</t>
  </si>
  <si>
    <t>NOTE 6 Notes Payable Notes payable transactions include the following: Fiscal Year 2017 May 31, 2017) In August 2016, $150,000 January 15, 2017. 10% January 2017, March 31, 2017. March 31, 2017, May 15, 2017, December 31, 2017. 100,000 $23,990. $1.00 three 6% May 31, 2018 $150,000. not December 31, 2017 On October 28, 2016, $38,500 $3,500 January 30, 2017. January 30, 2017 65% three 25 20,000 $11,793 $3,500. $15,293 May 31, 2017. January 27, 2017, March 31, 2017. March 31, 2017, April 21, 2017 $0.60. $26,707 April 27, 2017 $35,000 30,000 On January 27, 2017, $38,500 $3,500 March 31, 2017. March 31, 2017 65% three 25 20,000 $14,398 $3,500. $17,898 May 31, 2017. March 31, 2017, April 21, 2017 $0.60. $24,101 April 27, 2017 $35,000 20,000 On February 1, 2017, $125,000 $12,000 October 1, 2017. October 1, 2017 60% 20 $121,886 $59,935 May 31, 2017. $61,950 $63,050 May 31, 2017 July 28, 2017, $174,914, $49,914, May 31, 2018. Long-Term Convertible Debenture On November 11, 2016, three $500,000 $450,000 10% $50,000 three November 11, 2016, first three $150,000 $135,000 $15,000 $0.65 150 no 150 $0.65 sixty five 65% twenty 20 180 50,000 $6,000 $38,337 $74,530 $15,000 $6,000. May 31, 2017, $24,573 $109,294 $40,706 June 19, 2017, $195,000, $45,000, May 31, 2018. On March 1, 2017, 10% $100,000 March 31, 2017 100,000 three $.60 $40,120 May 31, 2017. March 31, 2017, 10% May 15, 2017. August 29, 2017, December 31, 2017. 25,000 $5,998. $1.00 three $100,000 May 31, 2018. not December 31, 2017 On March 3, 2017, 10% $103,000 November 3, 2017 50,000 three $.60 may 40% 20 $89,337 $3,000 May 31, 2017, $33,543, $58,794 $44,206 August 30, 2017, $144,129, $41,129, May 31, 2018. On March 7, 2017, 10% $100,000 March 31, 2017 100,000 three $.60 $40,120 May 31, 2017. April 20, 2017, 10% April 21, 2017. May 31, 2017 169,886 169,886 $1.00 AIP Financing On May 1, 2017, 10% “10% $2,500,000 May 1, 2017 ( 10% May 10, 2017 ( 2,500,000 $1.00 five The principal amount of the 10% 15% 10% May 1, 2018 10% 10% 20% 10% first 10% 10% $0.80 $0.60 not $500,000 90 75 In connection with the AIP Financing, the Company and the Holders entered into a Registration Rights Agreement under which the Company required, in no 75 10% no 120 not not not August 29, 2017, 150,001 not 1 July 15, 2017 May 1, 2017. 2,500,000 $0.80 $0.60 $594,583 May 31, 2018. In relation to this transaction, the Company recorded debt discount of $1,250,000 $250,000 $375,000 $175,833. May 31, 2017, $168,562 $1,882,274 $617,727. May 31, 2018, $1,882,274 $0 $2,500,000 On April 30, 2018, 10% 1 July 1, 2018 3,000,000 $963,900 May 31, 2018. In August 2018 9% On April 21, 2017, “2017 $899,999 9% “9% “2017 two 9% 2017 April 21, 2017, The 9% October 21, 2017 9% 9% 9% 9% not five 60% 30 As a part of the 2017 2017 1,279,998 $0.60 75% 2017 five May 16, 2017, one 831,168 447,552 $0.60 In relation to this transaction, the Company recorded debt discount of $560,343 $339,656 $107,999 $12,000. May 31, 2017, $226,666 $793,332 $106,667. October 24, 2017, one $15,000 60,606 $0.2475 December 4, 2017, one $25,000 101,010 $0.2475 May 31, 2018, $793,332 $0 $859,999 On November 10, 2017, 100,000 November 13, 2017, November 21, 2017; 100,000 November 22, 2017, December 21, 2017; 100,000 December 22, 2017, January 21, 2018; 100,000 January 21, 2018, February 21, 2018. not 9% not 9% February 22, 2018, #2 May 22, 2018 100,000 March 22, 2018 April 22, 2018. #3 May 22, 2018 August 22, 2018 200,000 May 22, 2018, June 22, 2018 July 22, 2018. SolBright Notes As part of the consideration for the purchase of the SolBright Assets, the Company delivered to SolBright a Senior Secured Promissory Note in the principal amount of $2,000,000 $6,000,000 May 31, 2017 ( 3 4,000,000 September 28, 2017. May 31, 2018, $2,000,000 Fiscal Year 201 8 (Year Ended May 31, 201 8 ) On July 28, 2017, two $70,000, January 28, 2018, 9%, 60% 30 233,332 $0.60 five $17,000 $3,000 two $50,000. $66,136, October 10, 2017 On January 23, 2018, $237,600, October 18, 2018, 8%, $0.60 30,000 300,000 $0.60 three $20,000, $17,600, $165,026, $202,626. $200,000. $96,777 May 31, 2018 $105,849 $131,751 May 31, 2018. On February 2, 2018, $150,000, February 2, 2019, 10%. 180 60% 20 $3,000, $147,000. $120,142. $123,142 $38,460 May 31, 2018 $84,681 $65,319 May 31, 2018. August 2018. On March 9, 2018, $115,000, $15,000 9%, 6 30 $10,000 March 15, 2018, $1,500 $4,275. 29,464 five $0.578 $5,725. $11,500 $5,188 May 31, 2018 $6,312 $5,188. On March 9, 2018, $120,000, $15,000 $5,000 9%, 6 30 $10,000 March 15, 2018, $1,500, $500, $4,293. 29,464 five $0.60 $5,707. $11,500 $5,413 May 31, 2018 $6,587 $5,413. Effective May 31, 2018, $2,000,000 5,000 100% $100.00 $120,000</t>
  </si>
  <si>
    <t>Note 7 - Income Taxes</t>
  </si>
  <si>
    <t>Income Tax Disclosure [Text Block]</t>
  </si>
  <si>
    <t>NOTE 7 There was no May 31, 2018 2017. The components of deferred taxes were as follows: May 31, May 31, 201 8 201 7 Deferred tax assets: Net operating loss carry forward $ 7,586,000 $ 7,832,000 Changes in prior year estimates (40,000 ) 42,000 Valuation allowance (7,546,000 ) (7,874,000 ) Net deferred tax asset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A reconciliation of the statutory federal income tax benefit to actual tax benefit for the years ended May 31, 2018 2017 2018 2017 Federal statutory blended income tax rates (28 )% (35 )% State statutory income tax rate, net of federal benefit (7 ) (5 ) Change in effective federal tax rate 20 - Permanent differences – equity rights 3 6 Incentive stock options 2 7 Non-deductible amortization of debt discount 7 8 Change in valuation allowance (2 ) 20 Other 6 -1 Effective tax rate - % - % As of May 31, 2018, $27,000,000 2027 2038. may 50% 382 may no The Company has not 2014 2018 not not May 31, 2018 2017. The Tax Cuts and Jobs Act (the Act) was enacted on December 22, 2017. 35% 21% 21%. May 31, 2018.</t>
  </si>
  <si>
    <t>Note 8 - Stockholders' Equity</t>
  </si>
  <si>
    <t>Stockholders' Equity Note Disclosure [Text Block]</t>
  </si>
  <si>
    <t>NOTE 8 Preferred Stock On April 28, 2017, $0.001 may 5,000,000 none May 31, 2018. Upon effectiveness of the Amendment, the Board of Directors will have the authority to issue shares of Preferred Stock from time to time on terms it may one Series A Convertible Preferred Stock The issuance by the Company of 4,000,000 May 1, 2017 ( May 1, 2017 3 On September 28, 2017, 5,000,000 $0.0001 4,000,000 $6,000,000 4,000,000 $100 May 31, 2018 May 31, 2018 ( 6 The Series A Stock ranks senior to the common stock and any other class of shares which are not Dividends Cash dividends accrue on each share of Series A Stock, at the rate of 4% first March, June, September December June 1, 2017. not not May 31, 2018, $260,000. Conversion Each share of Series A Stock is convertible at any time at the option of the holder into one $1.50, $1.50 Liquidation Preference The Series A Stock has a liquidation preference of the Stated Value ( $1.50 No $1.50 Voting A holder of Series A Stock shall not Redemption The Company has the right, upon notice to the holders of the Series A Stock no 30 Common Stock Each outstanding share of Common Stock entitles the holder thereof to one not Increase in Authorized Shares A majority of the Company’s stockholders authorized, at the recommendation of the Company’s Board of Directors, an increase the number of shares of common stock from 100,000,000 600,000,000. March 17, 2014. Reverse Stock Split Effective March 18, 2015, 1 30 not not February 12, 2015, first Fiscal Year 2017 May 31, 2017) The following transactions affected the Company’s Stockholders’ Deficiency for Fiscal Year 2017: a. On October 13, 2016, 400,000 two $0.67 $268,000 b. On October 28, 2016, 20,000 6 c. On November 11, 2016, 50,000 6 d. In December 2016, 50,000 $55,000. e. In January 2017, 15,000 $14,398 May 31, 2017. f. In January 2017, 20,000 $14,400 May 31, 2017. g. On February 15, 2017, 208,596 two $253,003. h. On March 23, 2017, 44,403 i. On May 1, 2017, 10% $2,500,000 2,500,000 j. On April 27, 2017, $899,999 9% 1,279,998 two k. On May 1, 2017, $1,230,000 2,050,002 three 2,050,002 $1.00 $100,000 169,886 169,886 l. In connection with the May 1, 2017 4,000,000 one 120 one $4,000,000 $1.28 $5,120,000. m. On May 1, 2017, 100,000 $128,000. n. On May 16, 2017, 447,552 831,168 o. On May 22, 2017, 60,000 $60,300. p. In April May 2017, 104,796 two $77,000. $79,454 q. On May 11, 2017 50,000 $150,000. $62,500 Fiscal Year 201 8 (Year Ended May 31, 201 8 ) The following transactions affected the Company’s Stockholders’ Deficiency for Fiscal Year 2018: a. On June 1, 2017, 160,000 $112,000. b. On August 11, 2017, 200,000 $124,000. c. On August 29, 2017, 150,001 not 1 July 15, 2017 May 1, 2017 ( 6 2,500,000 $0.80 $0.60 $594,583 May 31, 2018. d. In November 2017, 2,370,318 e. On November 27, 2017, 400,000 $348,000 two December 21, 2017. f. On November 27, 2017 550,000 three $0.65 $1.30 $526,000. g. On November 27, 2017, 337,410 $202,446, $101,223 May 31, 2018. h. On November 29, 2017, 60,606 $15,000 i. On December 4, 2017, 101,010 $25,000 200,000 $0.87 j. On December 21, 2017, 1 May 1, 2017, December 21, 2017 January 30, 2018, 1,000,000 $650,000. k. On December 27, 2017, $15,000 25,000 $16,250. l. As of January 11, 2018, 160,000 $104,000 one m. As of January 11, 2018, 102,664 $56,465 n. On January 18, 2018, 310,000 $179,800 o. In January March 2018, 400,000 $0.60 $0.87 p. On February 2, 2018, 30,000 $18,600 q. On February 16, 2018, 150,000 $88,500 r. In April May 2018, $1,100,000 $435,000 two s. On May 31, 2018, 231,458 $277,750 $187,481. t. On May 31, 2018, 5,000 $1,950 $2,225,479 6</t>
  </si>
  <si>
    <t>Note 9 - Stock-based Compensation</t>
  </si>
  <si>
    <t>Disclosure of Compensation Related Costs, Share-based Payments [Text Block]</t>
  </si>
  <si>
    <t>NOTE 9 The Company accounted for its stock based compensation in accordance with the fair value recognition provisions of FASB ASC Topic 718, 2017 The Board of Directors approved the Company’s 2017 “2017 April 27, 2017 2017 April 28, 2017. may 2017 10,000,000 Options During the year ended May 31, 2017, 2,500,000 2017 The options issued were valued using the Black-Scholes option pricing model under the following assumptions: stock price - $1.20 $1.30; $1.00 $2.00; 93.24% 100.05%; 1.5% 2.3%; 0%; 2 5.75 The expected life is the number of years that the Company estimates, based upon history, that options will be outstanding prior to exercise or forfeiture. Expected life is determined using the “simplified method” permitted by Staff Accounting Bulletin No. 107. not Compensation based stock option activity for qualified and unqualified stock options are summarized as follows: Weighted Average Shares Exercise Price Outstanding at May 31, 2016 5,112,500 $ 0.99 Granted 2,500,000 1.60 Exercised (175,000 ) 1.00 Expired or cancelled - - Outstanding at May 31, 2017 7,437,500 $ 1.19 Granted - - Exercised - - Expired or cancelled (916,666 ) 1.75 Outstanding at May 31, 2018 6,520,834 $ 1.12 The following table summarizes information about options to purchase shares of the Company’s common stock outstanding and exercisable at May 31, 2018: Weighted- Weighted- Average Average Range of Outstanding Remaining Life Exercise Number exercise prices Options In Years Price Exercisable $ 0.60 2,300,000 3.47 $ 0.60 2,300,000 $ 1.00 1,025,000 4.54 $ 1.00 1,025,000 $ 1.20 1,562,500 6.58 $ 1.20 1,562,500 $ 1.50 541,667 8.92 $ 1.50 541,667 $ 2.00 1,091,667 6.48 $ 2.00 1,091,667 6,520,834 5.34 $ 1.12 6,520,834 The compensation expense attributed to the issuance of the options will be recognized as they vested/earned. These stock options are exercisable for three ten The employee stock option plan stock options are exercisable for ten three The aggregate intrinsic value totaled $0 $0.39 May 31, 2018, Total compensation expense related to the options was $976,240 $590,661 May 31, 2018 2017, May 31, 2018, $0 On April 28, 2017, 2,500,000 April 28, 2017, $1.00 $2.00 2,500,000 first second $1.30; $1.00 $2.00; 100.05%; 2.3%; 0%; 5 5.75 $976,240 May 31, 2018. May 31, 2018, 916,666 May 31, 2018 ( 6 Warrants The issuance of warrants to purchase shares of the Company's common stock including those attributed to debt issuances are summarized as follows: Weighted Average Shares Exercise Price Outstanding at May 31, 2016 5,225,987 $ 1.53 Granted 6,249,886 0.90 Exercised (831,168 ) 0.60 Expired or cancelled (169,833 ) 3.14 Outstanding at May 31, 2017 10,474,872 $ 1.20 Granted 867,260 0.73 Exercised (3,182,162 ) 0.91 Expired or cancelled (899,329 ) 1.94 Outstanding at May 31, 2018 7,260,641 $ 1.15 The following table summarizes information about warrants outstanding and exercisable at May 31, 2018: Outstanding and exercisable Weighted- Weighted- Range of Average Average Exercise Number Remaining Life Exercise Number Prices Outstanding in Years Price Exercisable $ 0.60 608,929 1.77 $ 0.60 608,929 $ 1.00 2,777,889 1.80 $ 1.00 2,777,889 $ 1.20 2,868,823 1.24 1.20 2,868,823 $ 2.00 1,005,001 0.28 2.00 1,005,001 7,260,641 1.28 $ 1.15 7,260,641 The expense attributed to the issuances of the warrants was recognized as they vested/earned. These warrants are exercisable for three five Issuances of warrants to purchase shares of the Company's common stock were as follows: Fiscal Year 2017 May 31, 2017) a. On March 1, 2017, 10% $100,000 March 31, 2017 100,000 three $.60 b. On March 3, 2017, 10% $103,000 November 3, 2017 50,000 three $.60 c. On March 7, 2017, 10% $100,000 March 31, 2017 100,000 three $.60 d. In April May 2017, 2,219,888 2017 three $1.00. e. On April 21, 2017, 2017 2017 1,279,998 $0.60 75% 2017 five May 16, 2017, one 831,168 $0.60. f. On May 1, 2017, 2,500,000 $1.00 five g. On May 16, 2017, 447,552 831,168 Fiscal Year 201 8 (Year Ended May 31, 201 8 ) a. On July 28, 2017, two $70,000, January 28, 2018, 9%, 60% 30 233,332 $0.60 five b. On August 28, 2017, 275,000 two December 31, 2017. 1.00 three $65,973. c. In November 2017, 2,370,318 3,182,162 d. On January 23, 2018, 300,000 three $0.60 e. On March 9, 2018, 29,464 five $0.578 f. On March 9, 2018, 29,464 five $0.60</t>
  </si>
  <si>
    <t>Note 10 - License Agreements</t>
  </si>
  <si>
    <t>License Agreements [Text Block]</t>
  </si>
  <si>
    <t>NOTE 10 Master Agreement – License of (“PEMS-SF”) On July 10, 2014, 1 one 2 10% 3 4 sixty 60 not Revenue recognized under the Master Agreement amounted to $14,793 $172,600 May 31, 2018 2017, Agreement – License of Meter Collar and Bridge Programmable Logic In October 2014, Revenue recognized under the agreement amounted to $0 $87,500 May 31, 2018 2017, In March 2015, one one sixty 60 $60,000 $395,000 May 31, 2018 2017,</t>
  </si>
  <si>
    <t>Note 11 - Commitments and Contingencies</t>
  </si>
  <si>
    <t>Commitments and Contingencies Disclosure [Text Block]</t>
  </si>
  <si>
    <t>NOTE 11 Leases Effective October 1, 2014 January 15, 2015, $1,874. January 15, 2016. January 15, 2017 $2,034. January 2017, January 15, 2018, one The Company’s SES subsidiary leases offices in Jericho, New York. The facility is approximately 1,850 August 1, 2015 September 30, 2018. $57,300. not In May 2016, third 64 first two $5,176 10 $6,000 61 64. $7,166 Rent expense for all locations including occupancy costs for the years ended May 31, 2018 2017 $123,133 $89,208, Future minimum rental commitments of non-cancelable operating leases (including the Jericho lease) are as follows: For the twelve-month period ended May 31, Office Rent 2019 $ 93,832 2020 68,041 2021 70,075 2022 18,000 Thereafter - $ 249,948 Consulting Agreements On September 15, 2016, two two 200,000 On December 13, 2016, 50,000 twelve On March 26, 2018, 1,000,000 $439,550 February 1, 2019. May 31, 2018 May 31, 2018. Legal Claims From time to time, the Company may not On September 8, 2017, $262,500 August 15, 2018, $150,000 August 16, 2018. The Company is currently the defendant of a lawsuit from a subcontractor seeking damages in excess of $255,000.</t>
  </si>
  <si>
    <t>Note 12 - Concentrations of Credit Risk</t>
  </si>
  <si>
    <t>Concentration Risk Disclosure [Text Block]</t>
  </si>
  <si>
    <t>NOTE 12 Cash The Company maintains principally all cash balances in two may not Net Sales Three 88% May 31, 2018, Customer 1 71 % Customer 2 17 % Three 85% May 31, 2017, Customer 1 37 % Customer 2 29 % Customer 3 19 % Accounts Receivable One 100% May 31, 2018, Customer 1 100 % Two 91% May 31, 2017, Customer 1 50 % Customer 2 41 %</t>
  </si>
  <si>
    <t>Note 13 - Related Party Transactions</t>
  </si>
  <si>
    <t>Related Party Transactions Disclosure [Text Block]</t>
  </si>
  <si>
    <t>NOTE 13 On May 31, 2018, 5,000 $1,950 6</t>
  </si>
  <si>
    <t>Note 14 - Business Segment Information</t>
  </si>
  <si>
    <t>Segment Reporting Disclosure [Text Block]</t>
  </si>
  <si>
    <t xml:space="preserve">NOTE 14 As of May 31, 2018, two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Operating results for the business segments of the Company were as follows: Arkados SES Total Fiscal-Year Ended May 31, 2018 Revenues $ 2,845 $ 12,059,078 $ 12,061,923 Loss from operations $ (4,836,911 ) $ (3,330,504 ) $ (8,167,415 ) Fiscal Year Ended May 31, 2017 Revenues $ 79,327 $ 2,267,484 $ 2,346,811 Income (loss) from operations $ (2,930,769 ) $ 25,230 $ (2,905,539 ) Total Assets May 31, 2018 $ 99,149 $ 15,570,902 $ 15,670,051 May 31, 2017 $ 657,885 $ 18,357,793 $ 19,015,678 </t>
  </si>
  <si>
    <t>Note 15 - Subsequent Events</t>
  </si>
  <si>
    <t>Subsequent Events [Text Block]</t>
  </si>
  <si>
    <t>NOTE 15 Note Purchase and Sale Transaction On June 28, 2018, 10% $5,000,000 $5,000,000, December 31, 2018. 10% 10% may $0.0001 $1.00 15 100% pari passu The Company used approximately $3,400,000 $1,113,437 1,200,000 900,000 $0.38 $700,000, $1.00 one 1,500,000 $2,500,000 December 31, 2018. Upon execution of the Merger Agreement (described below), an aggregate of $5,038,712 5,038,712 $1.00 Merger Agreement with Iota Networks, LLC On July 30, 2018, M2M “M2M” M2M M2M M2M On September 5, 2018, ● for all bookkeeping and accounting purposes, the closing of the Merger (the “Closing”) will be deemed to have occurred at 12:01 first ● for the purposes of calculating the number of shares of the Company’s common stock, $0.0001 M2M 1.5096; ● 38,390,322 Except as specifically amended by the Amendment, all of the other terms of the Merger Agreement remain in full force and effect. Pursuant to the Merger Agreement, as amended, at the effective time of the Merger: ● M2M 90,925,518 136,938,178 ● M2M 14,559,737 15,898,110 ● Warrants to purchase 1,372,252 M2M 18,281,494 The Warrants are exercisable for a period of five M2M $0.3753 The Merger Agreement, as amended, contained customary representations and warranties and pre- and post-closing covenants of each party and customary closing conditions. Breaches of the representations and warranties will be subject to indemnification provisions. Immediately following the Merger, the Company had 191,226,610 38,390,322 19.6% M2M M2M M2M The parties intend for the Merger to qualify as a tax-free exchange under Section 351 1986, Appointment of Certain Officers On September 5, 2018, On September 5, 2018, 3.2 one 1 two 2 In addition, at the effective time of the Merger, and upon effectiveness of Mr. DeFranco’s resignation as Chief Executive Officer, Barclay Knapp was appointed as Chief Executive Officer of the Company, to serve in such office at the pleasure of the Board, and until his successor has been appointed by the Board. In connection with his appointment as Chief Executive Officer of the Company, Barclay Knapp was designated as the Company’s “Principal Executive Officer” for SEC reporting purposes. Compensatory Arrangements of Certain Officers Employment Agreement with Barclay Knapp On September 5, 2018, two one not 90 may Pursuant to the Knapp Employment Agreement, Mr. Knapp will earn an initial base annual salary of $450,000, may 100% 2017 16 may Employment Agreement with Terrence DeFranco On September 5, 2018, two one not 90 may Pursuant to the DeFranco Employment Agreement, Mr. DeFranco will earn an initial base annual salary of $375,000, may 100% 2017 4,000,000 16 may Convertible notes payable On June 19, 2018, $150,000, 10%, June 19, 2019, 180 40% 20 Stock issuances In June 2018, 850,000 two $276,250 In June 2018, 3,000,000 four $963,900 1 30, 2018, 31, 2018. In June 2018, 400,000 $152,000 In June 2018, 1,500,000 $555,000 two $2.5 In June 2018, 250,000 $92,500 In July 2018, 424,200 $156,954 318,150 $353,416 In July 2018, 775,800 $294,804 581,850 $760,021 In August 2018, 500,000 $274,550 2018, 31, 2018. In August 2018, 1,000,000 $1,030,000 In August 2018, 396,000 $237,600 In August 2018, 192,453 300,000 Settlements Joseph Gunnar &amp; Co., LLC On September 8, 2017, $262,500 August 15, 2018, $150,000 August 16, 2018. Subsequent to year end, the Company has entered into settlement agreements for a total of approximately $1,000,000</t>
  </si>
  <si>
    <t>Significant Accounting Policies (Policies)</t>
  </si>
  <si>
    <t>Accounting Policies [Abstract]</t>
  </si>
  <si>
    <t>Going Concern [Policy Text Block]</t>
  </si>
  <si>
    <t xml:space="preserve">Going Concern The accompanying consolidated financial statements have been prepared assuming that the Company will continue as a going concern. The Company has incurred net losses of approximately $62 $16 May 31, 2018. May 31, 2018 2017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no may </t>
  </si>
  <si>
    <t>Correction to Immaterial Misstatement to Prior Period Financial Statements [Policy Text Block]</t>
  </si>
  <si>
    <t>Correction to Immaterial Misstatement to Prior Period Financial Statements During the first 2018, May 31, 2017 $369,399 May 1, 2017. $369,399 May 31, 2017. Based on an analysis of Accounting Standards Codification (“ASC”) 250 250” 99 99” 108 108” three August 31, 2017. not may Accordingly, we revised our presentation of accounts payable and retained earnings in the consolidated financial statements for the three August 31, 2017 May 31, 2017. first August 31, 2017, $369,399 May 31, 2017.</t>
  </si>
  <si>
    <t>Consolidation, Policy [Policy Text Block]</t>
  </si>
  <si>
    <t>Principles of Consolidation The consolidated financial statements include the accounts of the Parent, and its wholly-owned subsidiaries, which include SES and Arkados. Intercompany accounts and transactions have been eliminated in consolidation.</t>
  </si>
  <si>
    <t>Revenue Recognition, Policy [Policy Text Block]</t>
  </si>
  <si>
    <t>Revenue Recognition Arkados The Company enters into arrangements with end users for items which may no Revenues from software licensing are recognized in accordance with Accounting Standards Codification (“ASC”) 985 605, License revenues are recognized at the time of delivery of the software and all other revenue recognition criteria discussed above have been met. Deferred revenue represents license revenues billed but not SES Sales of products are recognized when the products are shipped and the customer takes risk of ownership and assumes the risk of loss. Service revenue is recognized when the service is completed. Deferred revenue represents revenues billed but not</t>
  </si>
  <si>
    <t>Cash and Cash Equivalents, Policy [Policy Text Block]</t>
  </si>
  <si>
    <t>Cash and Cash Equivalents The Company considers investments in highly liquid instruments with a maturity of three not May 31, 2018 2017.</t>
  </si>
  <si>
    <t>Receivables, Policy [Policy Text Block]</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y 31, 2018 2017, $676,000 $0.</t>
  </si>
  <si>
    <t>Fair Value of Financial Instruments, Policy [Policy Text Block]</t>
  </si>
  <si>
    <t xml:space="preserve">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820 1 3 The three 820 ● Level 1 1 ● Level 2 1, 2 ● Level 3 may </t>
  </si>
  <si>
    <t>Earnings Per Share, Policy [Policy Text Block]</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May 31, 2018 2017 Convertible notes 9,841,101 3,389,437 Stock options 6,520,834 7,437,500 Warrants 7,260,641 10,474,871 Potentially dilutive securities 23,622,576 21,301,808 </t>
  </si>
  <si>
    <t>Share-based Compensation, Option and Incentive Plans Policy [Policy Text Block]</t>
  </si>
  <si>
    <t>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year ended May 31, 2018, 1,220,000 $954,775 . 310,000 $179,800 May 31, 2017, 208,596 $253,003 610,000 $511,300 $590,661 no May 31, 2017. Stock based compensation expense for the years ended May 31, 2018 2017 $1,574,125 $439,500 $511,300, Stock based compensation expense related to stock options for the year ended May 31, 2018 2017 $976,240 $590,661,</t>
  </si>
  <si>
    <t>Use of Estimates, Policy [Policy Text Block]</t>
  </si>
  <si>
    <t>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t>
  </si>
  <si>
    <t>Inventory, Policy [Policy Text Block]</t>
  </si>
  <si>
    <t>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t>
  </si>
  <si>
    <t>Property, Plant and Equipment, Policy [Policy Text Block]</t>
  </si>
  <si>
    <t>Research and Development All research and development costs are expensed as incurred.</t>
  </si>
  <si>
    <t>Deferred Charges, Policy [Policy Text Block]</t>
  </si>
  <si>
    <t>Deferred Financing Costs Costs incurred in connection with obtaining financing are deferred and amortized on a straight-line basis over the term of the related loan.</t>
  </si>
  <si>
    <t>Derivatives, Policy [Policy Text Block]</t>
  </si>
  <si>
    <t>Convertible Instruments The Company evaluates and accounts for conversion options embedded in its convertible instruments in accordance with accounting standards for “Accounting for Derivative Instruments and Hedging Activities.” Accounting standards generally provides three three not not The Company accounts for convertible instruments (when it has determined that the embedded conversion options should not ASC 815 40 not</t>
  </si>
  <si>
    <t>Reclassification, Policy [Policy Text Block]</t>
  </si>
  <si>
    <t>Reclassifications Certain reclassifications have been made to conform the prior period data to the current presentations.</t>
  </si>
  <si>
    <t>New Accounting Pronouncements, Policy [Policy Text Block]</t>
  </si>
  <si>
    <t>Recent Accounting Pronouncements On February 25, 2016, No. 2016 02, 842 December 15, 2018, In May 2014, 2014 09, 606 2014 09, 2014 09 December 15, 2017. In July 2017, 2017 11, 260 480 815 2017 11" 480 260. December 15, 2018, 2017 11 May 31, 2018 fourth 2018 not On May 10, 2017, 2017 09 718 December 15, 2017. In January 2017, 2017 01, 805 December 15, 2017, In November 2016, 2016 18, 230 December 15, 2017, In August 2016, 2016 15, 230 2016 15 first 2019. All newly issued but not not</t>
  </si>
  <si>
    <t>Note 2 - Summary of Significant Accounting Policies (Tables)</t>
  </si>
  <si>
    <t>Notes Tables</t>
  </si>
  <si>
    <t>Schedule of Antidilutive Securities Excluded from Computation of Earnings Per Share [Table Text Block]</t>
  </si>
  <si>
    <t xml:space="preserve"> Year ended May 31, 2018 2017 Convertible notes 9,841,101 3,389,437 Stock options 6,520,834 7,437,500 Warrants 7,260,641 10,474,871 Potentially dilutive securities 23,622,576 21,301,808 </t>
  </si>
  <si>
    <t>Note 3 - Acquisitions, Goodwill and Intangible Assets (Tables)</t>
  </si>
  <si>
    <t>Schedule of Business Acquisitions, by Acquisition [Table Text Block]</t>
  </si>
  <si>
    <t xml:space="preserve"> Costs in excess of billing $ 1,001,083 Other current assets 33,175 Property and equipment 21,101 Intangible assets 2,764,000 Goodwill 13,039,399 Total assets acquired $ 16,858,758 Accounts payable and accrued liabilities 635,832 Billings in excess of WIP 102,926 Total liabilities assumed 738,758 Net assets acquired $ 16,120,000 The purchase price consists of the following: Cash 3,000,000 Convertible note 6,000,000 Senior Secured Promissory Note 2,000,000 Common stock 5,120,000 Total purchase price $ 16,120,000 </t>
  </si>
  <si>
    <t>Business Acquisition, Pro Forma Information [Table Text Block]</t>
  </si>
  <si>
    <t xml:space="preserve"> 201 7 (Unaudited) Revenues $ 8,748,262 Net loss from continuing operations $ (3,320,081 ) Weighted average number of common shares – Basic and diluted 14,370,519 Net loss per share from continuing operations $ (0.23 )</t>
  </si>
  <si>
    <t>Schedule of Finite-Lived Intangible Assets [Table Text Block]</t>
  </si>
  <si>
    <t xml:space="preserve"> May 31, 2018 IP/Technology Customer Relationships Tradenames Non-Compete Total Identifiable intangible assets, gross $ 739,000 $ 853,000 $ 1,171,600 $ 10,400 $ 2,774,000 Accumulated impairment losses (298,050 ) (648,184 ) (313,353 ) - (1,259,587 ) Accumulated amortization (157,950 ) (184,817 ) (253,847 ) (2,817 ) (599,430 ) Identifiable intangible assets, net $ 283,000 $ 19,999 $ 604,400 $ 7,583 $ 914,983 May 31, 2017 IP/Technology Customer Relationships Tradenames Non-Compete Total Identifiable intangible assets, gross $ 739,000 $ 853,000 $ 1,171,600 $ 10,400 $ 2,774,000 Accumulated impairment losses - - - - - Accumulated amortization (12,150 ) (14,217 ) (19,527 ) (217 ) (46,110 ) Identifiable intangible assets, net $ 726,850 $ 838,783 $ 1,152,073 $ 10,183 $ 2,727,890 </t>
  </si>
  <si>
    <t>Schedule of Finite-Lived Intangible Assets, Future Amortization Expense [Table Text Block]</t>
  </si>
  <si>
    <t xml:space="preserve"> As of May, Amount 2019 $ 231,019 2020 231,019 2021 231,019 2022 221,926 Thereafter - Total $ 914,983 </t>
  </si>
  <si>
    <t>Schedule of Goodwill [Table Text Block]</t>
  </si>
  <si>
    <t xml:space="preserve"> May 31, 2018 2017 Beginning balance, gross $ 13,039,399 $ 13,039,399 Acquisitions — — Accumulated impairment losses — — Beginning balance, net 13,039,399 13,039,399 Acquisitions — — Accumulated impairment losses — — Ending balance, net $ 13,039,399 $ 13,039,399 </t>
  </si>
  <si>
    <t>Note 5 - Accounts Payable and Accrued Expenses (Tables)</t>
  </si>
  <si>
    <t>Schedule of Accounts Payable and Accrued Liabilities [Table Text Block]</t>
  </si>
  <si>
    <t xml:space="preserve"> May 31, May 31, 201 8 201 7 Accounts payable $ 3, $ 1,777,117 Accrued interest payable 281,719 236,351 Accrued payroll 134,508 15,129 Accrued other 1,933,721 145,946 $ 6,126,587 $ 2,174,543 </t>
  </si>
  <si>
    <t>Note 7 - Income Taxes (Tables)</t>
  </si>
  <si>
    <t>Schedule of Deferred Tax Assets and Liabilities [Table Text Block]</t>
  </si>
  <si>
    <t xml:space="preserve"> May 31, May 31, 201 8 201 7 Deferred tax assets: Net operating loss carry forward $ 7,586,000 $ 7,832,000 Changes in prior year estimates (40,000 ) 42,000 Valuation allowance (7,546,000 ) (7,874,000 ) Net deferred tax asset $ - $ - </t>
  </si>
  <si>
    <t>Schedule of Effective Income Tax Rate Reconciliation [Table Text Block]</t>
  </si>
  <si>
    <t xml:space="preserve"> 2018 2017 Federal statutory blended income tax rates (28 )% (35 )% State statutory income tax rate, net of federal benefit (7 ) (5 ) Change in effective federal tax rate 20 - Permanent differences – equity rights 3 6 Incentive stock options 2 7 Non-deductible amortization of debt discount 7 8 Change in valuation allowance (2 ) 20 Other 6 -1 Effective tax rate - % - %</t>
  </si>
  <si>
    <t>Note 9 - Stock-based Compensation (Tables)</t>
  </si>
  <si>
    <t>Share-based Compensation, Activity [Table Text Block]</t>
  </si>
  <si>
    <t xml:space="preserve"> Weighted Average Shares Exercise Price Outstanding at May 31, 2016 5,112,500 $ 0.99 Granted 2,500,000 1.60 Exercised (175,000 ) 1.00 Expired or cancelled - - Outstanding at May 31, 2017 7,437,500 $ 1.19 Granted - - Exercised - - Expired or cancelled (916,666 ) 1.75 Outstanding at May 31, 2018 6,520,834 $ 1.12 </t>
  </si>
  <si>
    <t>Schedule of Share-based Compensation, Shares Authorized under Stock Option Plans, by Exercise Price Range [Table Text Block]</t>
  </si>
  <si>
    <t xml:space="preserve"> Weighted- Weighted- Average Average Range of Outstanding Remaining Life Exercise Number exercise prices Options In Years Price Exercisable $ 0.60 2,300,000 3.47 $ 0.60 2,300,000 $ 1.00 1,025,000 4.54 $ 1.00 1,025,000 $ 1.20 1,562,500 6.58 $ 1.20 1,562,500 $ 1.50 541,667 8.92 $ 1.50 541,667 $ 2.00 1,091,667 6.48 $ 2.00 1,091,667 6,520,834 5.34 $ 1.12 6,520,834 </t>
  </si>
  <si>
    <t>Schedule of Stockholders' Equity Note, Warrants or Rights [Table Text Block]</t>
  </si>
  <si>
    <t xml:space="preserve"> Weighted Average Shares Exercise Price Outstanding at May 31, 2016 5,225,987 $ 1.53 Granted 6,249,886 0.90 Exercised (831,168 ) 0.60 Expired or cancelled (169,833 ) 3.14 Outstanding at May 31, 2017 10,474,872 $ 1.20 Granted 867,260 0.73 Exercised (3,182,162 ) 0.91 Expired or cancelled (899,329 ) 1.94 Outstanding at May 31, 2018 7,260,641 $ 1.15 </t>
  </si>
  <si>
    <t>Schedule of Other Share-based Compensation, Activity [Table Text Block]</t>
  </si>
  <si>
    <t xml:space="preserve"> Outstanding and exercisable Weighted- Weighted- Range of Average Average Exercise Number Remaining Life Exercise Number Prices Outstanding in Years Price Exercisable $ 0.60 608,929 1.77 $ 0.60 608,929 $ 1.00 2,777,889 1.80 $ 1.00 2,777,889 $ 1.20 2,868,823 1.24 1.20 2,868,823 $ 2.00 1,005,001 0.28 2.00 1,005,001 7,260,641 1.28 $ 1.15 7,260,641 </t>
  </si>
  <si>
    <t>Note 11 - Commitments and Contingencies (Tables)</t>
  </si>
  <si>
    <t>Schedule of Future Minimum Rental Payments for Operating Leases [Table Text Block]</t>
  </si>
  <si>
    <t xml:space="preserve"> For the twelve-month period ended May 31, Office Rent 2019 $ 93,832 2020 68,041 2021 70,075 2022 18,000 Thereafter - $ 249,948 </t>
  </si>
  <si>
    <t>Note 12 - Concentrations of Credit Risk (Tables)</t>
  </si>
  <si>
    <t>Schedules of Concentration of Risk, by Risk Factor [Table Text Block]</t>
  </si>
  <si>
    <t xml:space="preserve"> Customer 1 71 % Customer 2 17 % Customer 1 37 % Customer 2 29 % Customer 3 19 % Customer 1 100 % Customer 1 50 % Customer 2 41 %</t>
  </si>
  <si>
    <t>Note 14 - Business Segment Information (Tables)</t>
  </si>
  <si>
    <t>Schedule of Segment Reporting Information, by Segment [Table Text Block]</t>
  </si>
  <si>
    <t xml:space="preserve"> Arkados SES Total Fiscal-Year Ended May 31, 2018 Revenues $ 2,845 $ 12,059,078 $ 12,061,923 Loss from operations $ (4,836,911 ) $ (3,330,504 ) $ (8,167,415 ) Fiscal Year Ended May 31, 2017 Revenues $ 79,327 $ 2,267,484 $ 2,346,811 Income (loss) from operations $ (2,930,769 ) $ 25,230 $ (2,905,539 ) Total Assets May 31, 2018 $ 99,149 $ 15,570,902 $ 15,670,051 May 31, 2017 $ 657,885 $ 18,357,793 $ 19,015,678 </t>
  </si>
  <si>
    <t>Note 1 - Description of Business (Details Textual)</t>
  </si>
  <si>
    <t>Number of Subsidiaries</t>
  </si>
  <si>
    <t>Note 2 - Summary of Significant Accounting Policies (Details Textual) - USD ($)</t>
  </si>
  <si>
    <t>Mar. 26, 2018</t>
  </si>
  <si>
    <t>Feb. 16, 2018</t>
  </si>
  <si>
    <t>Aug. 11, 2017</t>
  </si>
  <si>
    <t>Jun. 01, 2017</t>
  </si>
  <si>
    <t>Dec. 13, 2016</t>
  </si>
  <si>
    <t>Sep. 15, 2016</t>
  </si>
  <si>
    <t>Dec. 31, 2016</t>
  </si>
  <si>
    <t>May 01, 2017</t>
  </si>
  <si>
    <t>Net Income (Loss) Attributable to Parent, Total</t>
  </si>
  <si>
    <t>Retained Earnings (Accumulated Deficit), Ending Balance</t>
  </si>
  <si>
    <t>Cash Equivalents, at Carrying Value, Total</t>
  </si>
  <si>
    <t>Allowance for Doubtful Accounts Receivable, Current, Ending Balance</t>
  </si>
  <si>
    <t>Stock Issued During Period, Shares, Issued for Services</t>
  </si>
  <si>
    <t>Stock Issued During Period, Value, Issued for Services</t>
  </si>
  <si>
    <t>Stock Issued During Period, Shares, Share-based Compensation, Gross</t>
  </si>
  <si>
    <t>Stock Issued During Period, Value, Share-based Compensation, Gross</t>
  </si>
  <si>
    <t>Stock Issued During Period, Shares, Issued for Settlement of Accounts Payable</t>
  </si>
  <si>
    <t>Stock Issued During Period, Value, Issued for Settlement of Accounts Payable</t>
  </si>
  <si>
    <t>Class of Warrant or Right, Number Issued for Services During the Period</t>
  </si>
  <si>
    <t>Common Stock to be Issued for Services</t>
  </si>
  <si>
    <t>Inventory, Net, Total</t>
  </si>
  <si>
    <t>Selling, General and Administrative Expenses [Member]</t>
  </si>
  <si>
    <t>Allocated Share-based Compensation Expense, Net of Tax</t>
  </si>
  <si>
    <t>Selling, General and Administrative Expenses [Member] | Employee Stock Option [Member]</t>
  </si>
  <si>
    <t>Restatement Adjustment [Member]</t>
  </si>
  <si>
    <t>Accounts Payable and Accrued Liabilities, Total</t>
  </si>
  <si>
    <t>SolBright Renewable Energy, LLC [Member]</t>
  </si>
  <si>
    <t>Business Combination Recognized Identifiable Assets Acquired and Liabilities, Assumed Current Liabilities, Accounts Payable and Accrued Liabilities</t>
  </si>
  <si>
    <t>Note 2 - Summary of Significant Accounting Policies - Antidilutive Securities (Details) - shares</t>
  </si>
  <si>
    <t>Potentially dilutive securities (in shares)</t>
  </si>
  <si>
    <t>Convertible Debt Securities [Member]</t>
  </si>
  <si>
    <t>Employee Stock Option [Member]</t>
  </si>
  <si>
    <t>Warrant [Member]</t>
  </si>
  <si>
    <t>Note 3 - Acquisitions, Goodwill and Intangible Assets (Details Textual) - USD ($)</t>
  </si>
  <si>
    <t>Sep. 28, 2017</t>
  </si>
  <si>
    <t>Apr. 28, 2017</t>
  </si>
  <si>
    <t>Preferred Stock, Par or Stated Value Per Share</t>
  </si>
  <si>
    <t>Impairment of Intangible Assets, Finite-lived</t>
  </si>
  <si>
    <t>Finite-Lived Intangible Assets, Remaining Amortization Period</t>
  </si>
  <si>
    <t>3 years 328 days</t>
  </si>
  <si>
    <t>Amortization of Intangible Assets, Total</t>
  </si>
  <si>
    <t>Payments to Acquire Businesses, Gross</t>
  </si>
  <si>
    <t>Business Acquisition, Fee of Gross Cash Proceeds Per Transaction, Percent</t>
  </si>
  <si>
    <t>8.00%</t>
  </si>
  <si>
    <t>SolBright Renewable Energy, LLC [Member] | Asset Purchase Agreement [Member] | Common Stock Consideration [Member]</t>
  </si>
  <si>
    <t>Stock Issued During Period, Shares, New Issues</t>
  </si>
  <si>
    <t>Business Acquisition, Share Price</t>
  </si>
  <si>
    <t>Business Acquisition, Anti Dilution Protection, Value of Stock Issued</t>
  </si>
  <si>
    <t>SolBright Renewable Energy, LLC [Member] | The 4% Series A Convertible Preferred Stock [Member]</t>
  </si>
  <si>
    <t>Debt Instrument, Interest Rate, Stated Percentage</t>
  </si>
  <si>
    <t>4.00%</t>
  </si>
  <si>
    <t>SolBright Renewable Energy, LLC [Member] | The 4% Series A Convertible Preferred Stock [Member] | Asset Purchase Agreement [Member]</t>
  </si>
  <si>
    <t>Conversion of Stock, Shares Converted</t>
  </si>
  <si>
    <t>SolBright Renewable Energy, LLC [Member] | The 4% Series A Convertible Preferred Stock [Member] | Asset Purchase Agreement [Member] | Common Stock Consideration [Member]</t>
  </si>
  <si>
    <t>SolBright Renewable Energy, LLC [Member] | Senior Secured Promissory Note [Member]</t>
  </si>
  <si>
    <t>Debt Instrument, Face Amount</t>
  </si>
  <si>
    <t>Debt Instrument Terms, Minimum Gross Proceeds From Equity Financing, Accelerating Maturity Date</t>
  </si>
  <si>
    <t>15.00%</t>
  </si>
  <si>
    <t>SolBright Renewable Energy, LLC [Member] | Preferred Stock Note [Member]</t>
  </si>
  <si>
    <t>Debt Instrument Interest Rate, In Event of Default</t>
  </si>
  <si>
    <t>12.00%</t>
  </si>
  <si>
    <t>Debt Instrument, Convertible, Conversion Price</t>
  </si>
  <si>
    <t>Note 3 - Acquisitions, Goodwill and Intangible Assets - Schedule of Acquisition (Details) - USD ($)</t>
  </si>
  <si>
    <t>May 31, 2016</t>
  </si>
  <si>
    <t>Costs in excess of billing</t>
  </si>
  <si>
    <t>Other current assets</t>
  </si>
  <si>
    <t>Property and equipment</t>
  </si>
  <si>
    <t>Intangible assets</t>
  </si>
  <si>
    <t>Total assets acquired</t>
  </si>
  <si>
    <t>Accounts payable and accrued liabilities</t>
  </si>
  <si>
    <t>Billings in excess of WIP</t>
  </si>
  <si>
    <t>Total liabilities assumed</t>
  </si>
  <si>
    <t>Net assets acquired</t>
  </si>
  <si>
    <t>Convertible note</t>
  </si>
  <si>
    <t>Senior Secured Promissory Note</t>
  </si>
  <si>
    <t>Common stock</t>
  </si>
  <si>
    <t>Total purchase price</t>
  </si>
  <si>
    <t>Note 3 - Acquisitions, Goodwill and Intangible Assets - Pro Forma Information (Unaudited) (Details) - SolBright Renewable Energy, LLC [Member]</t>
  </si>
  <si>
    <t>May 31, 2017USD ($)$ / shares</t>
  </si>
  <si>
    <t>Revenues | $</t>
  </si>
  <si>
    <t>Net loss from continuing operations | $</t>
  </si>
  <si>
    <t>Weighted average number of common shares – Basic and diluted (in dollars per share) | $ / shares</t>
  </si>
  <si>
    <t>Net loss per share from continuing operations (in dollars per share) | $ / shares</t>
  </si>
  <si>
    <t>Note 3 - Acquisitions, Goodwill and Intangible Assets - Schedule of Intangible Assets (Details) - USD ($)</t>
  </si>
  <si>
    <t>Identifiable intangible assets, gross</t>
  </si>
  <si>
    <t>Accumulated impairment losses</t>
  </si>
  <si>
    <t>Accumulated amortization</t>
  </si>
  <si>
    <t>Technology-Based Intangible Assets [Member]</t>
  </si>
  <si>
    <t>Customer Relationships [Member]</t>
  </si>
  <si>
    <t>Trade Names [Member]</t>
  </si>
  <si>
    <t>Noncompete Agreements [Member]</t>
  </si>
  <si>
    <t>Note 3 - Acquisitions, Goodwill and Intangible Assets - Amortization Expense (Details) - USD ($)</t>
  </si>
  <si>
    <t>Thereafter</t>
  </si>
  <si>
    <t>Note 3 - Acquisitions, Goodwill and Intangible Assets - Schedule of Goodwill (Details) - USD ($)</t>
  </si>
  <si>
    <t>Balance</t>
  </si>
  <si>
    <t>Acquisitions</t>
  </si>
  <si>
    <t>Note 4 - Asset Sale and Debt Subject to Equity Being Issued (Details Textual) - USD ($)</t>
  </si>
  <si>
    <t>Stock Issued During Period, Shares, Settlement of Debt</t>
  </si>
  <si>
    <t>Stock Issued During Period, Value, Settlement of Debt</t>
  </si>
  <si>
    <t>Gain on Debt Settled With Stock Issuance</t>
  </si>
  <si>
    <t>Long-term Debt, Total</t>
  </si>
  <si>
    <t>STMicroelectronics, Inc [Member]</t>
  </si>
  <si>
    <t>Due from Officers or Stockholders, Current</t>
  </si>
  <si>
    <t>Note 5 - Accounts Payable and Accrued Expenses - Accounts Payable and Accrued Expenses (Details) - USD ($)</t>
  </si>
  <si>
    <t>Accounts payable</t>
  </si>
  <si>
    <t>Accrued interest payable</t>
  </si>
  <si>
    <t>Accrued payroll</t>
  </si>
  <si>
    <t>Accrued other</t>
  </si>
  <si>
    <t>Note 6 - Note Payable (Details Textual)</t>
  </si>
  <si>
    <t>May 31, 2018USD ($)$ / sharesshares</t>
  </si>
  <si>
    <t>Apr. 30, 2018USD ($)shares</t>
  </si>
  <si>
    <t>Apr. 22, 2018shares</t>
  </si>
  <si>
    <t>Mar. 22, 2018shares</t>
  </si>
  <si>
    <t>Mar. 15, 2018USD ($)shares</t>
  </si>
  <si>
    <t>Mar. 09, 2018USD ($)</t>
  </si>
  <si>
    <t>Feb. 02, 2018USD ($)</t>
  </si>
  <si>
    <t>Jan. 23, 2018USD ($)$ / sharesshares</t>
  </si>
  <si>
    <t>Jan. 21, 2018shares</t>
  </si>
  <si>
    <t>Dec. 22, 2017shares</t>
  </si>
  <si>
    <t>Dec. 04, 2017USD ($)$ / shares</t>
  </si>
  <si>
    <t>Nov. 22, 2017shares</t>
  </si>
  <si>
    <t>Nov. 13, 2017shares</t>
  </si>
  <si>
    <t>Oct. 24, 2017USD ($)$ / shares</t>
  </si>
  <si>
    <t>Aug. 30, 2017USD ($)</t>
  </si>
  <si>
    <t>Aug. 29, 2017USD ($)$ / sharesshares</t>
  </si>
  <si>
    <t>Jul. 28, 2017USD ($)$ / sharesshares</t>
  </si>
  <si>
    <t>Jun. 19, 2017USD ($)</t>
  </si>
  <si>
    <t>May 31, 2017USD ($)shares</t>
  </si>
  <si>
    <t>May 16, 2017$ / sharesshares</t>
  </si>
  <si>
    <t>May 01, 2017USD ($)$ / sharesshares</t>
  </si>
  <si>
    <t>Apr. 27, 2017USD ($)shares</t>
  </si>
  <si>
    <t>Apr. 21, 2017USD ($)$ / sharesshares</t>
  </si>
  <si>
    <t>Mar. 31, 2017USD ($)$ / sharesshares</t>
  </si>
  <si>
    <t>Mar. 07, 2017USD ($)$ / sharesshares</t>
  </si>
  <si>
    <t>Mar. 03, 2017USD ($)$ / sharesshares</t>
  </si>
  <si>
    <t>Mar. 01, 2017USD ($)$ / sharesshares</t>
  </si>
  <si>
    <t>Feb. 01, 2017USD ($)</t>
  </si>
  <si>
    <t>Jan. 27, 2017USD ($)shares</t>
  </si>
  <si>
    <t>Nov. 11, 2016USD ($)$ / sharesshares</t>
  </si>
  <si>
    <t>Oct. 28, 2016USD ($)shares</t>
  </si>
  <si>
    <t>Nov. 30, 2017shares</t>
  </si>
  <si>
    <t>Feb. 28, 2018USD ($)</t>
  </si>
  <si>
    <t>May 31, 2018USD ($)$ / shares</t>
  </si>
  <si>
    <t>May 31, 2017USD ($)</t>
  </si>
  <si>
    <t>Mar. 14, 2018$ / shares</t>
  </si>
  <si>
    <t>Aug. 11, 2017$ / shares</t>
  </si>
  <si>
    <t>Jun. 01, 2017$ / shares</t>
  </si>
  <si>
    <t>Aug. 31, 2016USD ($)</t>
  </si>
  <si>
    <t>Class of Warrant or Right, Exercise Price of Warrants or Rights | $ / shares</t>
  </si>
  <si>
    <t>Convertible Debt, Current</t>
  </si>
  <si>
    <t>Repayments of Short-term Debt, Total</t>
  </si>
  <si>
    <t>Debt Issuance Costs Incurred During Noncash or Partial Noncash Transaction</t>
  </si>
  <si>
    <t>Debt Instrument, Convertible, Beneficial Conversion Feature</t>
  </si>
  <si>
    <t>Convertible Debt, Noncurrent</t>
  </si>
  <si>
    <t>Notes Payable, Current, Total</t>
  </si>
  <si>
    <t>Class of Warrant or Right Exercised in Period | shares</t>
  </si>
  <si>
    <t>Proceeds from Convertible Debt</t>
  </si>
  <si>
    <t>Share Price | $ / shares</t>
  </si>
  <si>
    <t>Chief Executive Officer [Member]</t>
  </si>
  <si>
    <t>Employment Agreement, Yearly Pay</t>
  </si>
  <si>
    <t>Series A Preferred Stock [Member] | SRE Holdings, LLC [Member]</t>
  </si>
  <si>
    <t>Settlement Agreement and Release, Percentage of Preferred Stock That May Be Redeemed</t>
  </si>
  <si>
    <t>100.00%</t>
  </si>
  <si>
    <t>Settlement Agreement and Release, Preferred Stock Redemption Allowed, Amount</t>
  </si>
  <si>
    <t>SBI [Member] | Warrants Issued in Connection with Note One [Member]</t>
  </si>
  <si>
    <t>Class of Warrant or Right, Issued in Period | shares</t>
  </si>
  <si>
    <t>Warrants and Rights Outstanding, Term</t>
  </si>
  <si>
    <t>5 years</t>
  </si>
  <si>
    <t>L2 [Member] | Warrants Issued in Connection with Note Two [Member]</t>
  </si>
  <si>
    <t>Maximum [Member]</t>
  </si>
  <si>
    <t>Class of Warrant or Right, Term</t>
  </si>
  <si>
    <t>Minimum [Member]</t>
  </si>
  <si>
    <t>3 years</t>
  </si>
  <si>
    <t>AIP Note Purchase Agreement [Member]</t>
  </si>
  <si>
    <t>Conversion of Stock, Shares Converted | shares</t>
  </si>
  <si>
    <t>Other Noncash Expense</t>
  </si>
  <si>
    <t>10% Promissory Note Due March 31, 2017 [Member]</t>
  </si>
  <si>
    <t>6.00%</t>
  </si>
  <si>
    <t>10.00%</t>
  </si>
  <si>
    <t>Class of Warrant or Right, Number of Securities Called by Warrants or Rights | shares</t>
  </si>
  <si>
    <t>Interest Expense, Debt, Total</t>
  </si>
  <si>
    <t>Convertible Debt, Total</t>
  </si>
  <si>
    <t>Debt Instrument, Unamortized Discount, Total</t>
  </si>
  <si>
    <t>10% Promissory Note Due March 31, 2017 [Member] | Common Stock [Member]</t>
  </si>
  <si>
    <t>Promissory Note Due April 21, 2017 [Member]</t>
  </si>
  <si>
    <t>Conversion Price, Percent of Lowest Trading Price</t>
  </si>
  <si>
    <t>65.00%</t>
  </si>
  <si>
    <t>Stock Issued During Period, Shares, New Issues | shares</t>
  </si>
  <si>
    <t>Amortization of Debt Discount (Premium)</t>
  </si>
  <si>
    <t>Debt Instrument, Convertible, Conversion Price | $ / shares</t>
  </si>
  <si>
    <t>Conversion of Stock, Amount Issued</t>
  </si>
  <si>
    <t>Promissory Note Due April 21, 2017 [Member] | Restricted Stock [Member]</t>
  </si>
  <si>
    <t>Promissory Note Due March 31, 2017 [Member]</t>
  </si>
  <si>
    <t>Promissory Note Due March 31, 2017 [Member] | Restricted Stock [Member]</t>
  </si>
  <si>
    <t>Promissory Note Due October 1, 2017 [Member]</t>
  </si>
  <si>
    <t>60.00%</t>
  </si>
  <si>
    <t>Total Debt Discount</t>
  </si>
  <si>
    <t>Total Convertible Debentures [Member] | Securities Purchase Agreement [Member]</t>
  </si>
  <si>
    <t>Debt Instrument, Term</t>
  </si>
  <si>
    <t>Long-term Debt, Gross</t>
  </si>
  <si>
    <t>Convertible Debentures, First Tranche [Member] | Securities Purchase Agreement [Member]</t>
  </si>
  <si>
    <t>Proceeds from Issuance of Debt</t>
  </si>
  <si>
    <t>Convertible Debentures, First Tranche [Member] | Restricted Stock [Member] | Securities Purchase Agreement [Member]</t>
  </si>
  <si>
    <t>Ten Percent Promissory Note Due November 3, 2017 [Member]</t>
  </si>
  <si>
    <t>40.00%</t>
  </si>
  <si>
    <t>Debt Issuance Costs, Net, Total</t>
  </si>
  <si>
    <t>Debt Instrument, Unamortized Discount (Premium), Net, Total</t>
  </si>
  <si>
    <t>The 10% Secured Convertible Promissory Notes [Member]</t>
  </si>
  <si>
    <t>The 10% Secured Convertible Promissory Notes [Member] | AIP Note Purchase Agreement [Member]</t>
  </si>
  <si>
    <t>Debt Instrument, Original Issue Discount Percentage</t>
  </si>
  <si>
    <t>Debt Instrument, Event of Default, Interest Rate</t>
  </si>
  <si>
    <t>20.00%</t>
  </si>
  <si>
    <t>Debt Instrument, Convertible, Threshold for Higher Conversion Price Per Share, Proceeds Raised in 90 Days Following Closing</t>
  </si>
  <si>
    <t>Debt Instrument, Convertible, Maximum Conversion Percentage in the Event of Default</t>
  </si>
  <si>
    <t>75.00%</t>
  </si>
  <si>
    <t>The 10% Secured Convertible Promissory Notes [Member] | AIP Note Purchase Agreement [Member] | Maximum [Member]</t>
  </si>
  <si>
    <t>The 10% Secured Convertible Promissory Notes [Member] | AIP Note Purchase Agreement [Member] | Minimum [Member]</t>
  </si>
  <si>
    <t>Ten Percent Secured Convertible Promissory Notes 1 [Member] | AIP Note Purchase Agreement [Member]</t>
  </si>
  <si>
    <t>Debt Instrument, Convertible, Number of Shares of Common Stock Exchanged for Extension of Debt Instrument Maturity Date | shares</t>
  </si>
  <si>
    <t>Debt Instrument, Convertible, Value of Common Stock Exchanged for Extension of Debt Instrument Maturity Date</t>
  </si>
  <si>
    <t>Ten Percent Secured Convertible Promissory Notes 1 [Member] | AIP Note Purchase Agreement [Member] | Warrant [Member]</t>
  </si>
  <si>
    <t>Nine Percent Convertible Promissory Notes [Member]</t>
  </si>
  <si>
    <t>Debt Conversion, Converted Instrument, Shares Issued | shares</t>
  </si>
  <si>
    <t>Nine Percent Convertible Promissory Notes [Member] | Private Placement [Member]</t>
  </si>
  <si>
    <t>9.00%</t>
  </si>
  <si>
    <t>Class of Warrant or Right, Exercise Price of Warrants or Rights, Maximum Percentage</t>
  </si>
  <si>
    <t>Debt Instrument, Convertible, Number of Equity Instruments</t>
  </si>
  <si>
    <t>Nine Percent Convertible Promissory Notes [Member] | Private Placement [Member] | L2 Capital LLC [Member]</t>
  </si>
  <si>
    <t>Nine Percent Convertible Promissory Notes [Member] | Warrant [Member] | Private Placement [Member]</t>
  </si>
  <si>
    <t>Senior Secured Promissory Note [Member] | SRE Holdings, LLC [Member]</t>
  </si>
  <si>
    <t>Debt Conversion, Original Debt, Amount</t>
  </si>
  <si>
    <t>Senior Secured Promissory Note [Member] | SolBright Renewable Energy, LLC [Member]</t>
  </si>
  <si>
    <t>Convertible Promissory Note [Member]</t>
  </si>
  <si>
    <t>Convertible Promissory Note [Member] | SolBright Renewable Energy, LLC [Member]</t>
  </si>
  <si>
    <t>Convertible Promissory Note [Member] | SolBright Renewable Energy, LLC [Member] | Series A Preferred Stock [Member]</t>
  </si>
  <si>
    <t>Nine Percent Two Secured Convertible Promissory Notes [Member]</t>
  </si>
  <si>
    <t>Convertible Note Payable Due October 18, 2018 [Member]</t>
  </si>
  <si>
    <t>Conversion of Stock, Conversion Price | $ / shares</t>
  </si>
  <si>
    <t>Convertible Note Payable Due October 18, 2018 [Member] | Restricted Stock [Member]</t>
  </si>
  <si>
    <t>Convertible Note Payable Due February 2, 2019 [Member]</t>
  </si>
  <si>
    <t>Note One [Member] | SBI [Member]</t>
  </si>
  <si>
    <t>180 days</t>
  </si>
  <si>
    <t>Debt, Original Issue Discount</t>
  </si>
  <si>
    <t>Note One, First Tranche [Member] | SBI [Member]</t>
  </si>
  <si>
    <t>Debt Instrument, Discount Related to Warrants</t>
  </si>
  <si>
    <t>Note Two [Member] | L2 [Member]</t>
  </si>
  <si>
    <t>Debt Issuance Costs, Gross</t>
  </si>
  <si>
    <t>Note Two, First Tranche [Member] | L2 [Member]</t>
  </si>
  <si>
    <t>Note 7 - Income Taxes (Details Textual) - USD ($)</t>
  </si>
  <si>
    <t>Federal Income Tax Expense (Benefit), Continuing Operations, Total</t>
  </si>
  <si>
    <t>Operating Loss Carryforwards, Total</t>
  </si>
  <si>
    <t>Income Tax Examination, Penalties and Interest Accrued, Total</t>
  </si>
  <si>
    <t>State and Local Income Tax Expense (Benefit), Continuing Operations, Total</t>
  </si>
  <si>
    <t>Income Tax Examination, Interest Expense</t>
  </si>
  <si>
    <t>Earliest Tax Year [Member]</t>
  </si>
  <si>
    <t>Operating Loss Carryforwards, Expiration Date</t>
  </si>
  <si>
    <t>May 31,
		2027</t>
  </si>
  <si>
    <t>Open Tax Year</t>
  </si>
  <si>
    <t>Latest Tax Year [Member]</t>
  </si>
  <si>
    <t>May 31,
		2038</t>
  </si>
  <si>
    <t>Note 7 - Income Taxes - Components of Deferred Taxes (Details) - USD ($)</t>
  </si>
  <si>
    <t>Deferred tax assets:</t>
  </si>
  <si>
    <t>Net operating loss carry forward</t>
  </si>
  <si>
    <t>Changes in prior year estimates</t>
  </si>
  <si>
    <t>Valuation allowance</t>
  </si>
  <si>
    <t>Net deferred tax asset</t>
  </si>
  <si>
    <t>Note 7 - Income Taxes - Reconciliation of Statutory Federal Income Tax Benefit to Actual Tax Benefit (Details)</t>
  </si>
  <si>
    <t>Federal statutory blended income tax rates</t>
  </si>
  <si>
    <t>(28.00%)</t>
  </si>
  <si>
    <t>(35.00%)</t>
  </si>
  <si>
    <t>State statutory income tax rate, net of federal benefit</t>
  </si>
  <si>
    <t>(7.00%)</t>
  </si>
  <si>
    <t>(5.00%)</t>
  </si>
  <si>
    <t>Change in effective federal tax rate</t>
  </si>
  <si>
    <t>Permanent differences – equity rights</t>
  </si>
  <si>
    <t>3.00%</t>
  </si>
  <si>
    <t>Incentive stock options</t>
  </si>
  <si>
    <t>2.00%</t>
  </si>
  <si>
    <t>7.00%</t>
  </si>
  <si>
    <t>Non-deductible amortization of debt discount</t>
  </si>
  <si>
    <t>Change in valuation allowance</t>
  </si>
  <si>
    <t>(2.00%)</t>
  </si>
  <si>
    <t>Other</t>
  </si>
  <si>
    <t>1.00%</t>
  </si>
  <si>
    <t>Effective tax rate</t>
  </si>
  <si>
    <t>Note 8 - Stockholders' Equity (Details Textual)</t>
  </si>
  <si>
    <t>Mar. 26, 2018USD ($)shares</t>
  </si>
  <si>
    <t>Feb. 16, 2018$ / sharesshares</t>
  </si>
  <si>
    <t>Feb. 02, 2018$ / sharesshares</t>
  </si>
  <si>
    <t>Jan. 18, 2018$ / sharesshares</t>
  </si>
  <si>
    <t>Jan. 11, 2018$ / sharesshares</t>
  </si>
  <si>
    <t>Dec. 27, 2017USD ($)$ / sharesshares</t>
  </si>
  <si>
    <t>Dec. 21, 2017$ / sharesshares</t>
  </si>
  <si>
    <t>Dec. 04, 2017USD ($)$ / sharesshares</t>
  </si>
  <si>
    <t>Nov. 29, 2017USD ($)shares</t>
  </si>
  <si>
    <t>Nov. 27, 2017USD ($)$ / sharesshares</t>
  </si>
  <si>
    <t>Sep. 28, 2017USD ($)$ / sharesshares</t>
  </si>
  <si>
    <t>Aug. 29, 2017$ / sharesshares</t>
  </si>
  <si>
    <t>Aug. 11, 2017$ / sharesshares</t>
  </si>
  <si>
    <t>Jun. 01, 2017$ / sharesshares</t>
  </si>
  <si>
    <t>May 31, 2017USD ($)$ / sharesshares</t>
  </si>
  <si>
    <t>May 22, 2017USD ($)shares</t>
  </si>
  <si>
    <t>May 11, 2017USD ($)shares</t>
  </si>
  <si>
    <t>Mar. 31, 2017$ / sharesshares</t>
  </si>
  <si>
    <t>Mar. 23, 2017shares</t>
  </si>
  <si>
    <t>Feb. 15, 2017USD ($)shares</t>
  </si>
  <si>
    <t>Dec. 13, 2016shares</t>
  </si>
  <si>
    <t>Nov. 11, 2016shares</t>
  </si>
  <si>
    <t>Oct. 28, 2016shares</t>
  </si>
  <si>
    <t>Oct. 13, 2016USD ($)$ / sharesshares</t>
  </si>
  <si>
    <t>Sep. 15, 2016shares</t>
  </si>
  <si>
    <t>Mar. 18, 2015</t>
  </si>
  <si>
    <t>Jan. 31, 2017USD ($)shares</t>
  </si>
  <si>
    <t>Dec. 31, 2016USD ($)shares</t>
  </si>
  <si>
    <t>Mar. 31, 2018$ / sharesshares</t>
  </si>
  <si>
    <t>Aug. 28, 2017$ / shares</t>
  </si>
  <si>
    <t>Apr. 28, 2017$ / shares</t>
  </si>
  <si>
    <t>Mar. 17, 2014shares</t>
  </si>
  <si>
    <t>Mar. 16, 2014shares</t>
  </si>
  <si>
    <t>Preferred Stock, Par or Stated Value Per Share | $ / shares</t>
  </si>
  <si>
    <t>Preferred Stock, Shares Authorized</t>
  </si>
  <si>
    <t>Preferred Stock, Shares Outstanding, Ending Balance</t>
  </si>
  <si>
    <t>Preferred Stock, Shares Issued, Total</t>
  </si>
  <si>
    <t>Purchase of Preferred Stock from Related Party, Value, Equity Impact | $</t>
  </si>
  <si>
    <t>Common Stock, Shares Authorized</t>
  </si>
  <si>
    <t>Shares Issued, Price Per Share | $ / shares</t>
  </si>
  <si>
    <t>Stock Issued During Period, Value, Issued for Services | $</t>
  </si>
  <si>
    <t>Stock Issued During Period, Value, New Issues | $</t>
  </si>
  <si>
    <t>Share-based Compensation Arrangement by Share-based Payment Award, Options, Exercises in Period</t>
  </si>
  <si>
    <t>Proceeds from Issuance of Common Stock | $</t>
  </si>
  <si>
    <t>Stock Issued During Period, Value, Acquisitions | $</t>
  </si>
  <si>
    <t>Class of Warrant or Right Exercised in Period</t>
  </si>
  <si>
    <t>Stock Issued During Period, Shares, Conversion of Convertible Securities</t>
  </si>
  <si>
    <t>Stock Issued During Period, Value, Conversion of Convertible Securities | $</t>
  </si>
  <si>
    <t>Stock Issued During Period, Shares, Warrants Exercise</t>
  </si>
  <si>
    <t>Gain (Loss) on Extinguishment of Debt, Total | $</t>
  </si>
  <si>
    <t>Stock Issued During Period, Shares, Payment Forbearance</t>
  </si>
  <si>
    <t>Stock Issued During Period, Value, Settlement of Debt | $</t>
  </si>
  <si>
    <t>Gain on Debt Settled With Stock Issuance | $</t>
  </si>
  <si>
    <t>Settlement of Debt With Related Party, Value, Equity Impact | $</t>
  </si>
  <si>
    <t>Law Firm [Member]</t>
  </si>
  <si>
    <t>Class of Warrant or Right, Number of Securities Called by Warrants or Rights</t>
  </si>
  <si>
    <t>Warrants Issued in Connection with AIP Financing [Member]</t>
  </si>
  <si>
    <t>Employee [Member]</t>
  </si>
  <si>
    <t>SES President [Member]</t>
  </si>
  <si>
    <t>Settlement of Debt with Related Party, Shares, Equity Impact</t>
  </si>
  <si>
    <t>Settlement of Debt with Related Party, Fair Value of Shares Issued | $</t>
  </si>
  <si>
    <t>Stock Issued During Period, Shares, Issued for Monetary Penalty</t>
  </si>
  <si>
    <t>AIP [Member]</t>
  </si>
  <si>
    <t>Stock Issued During Period, Shares, For Extending Date to File Registration Statement</t>
  </si>
  <si>
    <t>LS and SBI [Member]</t>
  </si>
  <si>
    <t>Stock Issued During Period, Shares, Issued for Extending Debt</t>
  </si>
  <si>
    <t>Debt Instrument, Convertible, Number of Shares of Common Stock Exchanged for Extension of Debt Instrument Maturity Date</t>
  </si>
  <si>
    <t>Debt Instrument, Convertible, Value of Common Stock Exchanged for Extension of Debt Instrument Maturity Date | $</t>
  </si>
  <si>
    <t>LS and SBI [Member] | Minimum [Member]</t>
  </si>
  <si>
    <t>LS and SBI [Member] | Maximum [Member]</t>
  </si>
  <si>
    <t>Debt Instrument, Face Amount | $</t>
  </si>
  <si>
    <t>The 9% Convertible Promissory Notes [Member] | Private Placement [Member]</t>
  </si>
  <si>
    <t>Two Consulting Firms [Member]</t>
  </si>
  <si>
    <t>Two Noteholders [Member]</t>
  </si>
  <si>
    <t>Three Consultants [Member]</t>
  </si>
  <si>
    <t>Three Consultants [Member] | Minimum [Member]</t>
  </si>
  <si>
    <t>Three Consultants [Member] | Maximum [Member]</t>
  </si>
  <si>
    <t>Vendor [Member]</t>
  </si>
  <si>
    <t>Stock Issued During Period, Shares, Settlement of Accounts Payable</t>
  </si>
  <si>
    <t>Settlement of Accounts Payable | $</t>
  </si>
  <si>
    <t>L2 [Member]</t>
  </si>
  <si>
    <t>L2 [Member] | The 9% Convertible Promissory Notes [Member]</t>
  </si>
  <si>
    <t>Reverse Stock Split [Member]</t>
  </si>
  <si>
    <t>Stockholders' Equity Note, Stock Split, Conversion Ratio</t>
  </si>
  <si>
    <t>Stock Issued During Period, Shares, Acquisitions</t>
  </si>
  <si>
    <t>Cashless Exercise of Warrants in Shares</t>
  </si>
  <si>
    <t>Common Stock [Member] | Interest Expense [Member]</t>
  </si>
  <si>
    <t>Stock Issued During Period, Values, Inducement | $</t>
  </si>
  <si>
    <t>Common Stock [Member] | Employee [Member]</t>
  </si>
  <si>
    <t>Common Stock [Member] | Noteholder [Member]</t>
  </si>
  <si>
    <t>Stock Issued During Period, Shares, Inducement</t>
  </si>
  <si>
    <t>Common Stock [Member] | Investor [Member]</t>
  </si>
  <si>
    <t>Common Stock [Member] | Convertible Promissory Note [Member]</t>
  </si>
  <si>
    <t>Common Stock [Member] | Two Vendors [Member]</t>
  </si>
  <si>
    <t>Common Stock [Member] | Accredited Investors [Member] | Private Placement [Member]</t>
  </si>
  <si>
    <t>Common Stock [Member] | Accredited Investors [Member] | 10% Promissory Note Due March 31, 2017 [Member]</t>
  </si>
  <si>
    <t>Common Stock [Member] | Consultant [Member]</t>
  </si>
  <si>
    <t>Warrant [Member] | Accredited Investors [Member] | Private Placement [Member]</t>
  </si>
  <si>
    <t>Warrant [Member] | Accredited Investors [Member] | 10% Promissory Note Due March 31, 2017 [Member]</t>
  </si>
  <si>
    <t>The 4% Series A Convertible Preferred Stock [Member]</t>
  </si>
  <si>
    <t>Preferred Stock, Dividend Rate, Percentage</t>
  </si>
  <si>
    <t>Dividends, Total | $</t>
  </si>
  <si>
    <t>Convertible Preferred Stock, Stated Value | $ / shares</t>
  </si>
  <si>
    <t>Preferred Stock, Liquidation Preference Per Share | $ / shares</t>
  </si>
  <si>
    <t>Series A Preferred Stock [Member] | Preferred Stock [Member]</t>
  </si>
  <si>
    <t>Other Noncash Expense | $</t>
  </si>
  <si>
    <t>AIP Note Purchase Agreement [Member] | The 10% Secured Convertible Promissory Notes [Member]</t>
  </si>
  <si>
    <t>Consulting Agreement [Member] | Consultant [Member]</t>
  </si>
  <si>
    <t>Consulting Agreement [Member] | Governance Box, Inc [Member]</t>
  </si>
  <si>
    <t>SolBright Renewable Energy, LLC [Member] | Convertible Promissory Note [Member]</t>
  </si>
  <si>
    <t>SolBright Renewable Energy, LLC [Member] | Common Stock [Member]</t>
  </si>
  <si>
    <t>SolBright Renewable Energy, LLC [Member] | Asset Purchase Agreement [Member] | Common Stock [Member]</t>
  </si>
  <si>
    <t>Business Acquisition, Anti Dilution Protection, Value of Stock Issued | $</t>
  </si>
  <si>
    <t>SolBright Renewable Energy, LLC [Member] | Asset Purchase Agreement [Member] | The 4% Series A Convertible Preferred Stock [Member]</t>
  </si>
  <si>
    <t>SolBright Renewable Energy, LLC [Member] | Asset Purchase Agreement [Member] | Common Stock Consideration [Member] | The 4% Series A Convertible Preferred Stock [Member]</t>
  </si>
  <si>
    <t>Aggregate Indebtedness, Total | $</t>
  </si>
  <si>
    <t>Note 9 - Stock-based Compensation (Details Textual) - USD ($)</t>
  </si>
  <si>
    <t>Mar. 09, 2018</t>
  </si>
  <si>
    <t>Jan. 23, 2018</t>
  </si>
  <si>
    <t>Aug. 29, 2017</t>
  </si>
  <si>
    <t>Aug. 28, 2017</t>
  </si>
  <si>
    <t>Jul. 28, 2017</t>
  </si>
  <si>
    <t>May 16, 2017</t>
  </si>
  <si>
    <t>Apr. 21, 2017</t>
  </si>
  <si>
    <t>Mar. 31, 2017</t>
  </si>
  <si>
    <t>Mar. 07, 2017</t>
  </si>
  <si>
    <t>Mar. 03, 2017</t>
  </si>
  <si>
    <t>Mar. 01, 2017</t>
  </si>
  <si>
    <t>Mar. 14, 2018</t>
  </si>
  <si>
    <t>Aug. 31, 2016</t>
  </si>
  <si>
    <t>Share-based Compensation Arrangement by Share-based Payment Award, Options, Grants in Period, Gross</t>
  </si>
  <si>
    <t>Share Price</t>
  </si>
  <si>
    <t>Share-based Compensation Arrangement by Share-based Payment Award, Options, Outstanding, Intrinsic Value</t>
  </si>
  <si>
    <t>Share-based Compensation Arrangement by Share-based Payment Award, Options, Grants in Period, Weighted Average Grant Date Fair Value</t>
  </si>
  <si>
    <t>Share-based Compensation Arrangements by Share-based Payment Award, Options, Grants in Period, Weighted Average Exercise Price</t>
  </si>
  <si>
    <t>Class of Warrant or Right, Exercise Price of Warrants or Rights</t>
  </si>
  <si>
    <t>Cashless Exercise of Warrants, Shares</t>
  </si>
  <si>
    <t>Warrants Issued in Connection with 2017 Common Stock Private Placement [Member]</t>
  </si>
  <si>
    <t>Class of Warrant or Right, Issued in Period</t>
  </si>
  <si>
    <t>Warrants Issued on January 23, 2018 [Member]</t>
  </si>
  <si>
    <t>Warrants Issued on March 9, 2018 [Member]</t>
  </si>
  <si>
    <t>Warrants Issued on March 9, 2018, Second Exercise Price [Member]</t>
  </si>
  <si>
    <t>Ten Percent Promissory Note Issued March 7, 2017 [Member]</t>
  </si>
  <si>
    <t>Nine Percent Convertible Notes Payable [Member]</t>
  </si>
  <si>
    <t>Discount Percentage of Offering Price</t>
  </si>
  <si>
    <t>Nine Percent Two Secured Convertible Promissory Notes Issued July 28, 2017 [Member]</t>
  </si>
  <si>
    <t>Secured Convertible Promissory Notes [Member]</t>
  </si>
  <si>
    <t>Minimum [Member] | SES President [Member]</t>
  </si>
  <si>
    <t>Maximum [Member] | SES President [Member]</t>
  </si>
  <si>
    <t>The 2017 Plan [Member]</t>
  </si>
  <si>
    <t>Share-based Compensation Arrangement by Share-based Payment Award, Fair Value Assumptions, Expected Dividend Rate</t>
  </si>
  <si>
    <t>0.00%</t>
  </si>
  <si>
    <t>Share-based Compensation Arrangement by Share-based Payment Award, Award Vesting Period</t>
  </si>
  <si>
    <t>Allocated Share-based Compensation Expense, Total</t>
  </si>
  <si>
    <t>Future Compensation Cost Related to Nonvested</t>
  </si>
  <si>
    <t>Employee Stock Option [Member] | SES President [Member]</t>
  </si>
  <si>
    <t>Share-based Compensation Arrangement by Share-based Payment Award, Fair Value Assumptions, Expected Volatility Rate</t>
  </si>
  <si>
    <t>100.05%</t>
  </si>
  <si>
    <t>Share-based Compensation Arrangement by Share-based Payment Award, Fair Value Assumptions, Risk Free Interest Rate</t>
  </si>
  <si>
    <t>2.30%</t>
  </si>
  <si>
    <t>Share-based Compensation Arrangement by Share-based Payment Award, Number of Additional Shares Authorized</t>
  </si>
  <si>
    <t>Share-based Compensation Arrangement by Share-based Payment Award, Options, Forfeitures in Period</t>
  </si>
  <si>
    <t>Employee Stock Option [Member] | Minimum [Member]</t>
  </si>
  <si>
    <t>Share-based Compensation Arrangement by Share-based Payment Award, Fair Value Assumptions, Exercise Price</t>
  </si>
  <si>
    <t>93.24%</t>
  </si>
  <si>
    <t>1.50%</t>
  </si>
  <si>
    <t>Share-based Compensation Arrangement by Share-based Payment Award, Fair Value Assumptions, Expected Term</t>
  </si>
  <si>
    <t>2 years</t>
  </si>
  <si>
    <t>Employee Stock Option [Member] | Minimum [Member] | SES President [Member]</t>
  </si>
  <si>
    <t>Employee Stock Option [Member] | Maximum [Member]</t>
  </si>
  <si>
    <t>5 years 273 days</t>
  </si>
  <si>
    <t>Employee Stock Option [Member] | Maximum [Member] | SES President [Member]</t>
  </si>
  <si>
    <t>Employee Stock Option [Member] | The 2017 Plan [Member]</t>
  </si>
  <si>
    <t>Share-based Compensation Arrangement by Share-based Payment Award, Number of Shares Authorized</t>
  </si>
  <si>
    <t>Share Based Compensation Arrangement by Share Based Payment Award, Exercisable Period</t>
  </si>
  <si>
    <t>10 years</t>
  </si>
  <si>
    <t>Employee Stock Option [Member] | The 2017 Plan [Member] | Minimum [Member]</t>
  </si>
  <si>
    <t>Employee Stock Option [Member] | The 2017 Plan [Member] | Maximum [Member]</t>
  </si>
  <si>
    <t>Note 9 - Stock-based Compensation - Summary of Stock Option Activity (Details) - $ / shares</t>
  </si>
  <si>
    <t>Outstanding, beginning balance (in shares)</t>
  </si>
  <si>
    <t>Outstanding, at beginning (in dollars per share)</t>
  </si>
  <si>
    <t>Granted (in shares)</t>
  </si>
  <si>
    <t>Granted, weighted average exercise price (in dollars per share)</t>
  </si>
  <si>
    <t>Exercised (in shares)</t>
  </si>
  <si>
    <t>Exercised, weighted average exercise price (in dollars per share)</t>
  </si>
  <si>
    <t>Expired or cancelled (in shares)</t>
  </si>
  <si>
    <t>Expired or cancelled, weighted average exercise price (in dollars per share)</t>
  </si>
  <si>
    <t>Outstanding, ending balance (in shares)</t>
  </si>
  <si>
    <t>Outstanding, at ending (in dollars per share)</t>
  </si>
  <si>
    <t>Note 9 - Stock-based Compensation - Summary of Information Related to Options by Exercise Price Range (Details)</t>
  </si>
  <si>
    <t>May 31, 2018$ / sharesshares</t>
  </si>
  <si>
    <t>Shares outstanding (in shares)</t>
  </si>
  <si>
    <t>Weighted-average remaining life (Year)</t>
  </si>
  <si>
    <t>5 years 124 days</t>
  </si>
  <si>
    <t>Weighted-average exercise price (in dollars per share) | $ / shares</t>
  </si>
  <si>
    <t>Number exercisable (in shares)</t>
  </si>
  <si>
    <t>Exercise Price Range One [Member]</t>
  </si>
  <si>
    <t>Range of exercise prices (in dollars per share) | $ / shares</t>
  </si>
  <si>
    <t>3 years 171 days</t>
  </si>
  <si>
    <t>Exercise Price Range Two [Member]</t>
  </si>
  <si>
    <t>4 years 197 days</t>
  </si>
  <si>
    <t>Exercise Price Range Three [Member]</t>
  </si>
  <si>
    <t>6 years 211 days</t>
  </si>
  <si>
    <t>Exercise Price Range Four [Member]</t>
  </si>
  <si>
    <t>8 years 335 days</t>
  </si>
  <si>
    <t>Exercise Price Range Five [Member]</t>
  </si>
  <si>
    <t>6 years 175 days</t>
  </si>
  <si>
    <t>Note 9 - Stock-based Compensation - Summary of Warrant Activity (Details) - $ / shares</t>
  </si>
  <si>
    <t>1 Months Ended</t>
  </si>
  <si>
    <t>Warrants [Member]</t>
  </si>
  <si>
    <t>Note 9 - Stock-based Compensation - Summary of Information Related to Warrants Outstanding and Exercisable by Exercise Price Range (Details)</t>
  </si>
  <si>
    <t>1 year 102 days</t>
  </si>
  <si>
    <t>1 year 281 days</t>
  </si>
  <si>
    <t>1 year 292 days</t>
  </si>
  <si>
    <t>1 year 87 days</t>
  </si>
  <si>
    <t>102 days</t>
  </si>
  <si>
    <t>Note 10 - License Agreements (Details Textual) - USD ($)</t>
  </si>
  <si>
    <t>Revenues, Total</t>
  </si>
  <si>
    <t>Master Agreement License Of Process And Event Management System [Member] | Tatung [Member] | License and Service [Member]</t>
  </si>
  <si>
    <t>Master Agreement License Of Process And Event Management System [Member] | Tatung [Member]</t>
  </si>
  <si>
    <t>Percentage of Fees for Software Services</t>
  </si>
  <si>
    <t>License of Meter Collar and Bridge Programmable Logic [Member] | Tatung [Member] | License and Service [Member]</t>
  </si>
  <si>
    <t>Agreement to Provide Business Development Services and the Ability to Sell Products [Member] | Tatung [Member] | License and Service [Member]</t>
  </si>
  <si>
    <t>Note 11 - Commitments and Contingencies (Details Textual)</t>
  </si>
  <si>
    <t>Aug. 16, 2018USD ($)</t>
  </si>
  <si>
    <t>Aug. 15, 2018USD ($)</t>
  </si>
  <si>
    <t>Feb. 16, 2018shares</t>
  </si>
  <si>
    <t>Sep. 08, 2017USD ($)</t>
  </si>
  <si>
    <t>Aug. 11, 2017shares</t>
  </si>
  <si>
    <t>Jun. 01, 2017shares</t>
  </si>
  <si>
    <t>Jan. 15, 2017USD ($)</t>
  </si>
  <si>
    <t>Jan. 15, 2015USD ($)</t>
  </si>
  <si>
    <t>Aug. 31, 2018USD ($)shares</t>
  </si>
  <si>
    <t>Jun. 30, 2018USD ($)shares</t>
  </si>
  <si>
    <t>May 31, 2016USD ($)</t>
  </si>
  <si>
    <t>May 31, 2018USD ($)ft²shares</t>
  </si>
  <si>
    <t>Lessee, Monthly Rental Payment</t>
  </si>
  <si>
    <t>Lessee, Operating Lease, Renewal Term</t>
  </si>
  <si>
    <t>1 year</t>
  </si>
  <si>
    <t>Prepaid Expense, Current, Total</t>
  </si>
  <si>
    <t>Operating Leases, Rent Expense, Net, Total</t>
  </si>
  <si>
    <t>Stock Issued During Period, Shares, Issued for Services | shares</t>
  </si>
  <si>
    <t>Consulting Agreement Term</t>
  </si>
  <si>
    <t>Subsequent Event [Member]</t>
  </si>
  <si>
    <t>Joseph Gunnar &amp; Co. LLC Litigation Case [Member]</t>
  </si>
  <si>
    <t>Loss Contingency, Damages Sought, Value</t>
  </si>
  <si>
    <t>Joseph Gunnar &amp; Co. LLC Litigation Case [Member] | Subsequent Event [Member]</t>
  </si>
  <si>
    <t>Payments for Legal Settlements</t>
  </si>
  <si>
    <t>Litigation Settlement, Amount Awarded to Other Party</t>
  </si>
  <si>
    <t>Subcontractor Lawsuit [Member]</t>
  </si>
  <si>
    <t>SES [Member]</t>
  </si>
  <si>
    <t>Area of Real Estate Property | ft²</t>
  </si>
  <si>
    <t>Average Annual Rent Payment</t>
  </si>
  <si>
    <t>Lessee, Operating Lease, Term of Contract</t>
  </si>
  <si>
    <t>5 years 120 days</t>
  </si>
  <si>
    <t>Lessee Leasing Arrangements, Operating Leases, Monthly Base Rent Payment For Ten Months After the First Two Months</t>
  </si>
  <si>
    <t>Lessee Leasing Arrangements, Operating Leases, Monthly Base Rent Payment Between the Sixty-One and Sixty-Four Months</t>
  </si>
  <si>
    <t>Note 11 - Commitments and Contingencies - Future Minimum Rental Commitments (Details)</t>
  </si>
  <si>
    <t>May 31, 2018USD ($)</t>
  </si>
  <si>
    <t>Note 12 - Concentrations of Credit Risk (Details Textual)</t>
  </si>
  <si>
    <t>Number of Financial Institutions</t>
  </si>
  <si>
    <t>Sales Revenue, Net [Member] | Customer Concentration Risk [Member]</t>
  </si>
  <si>
    <t>Number of Major Customers</t>
  </si>
  <si>
    <t>Sales Revenue, Net [Member] | Customer Concentration Risk [Member] | Three Customers [Member]</t>
  </si>
  <si>
    <t>Concentration Risk, Percentage</t>
  </si>
  <si>
    <t>88.00%</t>
  </si>
  <si>
    <t>85.00%</t>
  </si>
  <si>
    <t>Accounts Receivable [Member] | Customer Concentration Risk [Member]</t>
  </si>
  <si>
    <t>Accounts Receivable [Member] | Customer Concentration Risk [Member] | One Customer [Member]</t>
  </si>
  <si>
    <t>Accounts Receivable [Member] | Customer Concentration Risk [Member] | Two Customers [Member]</t>
  </si>
  <si>
    <t>91.00%</t>
  </si>
  <si>
    <t>Note 12 - Concentrations of Credit Risk - Concentrations of Credit Risk (Details) - Customer Concentration Risk [Member]</t>
  </si>
  <si>
    <t>Sales Revenue, Net [Member] | Customer One [Member]</t>
  </si>
  <si>
    <t>Concentration risk, percentage</t>
  </si>
  <si>
    <t>71.00%</t>
  </si>
  <si>
    <t>37.00%</t>
  </si>
  <si>
    <t>Sales Revenue, Net [Member] | Customer Two [Member]</t>
  </si>
  <si>
    <t>17.00%</t>
  </si>
  <si>
    <t>29.00%</t>
  </si>
  <si>
    <t>Sales Revenue, Net [Member] | Customer Three [Member]</t>
  </si>
  <si>
    <t>19.00%</t>
  </si>
  <si>
    <t>Accounts Receivable [Member] | Customer One [Member]</t>
  </si>
  <si>
    <t>50.00%</t>
  </si>
  <si>
    <t>Accounts Receivable [Member] | Customer Two [Member]</t>
  </si>
  <si>
    <t>41.00%</t>
  </si>
  <si>
    <t>Note 13 - Related Party Transactions (Details Textual) - SES President [Member]</t>
  </si>
  <si>
    <t>May 31, 2018USD ($)shares</t>
  </si>
  <si>
    <t>Settlement of Debt with Related Party, Shares, Equity Impact | shares</t>
  </si>
  <si>
    <t>Note 14 - Business Segment Information (Details Textual)</t>
  </si>
  <si>
    <t>Number of Operating Segments</t>
  </si>
  <si>
    <t>Note 14 - Business Segment Information - Operating Results for Business Segments (Details) - USD ($)</t>
  </si>
  <si>
    <t>Revenues</t>
  </si>
  <si>
    <t>Loss from operations</t>
  </si>
  <si>
    <t>Total assets</t>
  </si>
  <si>
    <t>Arkados [Member]</t>
  </si>
  <si>
    <t>Note 15 - Subsequent Events (Details Textual)</t>
  </si>
  <si>
    <t>Sep. 17, 2018USD ($)</t>
  </si>
  <si>
    <t>Sep. 05, 2018USD ($)$ / sharesshares</t>
  </si>
  <si>
    <t>Jul. 30, 2018USD ($)$ / sharesshares</t>
  </si>
  <si>
    <t>Jun. 28, 2018USD ($)$ / sharesshares</t>
  </si>
  <si>
    <t>Jun. 19, 2018USD ($)</t>
  </si>
  <si>
    <t>Feb. 02, 2018shares</t>
  </si>
  <si>
    <t>Jul. 31, 2018USD ($)shares</t>
  </si>
  <si>
    <t>Dec. 31, 2018USD ($)shares</t>
  </si>
  <si>
    <t>Sep. 06, 2018shares</t>
  </si>
  <si>
    <t>Proceeds from Convertible Debt | $</t>
  </si>
  <si>
    <t>Common Stock, Par or Stated Value Per Share | $ / shares</t>
  </si>
  <si>
    <t>Common Stock, Shares, Issued, Total</t>
  </si>
  <si>
    <t>Common Stock, Shares, Outstanding, Ending Balance</t>
  </si>
  <si>
    <t>Loss Contingency, Damages Sought, Value | $</t>
  </si>
  <si>
    <t>Scenario, Forecast [Member] | Existing Noteholders [Member]</t>
  </si>
  <si>
    <t>Proceeds from Issuance of Debt | $</t>
  </si>
  <si>
    <t>Repayments of Convertible Debt | $</t>
  </si>
  <si>
    <t>Debt Instrument, Amount Exchanged | $</t>
  </si>
  <si>
    <t>Post-Merger Ownership Percentage</t>
  </si>
  <si>
    <t>19.60%</t>
  </si>
  <si>
    <t>Stock Issued During Period, Value, Extension of Maturity Dates | $</t>
  </si>
  <si>
    <t>Stock Issued During Period, Extension of Requirement Date</t>
  </si>
  <si>
    <t>Stock Issued During Period, Value, Extension of Requirement Date | $</t>
  </si>
  <si>
    <t>Maximum Proceeds from Additional Funding | $</t>
  </si>
  <si>
    <t>Stock Issued During the Period, Shares, Payment of Fees and Expenses</t>
  </si>
  <si>
    <t>Stock Issued During the Period, Value, Payment of Fees and Expenses | $</t>
  </si>
  <si>
    <t>Common Stock Retained by Pre-Merger Stockholders</t>
  </si>
  <si>
    <t>Subsequent Event [Member] | Joseph Gunnar &amp; Co. LLC Litigation Case [Member]</t>
  </si>
  <si>
    <t>Litigation Settlement, Amount Awarded to Other Party | $</t>
  </si>
  <si>
    <t>Payments for Legal Settlements | $</t>
  </si>
  <si>
    <t>Subsequent Event [Member] | Disputes with Vendors [Member]</t>
  </si>
  <si>
    <t>Subsequent Event [Member] | Chief Executive Officer [Member]</t>
  </si>
  <si>
    <t>Employment Agreement, Term</t>
  </si>
  <si>
    <t>Employment Agreement, Automatic Renewal Period</t>
  </si>
  <si>
    <t>Employment Agreement, Annual Base Salary | $</t>
  </si>
  <si>
    <t>Employment Agreement, Maximum Semi-Annual Bonus Percentage of Base Salary</t>
  </si>
  <si>
    <t>Employment Agreement, Minimum Period of End of Term Notice</t>
  </si>
  <si>
    <t>90 days</t>
  </si>
  <si>
    <t>Subsequent Event [Member] | Chief Executive Officer [Member] | The 2017 Plan [Member]</t>
  </si>
  <si>
    <t>Share-based Compensation Arrangement by Share-based Payment Award, Options, Number of Equal Quarterly Vesting Installments</t>
  </si>
  <si>
    <t>Subsequent Event [Member] | Chief Financial Officer [Member]</t>
  </si>
  <si>
    <t>Subsequent Event [Member] | Chief Financial Officer [Member] | The 2017 Plan [Member]</t>
  </si>
  <si>
    <t>Subsequent Event [Member] | Employees and a Consultant [Member]</t>
  </si>
  <si>
    <t>Subsequent Event [Member] | Merger Agreement with Iota Networks, LLC [Member]</t>
  </si>
  <si>
    <t>Business Combination, Stock Exchange, Conversion Ratio</t>
  </si>
  <si>
    <t>Business Acquisition, Number of Common Shares Acquired</t>
  </si>
  <si>
    <t>Business Acquisition, Number of Profit Participation Units Acquired</t>
  </si>
  <si>
    <t>Class of Warrant or Right, Number of Securities Called by Warrants or Rights, Exchanged in a Merger Agreement</t>
  </si>
  <si>
    <t>Subsequent Event [Member] | Merger Agreement with Iota Networks, LLC [Member] | Common Stock Issued for Common Equity Units [Member]</t>
  </si>
  <si>
    <t>Business Acquisition, Equity Interest Issued or Issuable, Number of Shares</t>
  </si>
  <si>
    <t>Subsequent Event [Member] | Merger Agreement with Iota Networks, LLC [Member] | Common Stock Issued for Profit Performance Units [Member]</t>
  </si>
  <si>
    <t>Subsequent Event [Member] | Spectrum [Member]</t>
  </si>
  <si>
    <t>Debt Conversion, Original Debt, Amount | $</t>
  </si>
  <si>
    <t>Debt Conversion, Converted Instrument, Shares Issued</t>
  </si>
  <si>
    <t>Subsequent Event [Member] | Noteholder 1 [Member]</t>
  </si>
  <si>
    <t>Debt Settled with Equity, Amount | $</t>
  </si>
  <si>
    <t>Subsequent Event [Member] | Noteholder 2 [Member]</t>
  </si>
  <si>
    <t>Subsequent Event [Member] | Warrant Holder [Member]</t>
  </si>
  <si>
    <t>Stock Issued During Period, Shares, Warrants Exercised</t>
  </si>
  <si>
    <t>Subsequent Event [Member] | Warrants Issued in Connection with the Exchange of Debt [Member]</t>
  </si>
  <si>
    <t>Subsequent Event [Member] | Warrants Issued for Repayment of Debt [Member] | Noteholder 1 [Member]</t>
  </si>
  <si>
    <t>Subsequent Event [Member] | Warrants Issued for Repayment of Debt [Member] | Noteholder 2 [Member]</t>
  </si>
  <si>
    <t>Subsequent Event [Member] | Note Purchase Agreement [Member] | Secured Convertible Promissory Notes [Member]</t>
  </si>
  <si>
    <t>Pledged Security Interest in Subsidiaries</t>
  </si>
  <si>
    <t>Debt Instrument, Maturity Date</t>
  </si>
  <si>
    <t>Dec. 31,
		2018</t>
  </si>
  <si>
    <t>Subsequent Event [Member] | Replacement Convertible Promissory Note [Member] | Convertible Promissory Note [Member]</t>
  </si>
  <si>
    <t>Subsequent Event [Member] | Convertible Note Payable Due June 19, 2019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1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1231610</v>
      </c>
    </row>
    <row r="13" spans="1:4">
      <c r="A13" s="4" t="s">
        <v>21</v>
      </c>
      <c r="D13" s="6" t="n">
        <v>12466918</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4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114128</v>
      </c>
      <c r="C3" s="6" t="n">
        <v>469845</v>
      </c>
    </row>
    <row r="4" spans="1:3">
      <c r="A4" s="4" t="s">
        <v>35</v>
      </c>
      <c r="B4" s="5" t="n">
        <v>16441</v>
      </c>
      <c r="C4" s="5" t="n">
        <v>1086497</v>
      </c>
    </row>
    <row r="5" spans="1:3">
      <c r="A5" s="4" t="s">
        <v>36</v>
      </c>
      <c r="B5" s="5" t="n">
        <v>1171559</v>
      </c>
      <c r="C5" s="5" t="n">
        <v>1030427</v>
      </c>
    </row>
    <row r="6" spans="1:3">
      <c r="A6" s="4" t="s">
        <v>37</v>
      </c>
      <c r="B6" s="5" t="n">
        <v>361557</v>
      </c>
      <c r="C6" s="5" t="n">
        <v>613927</v>
      </c>
    </row>
    <row r="7" spans="1:3">
      <c r="A7" s="4" t="s">
        <v>38</v>
      </c>
      <c r="B7" s="5" t="n">
        <v>1663685</v>
      </c>
      <c r="C7" s="5" t="n">
        <v>3200696</v>
      </c>
    </row>
    <row r="8" spans="1:3">
      <c r="A8" s="4" t="s">
        <v>39</v>
      </c>
      <c r="B8" s="5" t="n">
        <v>21695</v>
      </c>
      <c r="C8" s="5" t="n">
        <v>27309</v>
      </c>
    </row>
    <row r="9" spans="1:3">
      <c r="A9" s="4" t="s">
        <v>40</v>
      </c>
      <c r="B9" s="5" t="n">
        <v>30289</v>
      </c>
      <c r="C9" s="5" t="n">
        <v>20384</v>
      </c>
    </row>
    <row r="10" spans="1:3">
      <c r="A10" s="4" t="s">
        <v>41</v>
      </c>
      <c r="B10" s="5" t="n">
        <v>914983</v>
      </c>
      <c r="C10" s="5" t="n">
        <v>2727890</v>
      </c>
    </row>
    <row r="11" spans="1:3">
      <c r="A11" s="4" t="s">
        <v>42</v>
      </c>
      <c r="B11" s="5" t="n">
        <v>13039399</v>
      </c>
      <c r="C11" s="5" t="n">
        <v>13039399</v>
      </c>
    </row>
    <row r="12" spans="1:3">
      <c r="A12" s="4" t="s">
        <v>43</v>
      </c>
      <c r="B12" s="5" t="n">
        <v>15670051</v>
      </c>
      <c r="C12" s="5" t="n">
        <v>19015678</v>
      </c>
    </row>
    <row r="13" spans="1:3">
      <c r="A13" s="3" t="s">
        <v>44</v>
      </c>
    </row>
    <row r="14" spans="1:3">
      <c r="A14" s="4" t="s">
        <v>45</v>
      </c>
      <c r="B14" s="5" t="n">
        <v>6126587</v>
      </c>
      <c r="C14" s="5" t="n">
        <v>2174543</v>
      </c>
    </row>
    <row r="15" spans="1:3">
      <c r="A15" s="4" t="s">
        <v>46</v>
      </c>
      <c r="B15" s="5" t="n">
        <v>718320</v>
      </c>
      <c r="C15" s="5" t="n">
        <v>480987</v>
      </c>
    </row>
    <row r="16" spans="1:3">
      <c r="A16" s="4" t="s">
        <v>47</v>
      </c>
      <c r="B16" s="5" t="n">
        <v>63082</v>
      </c>
      <c r="C16" s="5" t="n">
        <v>63082</v>
      </c>
    </row>
    <row r="17" spans="1:3">
      <c r="A17" s="4" t="s">
        <v>48</v>
      </c>
      <c r="B17" s="5" t="n">
        <v>179180</v>
      </c>
      <c r="C17" s="5" t="n">
        <v>456930</v>
      </c>
    </row>
    <row r="18" spans="1:3">
      <c r="A18" s="4" t="s">
        <v>49</v>
      </c>
      <c r="B18" s="5" t="n">
        <v>3567670</v>
      </c>
      <c r="C18" s="5" t="n">
        <v>871651</v>
      </c>
    </row>
    <row r="19" spans="1:3">
      <c r="A19" s="4" t="s">
        <v>50</v>
      </c>
      <c r="B19" s="5" t="n">
        <v>595832</v>
      </c>
      <c r="C19" s="5" t="n">
        <v>545832</v>
      </c>
    </row>
    <row r="20" spans="1:3">
      <c r="A20" s="4" t="s">
        <v>51</v>
      </c>
      <c r="B20" s="5" t="n">
        <v>11250671</v>
      </c>
      <c r="C20" s="5" t="n">
        <v>4593025</v>
      </c>
    </row>
    <row r="21" spans="1:3">
      <c r="A21" s="4" t="s">
        <v>52</v>
      </c>
      <c r="B21" s="4" t="s">
        <v>53</v>
      </c>
      <c r="C21" s="5" t="n">
        <v>6040706</v>
      </c>
    </row>
    <row r="22" spans="1:3">
      <c r="A22" s="4" t="s">
        <v>54</v>
      </c>
      <c r="B22" s="4" t="s">
        <v>53</v>
      </c>
      <c r="C22" s="5" t="n">
        <v>2000000</v>
      </c>
    </row>
    <row r="23" spans="1:3">
      <c r="A23" s="4" t="s">
        <v>55</v>
      </c>
      <c r="B23" s="5" t="n">
        <v>11250671</v>
      </c>
      <c r="C23" s="5" t="n">
        <v>12633731</v>
      </c>
    </row>
    <row r="24" spans="1:3">
      <c r="A24" s="3" t="s">
        <v>56</v>
      </c>
    </row>
    <row r="25" spans="1:3">
      <c r="A25" s="4" t="s">
        <v>57</v>
      </c>
      <c r="B25" s="5" t="n">
        <v>400</v>
      </c>
      <c r="C25" s="4" t="s">
        <v>53</v>
      </c>
    </row>
    <row r="26" spans="1:3">
      <c r="A26" s="4" t="s">
        <v>58</v>
      </c>
      <c r="B26" s="5" t="n">
        <v>2911</v>
      </c>
      <c r="C26" s="5" t="n">
        <v>2116</v>
      </c>
    </row>
    <row r="27" spans="1:3">
      <c r="A27" s="4" t="s">
        <v>59</v>
      </c>
      <c r="B27" s="5" t="n">
        <v>66399526</v>
      </c>
      <c r="C27" s="5" t="n">
        <v>52558977</v>
      </c>
    </row>
    <row r="28" spans="1:3">
      <c r="A28" s="4" t="s">
        <v>60</v>
      </c>
      <c r="B28" s="5" t="n">
        <v>-61983057</v>
      </c>
      <c r="C28" s="5" t="n">
        <v>-46179146</v>
      </c>
    </row>
    <row r="29" spans="1:3">
      <c r="A29" s="4" t="s">
        <v>61</v>
      </c>
      <c r="B29" s="5" t="n">
        <v>-400</v>
      </c>
      <c r="C29" s="4" t="s">
        <v>53</v>
      </c>
    </row>
    <row r="30" spans="1:3">
      <c r="A30" s="4" t="s">
        <v>62</v>
      </c>
      <c r="B30" s="5" t="n">
        <v>4419380</v>
      </c>
      <c r="C30" s="5" t="n">
        <v>6381947</v>
      </c>
    </row>
    <row r="31" spans="1:3">
      <c r="A31" s="4" t="s">
        <v>63</v>
      </c>
      <c r="B31" s="6" t="n">
        <v>15670051</v>
      </c>
      <c r="C31" s="6" t="n">
        <v>19015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71</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7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7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64</v>
      </c>
      <c r="B1" s="2" t="s">
        <v>2</v>
      </c>
      <c r="C1" s="2" t="s">
        <v>32</v>
      </c>
    </row>
    <row r="2" spans="1:3">
      <c r="A2" s="4" t="s">
        <v>65</v>
      </c>
      <c r="B2" s="7" t="n">
        <v>0.0001</v>
      </c>
      <c r="C2" s="7" t="n">
        <v>0.0001</v>
      </c>
    </row>
    <row r="3" spans="1:3">
      <c r="A3" s="4" t="s">
        <v>66</v>
      </c>
      <c r="B3" s="5" t="n">
        <v>5000000</v>
      </c>
      <c r="C3" s="5" t="n">
        <v>5000000</v>
      </c>
    </row>
    <row r="4" spans="1:3">
      <c r="A4" s="4" t="s">
        <v>67</v>
      </c>
      <c r="B4" s="5" t="n">
        <v>4000000</v>
      </c>
      <c r="C4" s="5" t="n">
        <v>0</v>
      </c>
    </row>
    <row r="5" spans="1:3">
      <c r="A5" s="4" t="s">
        <v>68</v>
      </c>
      <c r="B5" s="5" t="n">
        <v>0</v>
      </c>
      <c r="C5" s="5" t="n">
        <v>0</v>
      </c>
    </row>
    <row r="6" spans="1:3">
      <c r="A6" s="4" t="s">
        <v>69</v>
      </c>
      <c r="B6" s="7" t="n">
        <v>0.0001</v>
      </c>
      <c r="C6" s="7" t="n">
        <v>0.0001</v>
      </c>
    </row>
    <row r="7" spans="1:3">
      <c r="A7" s="4" t="s">
        <v>70</v>
      </c>
      <c r="B7" s="5" t="n">
        <v>600000000</v>
      </c>
      <c r="C7" s="5" t="n">
        <v>600000000</v>
      </c>
    </row>
    <row r="8" spans="1:3">
      <c r="A8" s="4" t="s">
        <v>71</v>
      </c>
      <c r="B8" s="5" t="n">
        <v>29106870</v>
      </c>
      <c r="C8" s="5" t="n">
        <v>21163402</v>
      </c>
    </row>
    <row r="9" spans="1:3">
      <c r="A9" s="4" t="s">
        <v>72</v>
      </c>
      <c r="B9" s="5" t="n">
        <v>29106870</v>
      </c>
      <c r="C9" s="5" t="n">
        <v>21163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71</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311</v>
      </c>
      <c r="B1" s="2" t="s">
        <v>1</v>
      </c>
    </row>
    <row r="2" spans="1:2">
      <c r="B2" s="2" t="s">
        <v>2</v>
      </c>
    </row>
    <row r="3" spans="1:2">
      <c r="A3" s="4" t="s">
        <v>312</v>
      </c>
      <c r="B3"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s>
  <sheetData>
    <row r="1" spans="1:12">
      <c r="A1" s="1" t="s">
        <v>313</v>
      </c>
      <c r="B1" s="2" t="s">
        <v>314</v>
      </c>
      <c r="C1" s="2" t="s">
        <v>315</v>
      </c>
      <c r="D1" s="2" t="s">
        <v>316</v>
      </c>
      <c r="E1" s="2" t="s">
        <v>317</v>
      </c>
      <c r="F1" s="2" t="s">
        <v>318</v>
      </c>
      <c r="G1" s="2" t="s">
        <v>319</v>
      </c>
      <c r="H1" s="2" t="s">
        <v>320</v>
      </c>
      <c r="I1" s="2" t="s">
        <v>2</v>
      </c>
      <c r="J1" s="2" t="s">
        <v>32</v>
      </c>
      <c r="K1" s="2" t="s">
        <v>2</v>
      </c>
      <c r="L1" s="2" t="s">
        <v>321</v>
      </c>
    </row>
    <row r="2" spans="1:12">
      <c r="A2" s="4" t="s">
        <v>322</v>
      </c>
      <c r="I2" s="6" t="n">
        <v>-15803911</v>
      </c>
      <c r="J2" s="6" t="n">
        <v>-3347606</v>
      </c>
      <c r="K2" s="6" t="n">
        <v>-62000000</v>
      </c>
    </row>
    <row r="3" spans="1:12">
      <c r="A3" s="4" t="s">
        <v>323</v>
      </c>
      <c r="I3" s="5" t="n">
        <v>-61983057</v>
      </c>
      <c r="J3" s="5" t="n">
        <v>-46179146</v>
      </c>
      <c r="K3" s="5" t="n">
        <v>-61983057</v>
      </c>
    </row>
    <row r="4" spans="1:12">
      <c r="A4" s="4" t="s">
        <v>324</v>
      </c>
      <c r="I4" s="5" t="n">
        <v>0</v>
      </c>
      <c r="J4" s="5" t="n">
        <v>0</v>
      </c>
      <c r="K4" s="5" t="n">
        <v>0</v>
      </c>
    </row>
    <row r="5" spans="1:12">
      <c r="A5" s="4" t="s">
        <v>325</v>
      </c>
      <c r="I5" s="6" t="n">
        <v>676000</v>
      </c>
      <c r="J5" s="6" t="n">
        <v>0</v>
      </c>
      <c r="K5" s="6" t="n">
        <v>676000</v>
      </c>
    </row>
    <row r="6" spans="1:12">
      <c r="A6" s="4" t="s">
        <v>326</v>
      </c>
      <c r="B6" s="5" t="n">
        <v>1000000</v>
      </c>
      <c r="C6" s="5" t="n">
        <v>150000</v>
      </c>
      <c r="D6" s="5" t="n">
        <v>200000</v>
      </c>
      <c r="E6" s="5" t="n">
        <v>160000</v>
      </c>
      <c r="F6" s="5" t="n">
        <v>50000</v>
      </c>
      <c r="G6" s="5" t="n">
        <v>200000</v>
      </c>
      <c r="H6" s="5" t="n">
        <v>50000</v>
      </c>
      <c r="I6" s="5" t="n">
        <v>1220000</v>
      </c>
      <c r="J6" s="5" t="n">
        <v>610000</v>
      </c>
    </row>
    <row r="7" spans="1:12">
      <c r="A7" s="4" t="s">
        <v>327</v>
      </c>
      <c r="B7" s="6" t="n">
        <v>439550</v>
      </c>
      <c r="H7" s="6" t="n">
        <v>55000</v>
      </c>
      <c r="I7" s="6" t="n">
        <v>954775</v>
      </c>
      <c r="J7" s="6" t="n">
        <v>511300</v>
      </c>
    </row>
    <row r="8" spans="1:12">
      <c r="A8" s="4" t="s">
        <v>328</v>
      </c>
      <c r="I8" s="5" t="n">
        <v>310000</v>
      </c>
    </row>
    <row r="9" spans="1:12">
      <c r="A9" s="4" t="s">
        <v>329</v>
      </c>
      <c r="I9" s="6" t="n">
        <v>179800</v>
      </c>
    </row>
    <row r="10" spans="1:12">
      <c r="A10" s="4" t="s">
        <v>330</v>
      </c>
      <c r="J10" s="5" t="n">
        <v>208596</v>
      </c>
    </row>
    <row r="11" spans="1:12">
      <c r="A11" s="4" t="s">
        <v>331</v>
      </c>
      <c r="J11" s="6" t="n">
        <v>253003</v>
      </c>
    </row>
    <row r="12" spans="1:12">
      <c r="A12" s="4" t="s">
        <v>332</v>
      </c>
      <c r="J12" s="5" t="n">
        <v>0</v>
      </c>
    </row>
    <row r="13" spans="1:12">
      <c r="A13" s="4" t="s">
        <v>333</v>
      </c>
      <c r="I13" s="5" t="n">
        <v>439550</v>
      </c>
      <c r="J13" s="4" t="s">
        <v>53</v>
      </c>
    </row>
    <row r="14" spans="1:12">
      <c r="A14" s="4" t="s">
        <v>334</v>
      </c>
      <c r="J14" s="5" t="n">
        <v>0</v>
      </c>
    </row>
    <row r="15" spans="1:12">
      <c r="A15" s="4" t="s">
        <v>335</v>
      </c>
    </row>
    <row r="16" spans="1:12">
      <c r="A16" s="4" t="s">
        <v>336</v>
      </c>
      <c r="I16" s="5" t="n">
        <v>1574125</v>
      </c>
      <c r="J16" s="5" t="n">
        <v>511300</v>
      </c>
    </row>
    <row r="17" spans="1:12">
      <c r="A17" s="4" t="s">
        <v>333</v>
      </c>
      <c r="I17" s="5" t="n">
        <v>439500</v>
      </c>
    </row>
    <row r="18" spans="1:12">
      <c r="A18" s="4" t="s">
        <v>337</v>
      </c>
    </row>
    <row r="19" spans="1:12">
      <c r="A19" s="4" t="s">
        <v>336</v>
      </c>
      <c r="I19" s="6" t="n">
        <v>976240</v>
      </c>
      <c r="J19" s="5" t="n">
        <v>590661</v>
      </c>
    </row>
    <row r="20" spans="1:12">
      <c r="A20" s="4" t="s">
        <v>338</v>
      </c>
    </row>
    <row r="21" spans="1:12">
      <c r="A21" s="4" t="s">
        <v>323</v>
      </c>
      <c r="J21" s="5" t="n">
        <v>369399</v>
      </c>
    </row>
    <row r="22" spans="1:12">
      <c r="A22" s="4" t="s">
        <v>339</v>
      </c>
      <c r="J22" s="5" t="n">
        <v>-369399</v>
      </c>
    </row>
    <row r="23" spans="1:12">
      <c r="A23" s="4" t="s">
        <v>340</v>
      </c>
    </row>
    <row r="24" spans="1:12">
      <c r="A24" s="4" t="s">
        <v>341</v>
      </c>
      <c r="J24" s="6" t="n">
        <v>369399</v>
      </c>
      <c r="L24" s="6" t="n">
        <v>6358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42</v>
      </c>
      <c r="B1" s="2" t="s">
        <v>1</v>
      </c>
    </row>
    <row r="2" spans="1:3">
      <c r="B2" s="2" t="s">
        <v>2</v>
      </c>
      <c r="C2" s="2" t="s">
        <v>32</v>
      </c>
    </row>
    <row r="3" spans="1:3">
      <c r="A3" s="4" t="s">
        <v>343</v>
      </c>
      <c r="B3" s="5" t="n">
        <v>23622576</v>
      </c>
      <c r="C3" s="5" t="n">
        <v>21301808</v>
      </c>
    </row>
    <row r="4" spans="1:3">
      <c r="A4" s="4" t="s">
        <v>344</v>
      </c>
    </row>
    <row r="5" spans="1:3">
      <c r="A5" s="4" t="s">
        <v>343</v>
      </c>
      <c r="B5" s="5" t="n">
        <v>9841101</v>
      </c>
      <c r="C5" s="5" t="n">
        <v>3389437</v>
      </c>
    </row>
    <row r="6" spans="1:3">
      <c r="A6" s="4" t="s">
        <v>345</v>
      </c>
    </row>
    <row r="7" spans="1:3">
      <c r="A7" s="4" t="s">
        <v>343</v>
      </c>
      <c r="B7" s="5" t="n">
        <v>6520834</v>
      </c>
      <c r="C7" s="5" t="n">
        <v>7437500</v>
      </c>
    </row>
    <row r="8" spans="1:3">
      <c r="A8" s="4" t="s">
        <v>346</v>
      </c>
    </row>
    <row r="9" spans="1:3">
      <c r="A9" s="4" t="s">
        <v>343</v>
      </c>
      <c r="B9" s="5" t="n">
        <v>7260641</v>
      </c>
      <c r="C9" s="5" t="n">
        <v>104748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3"/>
    <col customWidth="1" max="6" min="6" width="14"/>
  </cols>
  <sheetData>
    <row r="1" spans="1:6">
      <c r="A1" s="1" t="s">
        <v>347</v>
      </c>
      <c r="B1" s="2" t="s">
        <v>348</v>
      </c>
      <c r="C1" s="2" t="s">
        <v>321</v>
      </c>
      <c r="D1" s="2" t="s">
        <v>2</v>
      </c>
      <c r="E1" s="2" t="s">
        <v>32</v>
      </c>
      <c r="F1" s="2" t="s">
        <v>349</v>
      </c>
    </row>
    <row r="2" spans="1:6">
      <c r="A2" s="4" t="s">
        <v>350</v>
      </c>
      <c r="D2" s="7" t="n">
        <v>0.0001</v>
      </c>
      <c r="E2" s="7" t="n">
        <v>0.0001</v>
      </c>
      <c r="F2" s="9" t="n">
        <v>0.001</v>
      </c>
    </row>
    <row r="3" spans="1:6">
      <c r="A3" s="4" t="s">
        <v>351</v>
      </c>
      <c r="D3" s="6" t="n">
        <v>1259587</v>
      </c>
      <c r="E3" s="4" t="s">
        <v>53</v>
      </c>
    </row>
    <row r="4" spans="1:6">
      <c r="A4" s="4" t="s">
        <v>352</v>
      </c>
      <c r="D4" s="4" t="s">
        <v>353</v>
      </c>
    </row>
    <row r="5" spans="1:6">
      <c r="A5" s="4" t="s">
        <v>354</v>
      </c>
      <c r="D5" s="6" t="n">
        <v>553320</v>
      </c>
      <c r="E5" s="5" t="n">
        <v>46110</v>
      </c>
    </row>
    <row r="6" spans="1:6">
      <c r="A6" s="4" t="s">
        <v>340</v>
      </c>
    </row>
    <row r="7" spans="1:6">
      <c r="A7" s="4" t="s">
        <v>355</v>
      </c>
      <c r="C7" s="6" t="n">
        <v>3000000</v>
      </c>
    </row>
    <row r="8" spans="1:6">
      <c r="A8" s="4" t="s">
        <v>356</v>
      </c>
      <c r="C8" s="4" t="s">
        <v>357</v>
      </c>
    </row>
    <row r="9" spans="1:6">
      <c r="A9" s="4" t="s">
        <v>358</v>
      </c>
    </row>
    <row r="10" spans="1:6">
      <c r="A10" s="4" t="s">
        <v>359</v>
      </c>
      <c r="C10" s="5" t="n">
        <v>4000000</v>
      </c>
    </row>
    <row r="11" spans="1:6">
      <c r="A11" s="4" t="s">
        <v>360</v>
      </c>
      <c r="C11" s="8" t="n">
        <v>1.28</v>
      </c>
    </row>
    <row r="12" spans="1:6">
      <c r="A12" s="4" t="s">
        <v>361</v>
      </c>
      <c r="C12" s="6" t="n">
        <v>4000000</v>
      </c>
    </row>
    <row r="13" spans="1:6">
      <c r="A13" s="4" t="s">
        <v>362</v>
      </c>
    </row>
    <row r="14" spans="1:6">
      <c r="A14" s="4" t="s">
        <v>363</v>
      </c>
      <c r="C14" s="4" t="s">
        <v>364</v>
      </c>
    </row>
    <row r="15" spans="1:6">
      <c r="A15" s="4" t="s">
        <v>350</v>
      </c>
      <c r="C15" s="7" t="n">
        <v>0.0001</v>
      </c>
    </row>
    <row r="16" spans="1:6">
      <c r="A16" s="4" t="s">
        <v>365</v>
      </c>
    </row>
    <row r="17" spans="1:6">
      <c r="A17" s="4" t="s">
        <v>366</v>
      </c>
      <c r="B17" s="5" t="n">
        <v>4000000</v>
      </c>
    </row>
    <row r="18" spans="1:6">
      <c r="A18" s="4" t="s">
        <v>367</v>
      </c>
    </row>
    <row r="19" spans="1:6">
      <c r="A19" s="4" t="s">
        <v>350</v>
      </c>
      <c r="B19" s="7" t="n">
        <v>0.0001</v>
      </c>
    </row>
    <row r="20" spans="1:6">
      <c r="A20" s="4" t="s">
        <v>368</v>
      </c>
    </row>
    <row r="21" spans="1:6">
      <c r="A21" s="4" t="s">
        <v>369</v>
      </c>
      <c r="C21" s="6" t="n">
        <v>2000000</v>
      </c>
      <c r="E21" s="6" t="n">
        <v>2000000</v>
      </c>
    </row>
    <row r="22" spans="1:6">
      <c r="A22" s="4" t="s">
        <v>370</v>
      </c>
      <c r="C22" s="6" t="n">
        <v>10000000</v>
      </c>
    </row>
    <row r="23" spans="1:6">
      <c r="A23" s="4" t="s">
        <v>363</v>
      </c>
      <c r="C23" s="4" t="s">
        <v>371</v>
      </c>
    </row>
    <row r="24" spans="1:6">
      <c r="A24" s="4" t="s">
        <v>372</v>
      </c>
    </row>
    <row r="25" spans="1:6">
      <c r="A25" s="4" t="s">
        <v>369</v>
      </c>
      <c r="C25" s="6" t="n">
        <v>6000000</v>
      </c>
    </row>
    <row r="26" spans="1:6">
      <c r="A26" s="4" t="s">
        <v>363</v>
      </c>
      <c r="C26" s="4" t="s">
        <v>364</v>
      </c>
    </row>
    <row r="27" spans="1:6">
      <c r="A27" s="4" t="s">
        <v>373</v>
      </c>
      <c r="C27" s="4" t="s">
        <v>374</v>
      </c>
    </row>
    <row r="28" spans="1:6">
      <c r="A28" s="4" t="s">
        <v>375</v>
      </c>
      <c r="C28" s="8"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376</v>
      </c>
      <c r="B1" s="2" t="s">
        <v>321</v>
      </c>
      <c r="C1" s="2" t="s">
        <v>2</v>
      </c>
      <c r="D1" s="2" t="s">
        <v>32</v>
      </c>
      <c r="E1" s="2" t="s">
        <v>377</v>
      </c>
    </row>
    <row r="2" spans="1:5">
      <c r="A2" s="4" t="s">
        <v>42</v>
      </c>
      <c r="C2" s="6" t="n">
        <v>13039399</v>
      </c>
      <c r="D2" s="6" t="n">
        <v>13039399</v>
      </c>
      <c r="E2" s="6" t="n">
        <v>13039399</v>
      </c>
    </row>
    <row r="3" spans="1:5">
      <c r="A3" s="4" t="s">
        <v>34</v>
      </c>
      <c r="C3" s="4" t="s">
        <v>53</v>
      </c>
      <c r="D3" s="5" t="n">
        <v>3000000</v>
      </c>
    </row>
    <row r="4" spans="1:5">
      <c r="A4" s="4" t="s">
        <v>340</v>
      </c>
    </row>
    <row r="5" spans="1:5">
      <c r="A5" s="4" t="s">
        <v>378</v>
      </c>
      <c r="B5" s="6" t="n">
        <v>1001083</v>
      </c>
    </row>
    <row r="6" spans="1:5">
      <c r="A6" s="4" t="s">
        <v>379</v>
      </c>
      <c r="B6" s="5" t="n">
        <v>33175</v>
      </c>
    </row>
    <row r="7" spans="1:5">
      <c r="A7" s="4" t="s">
        <v>380</v>
      </c>
      <c r="B7" s="5" t="n">
        <v>21101</v>
      </c>
    </row>
    <row r="8" spans="1:5">
      <c r="A8" s="4" t="s">
        <v>381</v>
      </c>
      <c r="B8" s="5" t="n">
        <v>2764000</v>
      </c>
    </row>
    <row r="9" spans="1:5">
      <c r="A9" s="4" t="s">
        <v>42</v>
      </c>
      <c r="B9" s="5" t="n">
        <v>13039399</v>
      </c>
    </row>
    <row r="10" spans="1:5">
      <c r="A10" s="4" t="s">
        <v>382</v>
      </c>
      <c r="B10" s="5" t="n">
        <v>16858758</v>
      </c>
    </row>
    <row r="11" spans="1:5">
      <c r="A11" s="4" t="s">
        <v>383</v>
      </c>
      <c r="B11" s="5" t="n">
        <v>635832</v>
      </c>
      <c r="D11" s="6" t="n">
        <v>369399</v>
      </c>
    </row>
    <row r="12" spans="1:5">
      <c r="A12" s="4" t="s">
        <v>384</v>
      </c>
      <c r="B12" s="5" t="n">
        <v>102926</v>
      </c>
    </row>
    <row r="13" spans="1:5">
      <c r="A13" s="4" t="s">
        <v>385</v>
      </c>
      <c r="B13" s="5" t="n">
        <v>738758</v>
      </c>
    </row>
    <row r="14" spans="1:5">
      <c r="A14" s="4" t="s">
        <v>386</v>
      </c>
      <c r="B14" s="5" t="n">
        <v>16120000</v>
      </c>
    </row>
    <row r="15" spans="1:5">
      <c r="A15" s="4" t="s">
        <v>34</v>
      </c>
      <c r="B15" s="5" t="n">
        <v>3000000</v>
      </c>
    </row>
    <row r="16" spans="1:5">
      <c r="A16" s="4" t="s">
        <v>387</v>
      </c>
      <c r="B16" s="5" t="n">
        <v>6000000</v>
      </c>
    </row>
    <row r="17" spans="1:5">
      <c r="A17" s="4" t="s">
        <v>388</v>
      </c>
      <c r="B17" s="5" t="n">
        <v>2000000</v>
      </c>
    </row>
    <row r="18" spans="1:5">
      <c r="A18" s="4" t="s">
        <v>389</v>
      </c>
      <c r="B18" s="5" t="n">
        <v>5120000</v>
      </c>
    </row>
    <row r="19" spans="1:5">
      <c r="A19" s="4" t="s">
        <v>390</v>
      </c>
      <c r="B19" s="6" t="n">
        <v>161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4" t="s">
        <v>393</v>
      </c>
      <c r="B3" s="6" t="n">
        <v>8748262</v>
      </c>
    </row>
    <row r="4" spans="1:2">
      <c r="A4" s="4" t="s">
        <v>394</v>
      </c>
      <c r="B4" s="6" t="n">
        <v>-3320081</v>
      </c>
    </row>
    <row r="5" spans="1:2">
      <c r="A5" s="4" t="s">
        <v>395</v>
      </c>
      <c r="B5" s="6" t="n">
        <v>14370519</v>
      </c>
    </row>
    <row r="6" spans="1:2">
      <c r="A6" s="4" t="s">
        <v>396</v>
      </c>
      <c r="B6" s="8" t="n">
        <v>-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7</v>
      </c>
      <c r="B1" s="2" t="s">
        <v>2</v>
      </c>
      <c r="C1" s="2" t="s">
        <v>32</v>
      </c>
    </row>
    <row r="2" spans="1:3">
      <c r="A2" s="4" t="s">
        <v>398</v>
      </c>
      <c r="B2" s="6" t="n">
        <v>2774000</v>
      </c>
      <c r="C2" s="6" t="n">
        <v>2774000</v>
      </c>
    </row>
    <row r="3" spans="1:3">
      <c r="A3" s="4" t="s">
        <v>399</v>
      </c>
      <c r="B3" s="5" t="n">
        <v>-1259587</v>
      </c>
      <c r="C3" s="4" t="s">
        <v>53</v>
      </c>
    </row>
    <row r="4" spans="1:3">
      <c r="A4" s="4" t="s">
        <v>400</v>
      </c>
      <c r="B4" s="5" t="n">
        <v>-599430</v>
      </c>
      <c r="C4" s="5" t="n">
        <v>-46110</v>
      </c>
    </row>
    <row r="5" spans="1:3">
      <c r="A5" s="4" t="s">
        <v>100</v>
      </c>
      <c r="B5" s="5" t="n">
        <v>914983</v>
      </c>
      <c r="C5" s="5" t="n">
        <v>2727890</v>
      </c>
    </row>
    <row r="6" spans="1:3">
      <c r="A6" s="4" t="s">
        <v>401</v>
      </c>
    </row>
    <row r="7" spans="1:3">
      <c r="A7" s="4" t="s">
        <v>398</v>
      </c>
      <c r="B7" s="5" t="n">
        <v>739000</v>
      </c>
      <c r="C7" s="5" t="n">
        <v>739000</v>
      </c>
    </row>
    <row r="8" spans="1:3">
      <c r="A8" s="4" t="s">
        <v>399</v>
      </c>
      <c r="B8" s="5" t="n">
        <v>-298050</v>
      </c>
      <c r="C8" s="4" t="s">
        <v>53</v>
      </c>
    </row>
    <row r="9" spans="1:3">
      <c r="A9" s="4" t="s">
        <v>400</v>
      </c>
      <c r="B9" s="5" t="n">
        <v>-157950</v>
      </c>
      <c r="C9" s="5" t="n">
        <v>-12150</v>
      </c>
    </row>
    <row r="10" spans="1:3">
      <c r="A10" s="4" t="s">
        <v>100</v>
      </c>
      <c r="B10" s="5" t="n">
        <v>283000</v>
      </c>
      <c r="C10" s="5" t="n">
        <v>726850</v>
      </c>
    </row>
    <row r="11" spans="1:3">
      <c r="A11" s="4" t="s">
        <v>402</v>
      </c>
    </row>
    <row r="12" spans="1:3">
      <c r="A12" s="4" t="s">
        <v>398</v>
      </c>
      <c r="B12" s="5" t="n">
        <v>853000</v>
      </c>
      <c r="C12" s="5" t="n">
        <v>853000</v>
      </c>
    </row>
    <row r="13" spans="1:3">
      <c r="A13" s="4" t="s">
        <v>399</v>
      </c>
      <c r="B13" s="5" t="n">
        <v>-648184</v>
      </c>
      <c r="C13" s="4" t="s">
        <v>53</v>
      </c>
    </row>
    <row r="14" spans="1:3">
      <c r="A14" s="4" t="s">
        <v>400</v>
      </c>
      <c r="B14" s="5" t="n">
        <v>-184817</v>
      </c>
      <c r="C14" s="5" t="n">
        <v>-14217</v>
      </c>
    </row>
    <row r="15" spans="1:3">
      <c r="A15" s="4" t="s">
        <v>100</v>
      </c>
      <c r="B15" s="5" t="n">
        <v>19999</v>
      </c>
      <c r="C15" s="5" t="n">
        <v>838783</v>
      </c>
    </row>
    <row r="16" spans="1:3">
      <c r="A16" s="4" t="s">
        <v>403</v>
      </c>
    </row>
    <row r="17" spans="1:3">
      <c r="A17" s="4" t="s">
        <v>398</v>
      </c>
      <c r="B17" s="5" t="n">
        <v>1171600</v>
      </c>
      <c r="C17" s="5" t="n">
        <v>1171600</v>
      </c>
    </row>
    <row r="18" spans="1:3">
      <c r="A18" s="4" t="s">
        <v>399</v>
      </c>
      <c r="B18" s="5" t="n">
        <v>-313353</v>
      </c>
      <c r="C18" s="4" t="s">
        <v>53</v>
      </c>
    </row>
    <row r="19" spans="1:3">
      <c r="A19" s="4" t="s">
        <v>400</v>
      </c>
      <c r="B19" s="5" t="n">
        <v>-253847</v>
      </c>
      <c r="C19" s="5" t="n">
        <v>-19527</v>
      </c>
    </row>
    <row r="20" spans="1:3">
      <c r="A20" s="4" t="s">
        <v>100</v>
      </c>
      <c r="B20" s="5" t="n">
        <v>604400</v>
      </c>
      <c r="C20" s="5" t="n">
        <v>1152073</v>
      </c>
    </row>
    <row r="21" spans="1:3">
      <c r="A21" s="4" t="s">
        <v>404</v>
      </c>
    </row>
    <row r="22" spans="1:3">
      <c r="A22" s="4" t="s">
        <v>398</v>
      </c>
      <c r="B22" s="5" t="n">
        <v>10400</v>
      </c>
      <c r="C22" s="5" t="n">
        <v>10400</v>
      </c>
    </row>
    <row r="23" spans="1:3">
      <c r="A23" s="4" t="s">
        <v>399</v>
      </c>
      <c r="B23" s="4" t="s">
        <v>53</v>
      </c>
      <c r="C23" s="4" t="s">
        <v>53</v>
      </c>
    </row>
    <row r="24" spans="1:3">
      <c r="A24" s="4" t="s">
        <v>400</v>
      </c>
      <c r="B24" s="5" t="n">
        <v>-2817</v>
      </c>
      <c r="C24" s="5" t="n">
        <v>-217</v>
      </c>
    </row>
    <row r="25" spans="1:3">
      <c r="A25" s="4" t="s">
        <v>100</v>
      </c>
      <c r="B25" s="6" t="n">
        <v>7583</v>
      </c>
      <c r="C25" s="6" t="n">
        <v>101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5</v>
      </c>
      <c r="B1" s="2" t="s">
        <v>2</v>
      </c>
      <c r="C1" s="2" t="s">
        <v>32</v>
      </c>
    </row>
    <row r="2" spans="1:3">
      <c r="A2" s="5" t="n">
        <v>2019</v>
      </c>
      <c r="B2" s="6" t="n">
        <v>231019</v>
      </c>
    </row>
    <row r="3" spans="1:3">
      <c r="A3" s="5" t="n">
        <v>2020</v>
      </c>
      <c r="B3" s="5" t="n">
        <v>231019</v>
      </c>
    </row>
    <row r="4" spans="1:3">
      <c r="A4" s="5" t="n">
        <v>2021</v>
      </c>
      <c r="B4" s="5" t="n">
        <v>231019</v>
      </c>
    </row>
    <row r="5" spans="1:3">
      <c r="A5" s="5" t="n">
        <v>2022</v>
      </c>
      <c r="B5" s="5" t="n">
        <v>221926</v>
      </c>
    </row>
    <row r="6" spans="1:3">
      <c r="A6" s="4" t="s">
        <v>406</v>
      </c>
      <c r="B6" s="4" t="s">
        <v>53</v>
      </c>
    </row>
    <row r="7" spans="1:3">
      <c r="A7" s="4" t="s">
        <v>100</v>
      </c>
      <c r="B7" s="6" t="n">
        <v>914983</v>
      </c>
      <c r="C7" s="6" t="n">
        <v>27278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07</v>
      </c>
      <c r="B1" s="2" t="s">
        <v>1</v>
      </c>
    </row>
    <row r="2" spans="1:3">
      <c r="B2" s="2" t="s">
        <v>2</v>
      </c>
      <c r="C2" s="2" t="s">
        <v>32</v>
      </c>
    </row>
    <row r="3" spans="1:3">
      <c r="A3" s="4" t="s">
        <v>408</v>
      </c>
      <c r="B3" s="6" t="n">
        <v>13039399</v>
      </c>
      <c r="C3" s="6" t="n">
        <v>13039399</v>
      </c>
    </row>
    <row r="4" spans="1:3">
      <c r="A4" s="4" t="s">
        <v>409</v>
      </c>
      <c r="B4" s="4" t="s">
        <v>53</v>
      </c>
      <c r="C4" s="4" t="s">
        <v>53</v>
      </c>
    </row>
    <row r="5" spans="1:3">
      <c r="A5" s="4" t="s">
        <v>399</v>
      </c>
      <c r="B5" s="4" t="s">
        <v>53</v>
      </c>
      <c r="C5" s="4" t="s">
        <v>53</v>
      </c>
    </row>
    <row r="6" spans="1:3">
      <c r="A6" s="4" t="s">
        <v>408</v>
      </c>
      <c r="B6" s="6" t="n">
        <v>13039399</v>
      </c>
      <c r="C6" s="6" t="n">
        <v>13039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73</v>
      </c>
      <c r="B1" s="2" t="s">
        <v>1</v>
      </c>
    </row>
    <row r="2" spans="1:3">
      <c r="B2" s="2" t="s">
        <v>2</v>
      </c>
      <c r="C2" s="2" t="s">
        <v>32</v>
      </c>
    </row>
    <row r="3" spans="1:3">
      <c r="A3" s="4" t="s">
        <v>74</v>
      </c>
      <c r="B3" s="6" t="n">
        <v>12061923</v>
      </c>
      <c r="C3" s="6" t="n">
        <v>2346811</v>
      </c>
    </row>
    <row r="4" spans="1:3">
      <c r="A4" s="4" t="s">
        <v>75</v>
      </c>
      <c r="B4" s="5" t="n">
        <v>11330364</v>
      </c>
      <c r="C4" s="5" t="n">
        <v>1660293</v>
      </c>
    </row>
    <row r="5" spans="1:3">
      <c r="A5" s="4" t="s">
        <v>76</v>
      </c>
      <c r="B5" s="5" t="n">
        <v>731559</v>
      </c>
      <c r="C5" s="5" t="n">
        <v>686518</v>
      </c>
    </row>
    <row r="6" spans="1:3">
      <c r="A6" s="3" t="s">
        <v>77</v>
      </c>
    </row>
    <row r="7" spans="1:3">
      <c r="A7" s="4" t="s">
        <v>78</v>
      </c>
      <c r="B7" s="5" t="n">
        <v>7636737</v>
      </c>
      <c r="C7" s="5" t="n">
        <v>3523618</v>
      </c>
    </row>
    <row r="8" spans="1:3">
      <c r="A8" s="4" t="s">
        <v>79</v>
      </c>
      <c r="B8" s="5" t="n">
        <v>2650</v>
      </c>
      <c r="C8" s="5" t="n">
        <v>68439</v>
      </c>
    </row>
    <row r="9" spans="1:3">
      <c r="A9" s="4" t="s">
        <v>80</v>
      </c>
      <c r="B9" s="5" t="n">
        <v>1259587</v>
      </c>
      <c r="C9" s="4" t="s">
        <v>53</v>
      </c>
    </row>
    <row r="10" spans="1:3">
      <c r="A10" s="4" t="s">
        <v>81</v>
      </c>
      <c r="B10" s="5" t="n">
        <v>8898974</v>
      </c>
      <c r="C10" s="5" t="n">
        <v>3592057</v>
      </c>
    </row>
    <row r="11" spans="1:3">
      <c r="A11" s="4" t="s">
        <v>82</v>
      </c>
      <c r="B11" s="5" t="n">
        <v>-8167415</v>
      </c>
      <c r="C11" s="5" t="n">
        <v>-2905539</v>
      </c>
    </row>
    <row r="12" spans="1:3">
      <c r="A12" s="3" t="s">
        <v>83</v>
      </c>
    </row>
    <row r="13" spans="1:3">
      <c r="A13" s="4" t="s">
        <v>84</v>
      </c>
      <c r="B13" s="5" t="n">
        <v>-4019099</v>
      </c>
      <c r="C13" s="5" t="n">
        <v>-296487</v>
      </c>
    </row>
    <row r="14" spans="1:3">
      <c r="A14" s="4" t="s">
        <v>85</v>
      </c>
      <c r="B14" s="5" t="n">
        <v>86258</v>
      </c>
      <c r="C14" s="5" t="n">
        <v>-145580</v>
      </c>
    </row>
    <row r="15" spans="1:3">
      <c r="A15" s="4" t="s">
        <v>86</v>
      </c>
      <c r="B15" s="5" t="n">
        <v>-594583</v>
      </c>
      <c r="C15" s="4" t="s">
        <v>53</v>
      </c>
    </row>
    <row r="16" spans="1:3">
      <c r="A16" s="4" t="s">
        <v>87</v>
      </c>
      <c r="B16" s="5" t="n">
        <v>-3117118</v>
      </c>
      <c r="C16" s="4" t="s">
        <v>53</v>
      </c>
    </row>
    <row r="17" spans="1:3">
      <c r="A17" s="4" t="s">
        <v>88</v>
      </c>
      <c r="B17" s="5" t="n">
        <v>-7644542</v>
      </c>
      <c r="C17" s="5" t="n">
        <v>-442067</v>
      </c>
    </row>
    <row r="18" spans="1:3">
      <c r="A18" s="4" t="s">
        <v>89</v>
      </c>
      <c r="B18" s="5" t="n">
        <v>-15811957</v>
      </c>
      <c r="C18" s="5" t="n">
        <v>-3347606</v>
      </c>
    </row>
    <row r="19" spans="1:3">
      <c r="A19" s="4" t="s">
        <v>90</v>
      </c>
      <c r="B19" s="5" t="n">
        <v>8046</v>
      </c>
      <c r="C19" s="4" t="s">
        <v>53</v>
      </c>
    </row>
    <row r="20" spans="1:3">
      <c r="A20" s="4" t="s">
        <v>91</v>
      </c>
      <c r="B20" s="6" t="n">
        <v>-15803911</v>
      </c>
      <c r="C20" s="6" t="n">
        <v>-3347606</v>
      </c>
    </row>
    <row r="21" spans="1:3">
      <c r="A21" s="4" t="s">
        <v>92</v>
      </c>
      <c r="B21" s="8" t="n">
        <v>-0.63</v>
      </c>
      <c r="C21" s="8" t="n">
        <v>-0.23</v>
      </c>
    </row>
    <row r="22" spans="1:3">
      <c r="A22" s="4" t="s">
        <v>93</v>
      </c>
      <c r="B22" s="5" t="n">
        <v>24930307</v>
      </c>
      <c r="C22" s="5" t="n">
        <v>14370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410</v>
      </c>
      <c r="B1" s="2" t="s">
        <v>2</v>
      </c>
      <c r="C1" s="2" t="s">
        <v>2</v>
      </c>
      <c r="D1" s="2" t="s">
        <v>32</v>
      </c>
    </row>
    <row r="2" spans="1:4">
      <c r="A2" s="4" t="s">
        <v>411</v>
      </c>
      <c r="B2" s="5" t="n">
        <v>231458</v>
      </c>
      <c r="C2" s="5" t="n">
        <v>231458</v>
      </c>
    </row>
    <row r="3" spans="1:4">
      <c r="A3" s="4" t="s">
        <v>412</v>
      </c>
      <c r="B3" s="6" t="n">
        <v>277750</v>
      </c>
      <c r="C3" s="6" t="n">
        <v>277750</v>
      </c>
    </row>
    <row r="4" spans="1:4">
      <c r="A4" s="4" t="s">
        <v>413</v>
      </c>
      <c r="B4" s="5" t="n">
        <v>187481</v>
      </c>
      <c r="C4" s="5" t="n">
        <v>187481</v>
      </c>
    </row>
    <row r="5" spans="1:4">
      <c r="A5" s="4" t="s">
        <v>414</v>
      </c>
      <c r="B5" s="5" t="n">
        <v>179180</v>
      </c>
      <c r="C5" s="5" t="n">
        <v>179180</v>
      </c>
      <c r="D5" s="6" t="n">
        <v>456930</v>
      </c>
    </row>
    <row r="6" spans="1:4">
      <c r="A6" s="4" t="s">
        <v>415</v>
      </c>
    </row>
    <row r="7" spans="1:4">
      <c r="A7" s="4" t="s">
        <v>416</v>
      </c>
      <c r="B7" s="6" t="n">
        <v>179000</v>
      </c>
      <c r="C7" s="6" t="n">
        <v>179000</v>
      </c>
      <c r="D7" s="6" t="n">
        <v>17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7</v>
      </c>
      <c r="B1" s="2" t="s">
        <v>2</v>
      </c>
      <c r="C1" s="2" t="s">
        <v>32</v>
      </c>
    </row>
    <row r="2" spans="1:3">
      <c r="A2" s="4" t="s">
        <v>418</v>
      </c>
      <c r="B2" s="6" t="n">
        <v>3776639</v>
      </c>
      <c r="C2" s="6" t="n">
        <v>1777117</v>
      </c>
    </row>
    <row r="3" spans="1:3">
      <c r="A3" s="4" t="s">
        <v>419</v>
      </c>
      <c r="B3" s="5" t="n">
        <v>281719</v>
      </c>
      <c r="C3" s="5" t="n">
        <v>236351</v>
      </c>
    </row>
    <row r="4" spans="1:3">
      <c r="A4" s="4" t="s">
        <v>420</v>
      </c>
      <c r="B4" s="5" t="n">
        <v>134508</v>
      </c>
      <c r="C4" s="5" t="n">
        <v>15129</v>
      </c>
    </row>
    <row r="5" spans="1:3">
      <c r="A5" s="4" t="s">
        <v>421</v>
      </c>
      <c r="B5" s="5" t="n">
        <v>1933721</v>
      </c>
      <c r="C5" s="5" t="n">
        <v>145946</v>
      </c>
    </row>
    <row r="6" spans="1:3">
      <c r="B6" s="6" t="n">
        <v>6126587</v>
      </c>
      <c r="C6" s="6" t="n">
        <v>2174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O247"/>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0"/>
    <col customWidth="1" max="5" min="5" width="20"/>
    <col customWidth="1" max="6" min="6" width="27"/>
    <col customWidth="1" max="7" min="7" width="21"/>
    <col customWidth="1" max="8" min="8" width="21"/>
    <col customWidth="1" max="9" min="9" width="37"/>
    <col customWidth="1" max="10" min="10" width="20"/>
    <col customWidth="1" max="11" min="11" width="20"/>
    <col customWidth="1" max="12" min="12" width="31"/>
    <col customWidth="1" max="13" min="13" width="20"/>
    <col customWidth="1" max="14" min="14" width="20"/>
    <col customWidth="1" max="15" min="15" width="31"/>
    <col customWidth="1" max="16" min="16" width="14"/>
    <col customWidth="1" max="17" min="17" width="21"/>
    <col customWidth="1" max="18" min="18" width="37"/>
    <col customWidth="1" max="19" min="19" width="37"/>
    <col customWidth="1" max="20" min="20" width="21"/>
    <col customWidth="1" max="21" min="21" width="26"/>
    <col customWidth="1" max="22" min="22" width="29"/>
    <col customWidth="1" max="23" min="23" width="36"/>
    <col customWidth="1" max="24" min="24" width="27"/>
    <col customWidth="1" max="25" min="25" width="37"/>
    <col customWidth="1" max="26" min="26" width="37"/>
    <col customWidth="1" max="27" min="27" width="37"/>
    <col customWidth="1" max="28" min="28" width="37"/>
    <col customWidth="1" max="29" min="29" width="37"/>
    <col customWidth="1" max="30" min="30" width="21"/>
    <col customWidth="1" max="31" min="31" width="27"/>
    <col customWidth="1" max="32" min="32" width="37"/>
    <col customWidth="1" max="33" min="33" width="27"/>
    <col customWidth="1" max="34" min="34" width="20"/>
    <col customWidth="1" max="35" min="35" width="21"/>
    <col customWidth="1" max="36" min="36" width="30"/>
    <col customWidth="1" max="37" min="37" width="20"/>
    <col customWidth="1" max="38" min="38" width="24"/>
    <col customWidth="1" max="39" min="39" width="24"/>
    <col customWidth="1" max="40" min="40" width="24"/>
    <col customWidth="1" max="41" min="41" width="21"/>
  </cols>
  <sheetData>
    <row r="1" spans="1:41">
      <c r="A1" s="1" t="s">
        <v>422</v>
      </c>
      <c r="B1" s="2" t="s">
        <v>423</v>
      </c>
      <c r="C1" s="2" t="s">
        <v>424</v>
      </c>
      <c r="D1" s="2" t="s">
        <v>425</v>
      </c>
      <c r="E1" s="2" t="s">
        <v>426</v>
      </c>
      <c r="F1" s="2" t="s">
        <v>427</v>
      </c>
      <c r="G1" s="2" t="s">
        <v>428</v>
      </c>
      <c r="H1" s="2" t="s">
        <v>429</v>
      </c>
      <c r="I1" s="2" t="s">
        <v>430</v>
      </c>
      <c r="J1" s="2" t="s">
        <v>431</v>
      </c>
      <c r="K1" s="2" t="s">
        <v>432</v>
      </c>
      <c r="L1" s="2" t="s">
        <v>433</v>
      </c>
      <c r="M1" s="2" t="s">
        <v>434</v>
      </c>
      <c r="N1" s="2" t="s">
        <v>435</v>
      </c>
      <c r="O1" s="2" t="s">
        <v>436</v>
      </c>
      <c r="P1" s="2" t="s">
        <v>348</v>
      </c>
      <c r="Q1" s="2" t="s">
        <v>437</v>
      </c>
      <c r="R1" s="2" t="s">
        <v>438</v>
      </c>
      <c r="S1" s="2" t="s">
        <v>439</v>
      </c>
      <c r="T1" s="2" t="s">
        <v>440</v>
      </c>
      <c r="U1" s="2" t="s">
        <v>441</v>
      </c>
      <c r="V1" s="2" t="s">
        <v>442</v>
      </c>
      <c r="W1" s="2" t="s">
        <v>443</v>
      </c>
      <c r="X1" s="2" t="s">
        <v>444</v>
      </c>
      <c r="Y1" s="2" t="s">
        <v>445</v>
      </c>
      <c r="Z1" s="2" t="s">
        <v>446</v>
      </c>
      <c r="AA1" s="2" t="s">
        <v>447</v>
      </c>
      <c r="AB1" s="2" t="s">
        <v>448</v>
      </c>
      <c r="AC1" s="2" t="s">
        <v>449</v>
      </c>
      <c r="AD1" s="2" t="s">
        <v>450</v>
      </c>
      <c r="AE1" s="2" t="s">
        <v>451</v>
      </c>
      <c r="AF1" s="2" t="s">
        <v>452</v>
      </c>
      <c r="AG1" s="2" t="s">
        <v>453</v>
      </c>
      <c r="AH1" s="2" t="s">
        <v>454</v>
      </c>
      <c r="AI1" s="2" t="s">
        <v>455</v>
      </c>
      <c r="AJ1" s="2" t="s">
        <v>456</v>
      </c>
      <c r="AK1" s="2" t="s">
        <v>457</v>
      </c>
      <c r="AL1" s="2" t="s">
        <v>458</v>
      </c>
      <c r="AM1" s="2" t="s">
        <v>459</v>
      </c>
      <c r="AN1" s="2" t="s">
        <v>460</v>
      </c>
      <c r="AO1" s="2" t="s">
        <v>461</v>
      </c>
    </row>
    <row r="2" spans="1:41">
      <c r="A2" s="4" t="s">
        <v>462</v>
      </c>
      <c r="B2" s="8" t="n">
        <v>1.15</v>
      </c>
      <c r="AJ2" s="8" t="n">
        <v>1.15</v>
      </c>
    </row>
    <row r="3" spans="1:41">
      <c r="A3" s="4" t="s">
        <v>463</v>
      </c>
      <c r="B3" s="6" t="n">
        <v>3567670</v>
      </c>
      <c r="U3" s="6" t="n">
        <v>871651</v>
      </c>
      <c r="AJ3" s="6" t="n">
        <v>3567670</v>
      </c>
      <c r="AK3" s="6" t="n">
        <v>871651</v>
      </c>
    </row>
    <row r="4" spans="1:41">
      <c r="A4" s="4" t="s">
        <v>464</v>
      </c>
      <c r="AJ4" s="5" t="n">
        <v>488000</v>
      </c>
      <c r="AK4" s="5" t="n">
        <v>70000</v>
      </c>
    </row>
    <row r="5" spans="1:41">
      <c r="A5" s="4" t="s">
        <v>465</v>
      </c>
      <c r="AJ5" s="5" t="n">
        <v>24100</v>
      </c>
      <c r="AK5" s="5" t="n">
        <v>199833</v>
      </c>
    </row>
    <row r="6" spans="1:41">
      <c r="A6" s="4" t="s">
        <v>466</v>
      </c>
      <c r="AJ6" s="5" t="n">
        <v>338764</v>
      </c>
      <c r="AK6" s="5" t="n">
        <v>928617</v>
      </c>
    </row>
    <row r="7" spans="1:41">
      <c r="A7" s="4" t="s">
        <v>467</v>
      </c>
      <c r="B7" s="4" t="s">
        <v>53</v>
      </c>
      <c r="U7" s="5" t="n">
        <v>6040706</v>
      </c>
      <c r="AJ7" s="4" t="s">
        <v>53</v>
      </c>
      <c r="AK7" s="5" t="n">
        <v>6040706</v>
      </c>
    </row>
    <row r="8" spans="1:41">
      <c r="A8" s="4" t="s">
        <v>468</v>
      </c>
      <c r="B8" s="5" t="n">
        <v>595832</v>
      </c>
      <c r="U8" s="6" t="n">
        <v>545832</v>
      </c>
      <c r="AJ8" s="5" t="n">
        <v>595832</v>
      </c>
      <c r="AK8" s="5" t="n">
        <v>545832</v>
      </c>
    </row>
    <row r="9" spans="1:41">
      <c r="A9" s="4" t="s">
        <v>469</v>
      </c>
      <c r="AH9" s="5" t="n">
        <v>3182162</v>
      </c>
    </row>
    <row r="10" spans="1:41">
      <c r="A10" s="4" t="s">
        <v>470</v>
      </c>
      <c r="AJ10" s="6" t="n">
        <v>417000</v>
      </c>
      <c r="AK10" s="5" t="n">
        <v>3141167</v>
      </c>
    </row>
    <row r="11" spans="1:41">
      <c r="A11" s="4" t="s">
        <v>471</v>
      </c>
      <c r="AL11" s="9" t="n">
        <v>0.578</v>
      </c>
      <c r="AM11" s="6" t="n">
        <v>124000</v>
      </c>
      <c r="AN11" s="6" t="n">
        <v>112000</v>
      </c>
    </row>
    <row r="12" spans="1:41">
      <c r="A12" s="4" t="s">
        <v>472</v>
      </c>
    </row>
    <row r="13" spans="1:41">
      <c r="A13" s="4" t="s">
        <v>473</v>
      </c>
      <c r="B13" s="6" t="n">
        <v>120000</v>
      </c>
    </row>
    <row r="14" spans="1:41">
      <c r="A14" s="4" t="s">
        <v>474</v>
      </c>
    </row>
    <row r="15" spans="1:41">
      <c r="A15" s="4" t="s">
        <v>475</v>
      </c>
      <c r="B15" s="4" t="s">
        <v>476</v>
      </c>
      <c r="AJ15" s="4" t="s">
        <v>476</v>
      </c>
    </row>
    <row r="16" spans="1:41">
      <c r="A16" s="4" t="s">
        <v>477</v>
      </c>
      <c r="B16" s="6" t="n">
        <v>100</v>
      </c>
      <c r="AJ16" s="6" t="n">
        <v>100</v>
      </c>
    </row>
    <row r="17" spans="1:41">
      <c r="A17" s="4" t="s">
        <v>478</v>
      </c>
    </row>
    <row r="18" spans="1:41">
      <c r="A18" s="4" t="s">
        <v>479</v>
      </c>
      <c r="F18" s="5" t="n">
        <v>29464</v>
      </c>
    </row>
    <row r="19" spans="1:41">
      <c r="A19" s="4" t="s">
        <v>480</v>
      </c>
      <c r="F19" s="4" t="s">
        <v>481</v>
      </c>
    </row>
    <row r="20" spans="1:41">
      <c r="A20" s="4" t="s">
        <v>482</v>
      </c>
    </row>
    <row r="21" spans="1:41">
      <c r="A21" s="4" t="s">
        <v>479</v>
      </c>
      <c r="F21" s="5" t="n">
        <v>29464</v>
      </c>
    </row>
    <row r="22" spans="1:41">
      <c r="A22" s="4" t="s">
        <v>480</v>
      </c>
      <c r="F22" s="4" t="s">
        <v>481</v>
      </c>
    </row>
    <row r="23" spans="1:41">
      <c r="A23" s="4" t="s">
        <v>346</v>
      </c>
    </row>
    <row r="24" spans="1:41">
      <c r="A24" s="4" t="s">
        <v>469</v>
      </c>
      <c r="V24" s="5" t="n">
        <v>831168</v>
      </c>
    </row>
    <row r="25" spans="1:41">
      <c r="A25" s="4" t="s">
        <v>483</v>
      </c>
    </row>
    <row r="26" spans="1:41">
      <c r="A26" s="4" t="s">
        <v>484</v>
      </c>
      <c r="AJ26" s="4" t="s">
        <v>481</v>
      </c>
    </row>
    <row r="27" spans="1:41">
      <c r="A27" s="4" t="s">
        <v>485</v>
      </c>
    </row>
    <row r="28" spans="1:41">
      <c r="A28" s="4" t="s">
        <v>484</v>
      </c>
      <c r="AJ28" s="4" t="s">
        <v>486</v>
      </c>
    </row>
    <row r="29" spans="1:41">
      <c r="A29" s="4" t="s">
        <v>487</v>
      </c>
    </row>
    <row r="30" spans="1:41">
      <c r="A30" s="4" t="s">
        <v>462</v>
      </c>
      <c r="R30" s="8" t="n">
        <v>0.6</v>
      </c>
    </row>
    <row r="31" spans="1:41">
      <c r="A31" s="4" t="s">
        <v>488</v>
      </c>
      <c r="R31" s="5" t="n">
        <v>150001</v>
      </c>
    </row>
    <row r="32" spans="1:41">
      <c r="A32" s="4" t="s">
        <v>489</v>
      </c>
      <c r="AI32" s="6" t="n">
        <v>594583</v>
      </c>
      <c r="AJ32" s="6" t="n">
        <v>594583</v>
      </c>
    </row>
    <row r="33" spans="1:41">
      <c r="A33" s="4" t="s">
        <v>490</v>
      </c>
    </row>
    <row r="34" spans="1:41">
      <c r="A34" s="4" t="s">
        <v>369</v>
      </c>
      <c r="AA34" s="6" t="n">
        <v>100000</v>
      </c>
      <c r="AC34" s="6" t="n">
        <v>100000</v>
      </c>
      <c r="AO34" s="6" t="n">
        <v>150000</v>
      </c>
    </row>
    <row r="35" spans="1:41">
      <c r="A35" s="4" t="s">
        <v>363</v>
      </c>
      <c r="Z35" s="4" t="s">
        <v>491</v>
      </c>
      <c r="AA35" s="4" t="s">
        <v>492</v>
      </c>
      <c r="AC35" s="4" t="s">
        <v>492</v>
      </c>
      <c r="AO35" s="4" t="s">
        <v>492</v>
      </c>
    </row>
    <row r="36" spans="1:41">
      <c r="A36" s="4" t="s">
        <v>493</v>
      </c>
      <c r="R36" s="5" t="n">
        <v>25000</v>
      </c>
      <c r="Z36" s="5" t="n">
        <v>100000</v>
      </c>
      <c r="AA36" s="5" t="n">
        <v>100000</v>
      </c>
      <c r="AC36" s="5" t="n">
        <v>100000</v>
      </c>
    </row>
    <row r="37" spans="1:41">
      <c r="A37" s="4" t="s">
        <v>494</v>
      </c>
      <c r="R37" s="6" t="n">
        <v>5998</v>
      </c>
      <c r="Z37" s="6" t="n">
        <v>23990</v>
      </c>
    </row>
    <row r="38" spans="1:41">
      <c r="A38" s="4" t="s">
        <v>462</v>
      </c>
      <c r="R38" s="6" t="n">
        <v>1</v>
      </c>
      <c r="V38" s="8" t="n">
        <v>0.6</v>
      </c>
      <c r="Z38" s="6" t="n">
        <v>1</v>
      </c>
      <c r="AA38" s="8" t="n">
        <v>0.6</v>
      </c>
      <c r="AC38" s="8" t="n">
        <v>0.6</v>
      </c>
    </row>
    <row r="39" spans="1:41">
      <c r="A39" s="4" t="s">
        <v>484</v>
      </c>
      <c r="R39" s="4" t="s">
        <v>486</v>
      </c>
      <c r="Z39" s="4" t="s">
        <v>486</v>
      </c>
      <c r="AA39" s="4" t="s">
        <v>486</v>
      </c>
      <c r="AC39" s="4" t="s">
        <v>486</v>
      </c>
    </row>
    <row r="40" spans="1:41">
      <c r="A40" s="4" t="s">
        <v>495</v>
      </c>
      <c r="B40" s="5" t="n">
        <v>150000</v>
      </c>
      <c r="AJ40" s="5" t="n">
        <v>150000</v>
      </c>
    </row>
    <row r="41" spans="1:41">
      <c r="A41" s="4" t="s">
        <v>496</v>
      </c>
      <c r="AA41" s="6" t="n">
        <v>40120</v>
      </c>
      <c r="AC41" s="6" t="n">
        <v>40120</v>
      </c>
    </row>
    <row r="42" spans="1:41">
      <c r="A42" s="4" t="s">
        <v>468</v>
      </c>
      <c r="B42" s="5" t="n">
        <v>100000</v>
      </c>
      <c r="AJ42" s="5" t="n">
        <v>100000</v>
      </c>
    </row>
    <row r="43" spans="1:41">
      <c r="A43" s="4" t="s">
        <v>488</v>
      </c>
      <c r="U43" s="5" t="n">
        <v>169886</v>
      </c>
    </row>
    <row r="44" spans="1:41">
      <c r="A44" s="4" t="s">
        <v>469</v>
      </c>
      <c r="V44" s="5" t="n">
        <v>831168</v>
      </c>
    </row>
    <row r="45" spans="1:41">
      <c r="A45" s="4" t="s">
        <v>497</v>
      </c>
    </row>
    <row r="46" spans="1:41">
      <c r="A46" s="4" t="s">
        <v>488</v>
      </c>
      <c r="Z46" s="5" t="n">
        <v>169886</v>
      </c>
    </row>
    <row r="47" spans="1:41">
      <c r="A47" s="4" t="s">
        <v>498</v>
      </c>
    </row>
    <row r="48" spans="1:41">
      <c r="A48" s="4" t="s">
        <v>369</v>
      </c>
      <c r="AG48" s="6" t="n">
        <v>38500</v>
      </c>
    </row>
    <row r="49" spans="1:41">
      <c r="A49" s="4" t="s">
        <v>496</v>
      </c>
      <c r="AG49" s="6" t="n">
        <v>3500</v>
      </c>
    </row>
    <row r="50" spans="1:41">
      <c r="A50" s="4" t="s">
        <v>499</v>
      </c>
      <c r="AG50" s="4" t="s">
        <v>500</v>
      </c>
    </row>
    <row r="51" spans="1:41">
      <c r="A51" s="4" t="s">
        <v>501</v>
      </c>
      <c r="X51" s="5" t="n">
        <v>30000</v>
      </c>
      <c r="AG51" s="5" t="n">
        <v>20000</v>
      </c>
    </row>
    <row r="52" spans="1:41">
      <c r="A52" s="4" t="s">
        <v>502</v>
      </c>
      <c r="Z52" s="6" t="n">
        <v>26707</v>
      </c>
      <c r="AK52" s="5" t="n">
        <v>15293</v>
      </c>
    </row>
    <row r="53" spans="1:41">
      <c r="A53" s="4" t="s">
        <v>503</v>
      </c>
      <c r="Z53" s="8" t="n">
        <v>0.6</v>
      </c>
    </row>
    <row r="54" spans="1:41">
      <c r="A54" s="4" t="s">
        <v>504</v>
      </c>
      <c r="X54" s="6" t="n">
        <v>35000</v>
      </c>
    </row>
    <row r="55" spans="1:41">
      <c r="A55" s="4" t="s">
        <v>505</v>
      </c>
    </row>
    <row r="56" spans="1:41">
      <c r="A56" s="4" t="s">
        <v>496</v>
      </c>
      <c r="AG56" s="6" t="n">
        <v>11793</v>
      </c>
    </row>
    <row r="57" spans="1:41">
      <c r="A57" s="4" t="s">
        <v>506</v>
      </c>
    </row>
    <row r="58" spans="1:41">
      <c r="A58" s="4" t="s">
        <v>369</v>
      </c>
      <c r="AE58" s="6" t="n">
        <v>38500</v>
      </c>
    </row>
    <row r="59" spans="1:41">
      <c r="A59" s="4" t="s">
        <v>496</v>
      </c>
      <c r="AE59" s="6" t="n">
        <v>3500</v>
      </c>
    </row>
    <row r="60" spans="1:41">
      <c r="A60" s="4" t="s">
        <v>499</v>
      </c>
      <c r="AE60" s="4" t="s">
        <v>500</v>
      </c>
    </row>
    <row r="61" spans="1:41">
      <c r="A61" s="4" t="s">
        <v>501</v>
      </c>
      <c r="X61" s="5" t="n">
        <v>20000</v>
      </c>
      <c r="AE61" s="5" t="n">
        <v>20000</v>
      </c>
    </row>
    <row r="62" spans="1:41">
      <c r="A62" s="4" t="s">
        <v>502</v>
      </c>
      <c r="Z62" s="6" t="n">
        <v>24101</v>
      </c>
      <c r="AK62" s="5" t="n">
        <v>17898</v>
      </c>
    </row>
    <row r="63" spans="1:41">
      <c r="A63" s="4" t="s">
        <v>503</v>
      </c>
      <c r="Z63" s="8" t="n">
        <v>0.6</v>
      </c>
    </row>
    <row r="64" spans="1:41">
      <c r="A64" s="4" t="s">
        <v>504</v>
      </c>
      <c r="X64" s="6" t="n">
        <v>35000</v>
      </c>
    </row>
    <row r="65" spans="1:41">
      <c r="A65" s="4" t="s">
        <v>507</v>
      </c>
    </row>
    <row r="66" spans="1:41">
      <c r="A66" s="4" t="s">
        <v>496</v>
      </c>
      <c r="AE66" s="6" t="n">
        <v>14398</v>
      </c>
    </row>
    <row r="67" spans="1:41">
      <c r="A67" s="4" t="s">
        <v>508</v>
      </c>
    </row>
    <row r="68" spans="1:41">
      <c r="A68" s="4" t="s">
        <v>369</v>
      </c>
      <c r="AD68" s="6" t="n">
        <v>125000</v>
      </c>
    </row>
    <row r="69" spans="1:41">
      <c r="A69" s="4" t="s">
        <v>494</v>
      </c>
      <c r="AJ69" s="5" t="n">
        <v>49914</v>
      </c>
    </row>
    <row r="70" spans="1:41">
      <c r="A70" s="4" t="s">
        <v>496</v>
      </c>
      <c r="U70" s="6" t="n">
        <v>61950</v>
      </c>
      <c r="AD70" s="6" t="n">
        <v>12000</v>
      </c>
      <c r="AK70" s="5" t="n">
        <v>61950</v>
      </c>
    </row>
    <row r="71" spans="1:41">
      <c r="A71" s="4" t="s">
        <v>499</v>
      </c>
      <c r="AD71" s="4" t="s">
        <v>509</v>
      </c>
    </row>
    <row r="72" spans="1:41">
      <c r="A72" s="4" t="s">
        <v>502</v>
      </c>
      <c r="AK72" s="5" t="n">
        <v>59935</v>
      </c>
    </row>
    <row r="73" spans="1:41">
      <c r="A73" s="4" t="s">
        <v>510</v>
      </c>
      <c r="AD73" s="6" t="n">
        <v>121886</v>
      </c>
    </row>
    <row r="74" spans="1:41">
      <c r="A74" s="4" t="s">
        <v>463</v>
      </c>
      <c r="U74" s="5" t="n">
        <v>63050</v>
      </c>
      <c r="AK74" s="5" t="n">
        <v>63050</v>
      </c>
    </row>
    <row r="75" spans="1:41">
      <c r="A75" s="4" t="s">
        <v>464</v>
      </c>
      <c r="S75" s="6" t="n">
        <v>174914</v>
      </c>
    </row>
    <row r="76" spans="1:41">
      <c r="A76" s="4" t="s">
        <v>511</v>
      </c>
    </row>
    <row r="77" spans="1:41">
      <c r="A77" s="4" t="s">
        <v>369</v>
      </c>
      <c r="AF77" s="6" t="n">
        <v>450000</v>
      </c>
    </row>
    <row r="78" spans="1:41">
      <c r="A78" s="4" t="s">
        <v>363</v>
      </c>
      <c r="AF78" s="4" t="s">
        <v>492</v>
      </c>
    </row>
    <row r="79" spans="1:41">
      <c r="A79" s="4" t="s">
        <v>496</v>
      </c>
      <c r="AF79" s="6" t="n">
        <v>50000</v>
      </c>
    </row>
    <row r="80" spans="1:41">
      <c r="A80" s="4" t="s">
        <v>512</v>
      </c>
      <c r="AF80" s="4" t="s">
        <v>486</v>
      </c>
    </row>
    <row r="81" spans="1:41">
      <c r="A81" s="4" t="s">
        <v>513</v>
      </c>
      <c r="AF81" s="6" t="n">
        <v>500000</v>
      </c>
    </row>
    <row r="82" spans="1:41">
      <c r="A82" s="4" t="s">
        <v>514</v>
      </c>
    </row>
    <row r="83" spans="1:41">
      <c r="A83" s="4" t="s">
        <v>369</v>
      </c>
      <c r="AF83" s="5" t="n">
        <v>150000</v>
      </c>
    </row>
    <row r="84" spans="1:41">
      <c r="A84" s="4" t="s">
        <v>494</v>
      </c>
      <c r="AJ84" s="5" t="n">
        <v>45000</v>
      </c>
    </row>
    <row r="85" spans="1:41">
      <c r="A85" s="4" t="s">
        <v>496</v>
      </c>
      <c r="U85" s="5" t="n">
        <v>109294</v>
      </c>
      <c r="AF85" s="6" t="n">
        <v>15000</v>
      </c>
      <c r="AK85" s="5" t="n">
        <v>109294</v>
      </c>
    </row>
    <row r="86" spans="1:41">
      <c r="A86" s="4" t="s">
        <v>499</v>
      </c>
      <c r="AF86" s="4" t="s">
        <v>500</v>
      </c>
    </row>
    <row r="87" spans="1:41">
      <c r="A87" s="4" t="s">
        <v>501</v>
      </c>
      <c r="AF87" s="5" t="n">
        <v>50000</v>
      </c>
    </row>
    <row r="88" spans="1:41">
      <c r="A88" s="4" t="s">
        <v>502</v>
      </c>
      <c r="AK88" s="5" t="n">
        <v>24573</v>
      </c>
    </row>
    <row r="89" spans="1:41">
      <c r="A89" s="4" t="s">
        <v>503</v>
      </c>
      <c r="AF89" s="8" t="n">
        <v>0.65</v>
      </c>
    </row>
    <row r="90" spans="1:41">
      <c r="A90" s="4" t="s">
        <v>464</v>
      </c>
      <c r="T90" s="6" t="n">
        <v>195000</v>
      </c>
    </row>
    <row r="91" spans="1:41">
      <c r="A91" s="4" t="s">
        <v>515</v>
      </c>
      <c r="AF91" s="6" t="n">
        <v>135000</v>
      </c>
    </row>
    <row r="92" spans="1:41">
      <c r="A92" s="4" t="s">
        <v>465</v>
      </c>
      <c r="AF92" s="5" t="n">
        <v>6000</v>
      </c>
    </row>
    <row r="93" spans="1:41">
      <c r="A93" s="4" t="s">
        <v>466</v>
      </c>
      <c r="AF93" s="5" t="n">
        <v>74530</v>
      </c>
    </row>
    <row r="94" spans="1:41">
      <c r="A94" s="4" t="s">
        <v>467</v>
      </c>
      <c r="U94" s="5" t="n">
        <v>40706</v>
      </c>
      <c r="AK94" s="5" t="n">
        <v>40706</v>
      </c>
    </row>
    <row r="95" spans="1:41">
      <c r="A95" s="4" t="s">
        <v>516</v>
      </c>
    </row>
    <row r="96" spans="1:41">
      <c r="A96" s="4" t="s">
        <v>496</v>
      </c>
      <c r="AF96" s="6" t="n">
        <v>38337</v>
      </c>
    </row>
    <row r="97" spans="1:41">
      <c r="A97" s="4" t="s">
        <v>517</v>
      </c>
    </row>
    <row r="98" spans="1:41">
      <c r="A98" s="4" t="s">
        <v>369</v>
      </c>
      <c r="AB98" s="6" t="n">
        <v>103000</v>
      </c>
    </row>
    <row r="99" spans="1:41">
      <c r="A99" s="4" t="s">
        <v>363</v>
      </c>
      <c r="AB99" s="4" t="s">
        <v>492</v>
      </c>
    </row>
    <row r="100" spans="1:41">
      <c r="A100" s="4" t="s">
        <v>493</v>
      </c>
      <c r="AB100" s="5" t="n">
        <v>50000</v>
      </c>
    </row>
    <row r="101" spans="1:41">
      <c r="A101" s="4" t="s">
        <v>494</v>
      </c>
      <c r="AJ101" s="5" t="n">
        <v>41129</v>
      </c>
    </row>
    <row r="102" spans="1:41">
      <c r="A102" s="4" t="s">
        <v>462</v>
      </c>
      <c r="AB102" s="8" t="n">
        <v>0.6</v>
      </c>
    </row>
    <row r="103" spans="1:41">
      <c r="A103" s="4" t="s">
        <v>484</v>
      </c>
      <c r="AB103" s="4" t="s">
        <v>486</v>
      </c>
    </row>
    <row r="104" spans="1:41">
      <c r="A104" s="4" t="s">
        <v>496</v>
      </c>
      <c r="U104" s="5" t="n">
        <v>58794</v>
      </c>
      <c r="AB104" s="6" t="n">
        <v>89337</v>
      </c>
      <c r="AK104" s="5" t="n">
        <v>58794</v>
      </c>
    </row>
    <row r="105" spans="1:41">
      <c r="A105" s="4" t="s">
        <v>499</v>
      </c>
      <c r="AB105" s="4" t="s">
        <v>518</v>
      </c>
    </row>
    <row r="106" spans="1:41">
      <c r="A106" s="4" t="s">
        <v>502</v>
      </c>
      <c r="AK106" s="5" t="n">
        <v>33543</v>
      </c>
    </row>
    <row r="107" spans="1:41">
      <c r="A107" s="4" t="s">
        <v>464</v>
      </c>
      <c r="Q107" s="6" t="n">
        <v>144129</v>
      </c>
    </row>
    <row r="108" spans="1:41">
      <c r="A108" s="4" t="s">
        <v>519</v>
      </c>
      <c r="AB108" s="6" t="n">
        <v>3000</v>
      </c>
    </row>
    <row r="109" spans="1:41">
      <c r="A109" s="4" t="s">
        <v>520</v>
      </c>
      <c r="U109" s="5" t="n">
        <v>44206</v>
      </c>
      <c r="AK109" s="5" t="n">
        <v>44206</v>
      </c>
    </row>
    <row r="110" spans="1:41">
      <c r="A110" s="4" t="s">
        <v>521</v>
      </c>
    </row>
    <row r="111" spans="1:41">
      <c r="A111" s="4" t="s">
        <v>369</v>
      </c>
      <c r="W111" s="6" t="n">
        <v>2500000</v>
      </c>
    </row>
    <row r="112" spans="1:41">
      <c r="A112" s="4" t="s">
        <v>363</v>
      </c>
      <c r="W112" s="4" t="s">
        <v>492</v>
      </c>
    </row>
    <row r="113" spans="1:41">
      <c r="A113" s="4" t="s">
        <v>522</v>
      </c>
    </row>
    <row r="114" spans="1:41">
      <c r="A114" s="4" t="s">
        <v>369</v>
      </c>
      <c r="W114" s="6" t="n">
        <v>2500000</v>
      </c>
    </row>
    <row r="115" spans="1:41">
      <c r="A115" s="4" t="s">
        <v>363</v>
      </c>
      <c r="W115" s="4" t="s">
        <v>492</v>
      </c>
    </row>
    <row r="116" spans="1:41">
      <c r="A116" s="4" t="s">
        <v>493</v>
      </c>
      <c r="W116" s="5" t="n">
        <v>2500000</v>
      </c>
    </row>
    <row r="117" spans="1:41">
      <c r="A117" s="4" t="s">
        <v>462</v>
      </c>
      <c r="W117" s="6" t="n">
        <v>1</v>
      </c>
    </row>
    <row r="118" spans="1:41">
      <c r="A118" s="4" t="s">
        <v>484</v>
      </c>
      <c r="W118" s="4" t="s">
        <v>481</v>
      </c>
    </row>
    <row r="119" spans="1:41">
      <c r="A119" s="4" t="s">
        <v>523</v>
      </c>
      <c r="W119" s="4" t="s">
        <v>371</v>
      </c>
    </row>
    <row r="120" spans="1:41">
      <c r="A120" s="4" t="s">
        <v>524</v>
      </c>
      <c r="W120" s="4" t="s">
        <v>525</v>
      </c>
    </row>
    <row r="121" spans="1:41">
      <c r="A121" s="4" t="s">
        <v>526</v>
      </c>
      <c r="W121" s="6" t="n">
        <v>500000</v>
      </c>
    </row>
    <row r="122" spans="1:41">
      <c r="A122" s="4" t="s">
        <v>527</v>
      </c>
      <c r="W122" s="4" t="s">
        <v>528</v>
      </c>
    </row>
    <row r="123" spans="1:41">
      <c r="A123" s="4" t="s">
        <v>529</v>
      </c>
    </row>
    <row r="124" spans="1:41">
      <c r="A124" s="4" t="s">
        <v>503</v>
      </c>
      <c r="W124" s="8" t="n">
        <v>0.8</v>
      </c>
    </row>
    <row r="125" spans="1:41">
      <c r="A125" s="4" t="s">
        <v>530</v>
      </c>
    </row>
    <row r="126" spans="1:41">
      <c r="A126" s="4" t="s">
        <v>503</v>
      </c>
      <c r="W126" s="8" t="n">
        <v>0.6</v>
      </c>
    </row>
    <row r="127" spans="1:41">
      <c r="A127" s="4" t="s">
        <v>531</v>
      </c>
    </row>
    <row r="128" spans="1:41">
      <c r="A128" s="4" t="s">
        <v>495</v>
      </c>
      <c r="B128" s="5" t="n">
        <v>2500000</v>
      </c>
      <c r="AJ128" s="5" t="n">
        <v>2500000</v>
      </c>
    </row>
    <row r="129" spans="1:41">
      <c r="A129" s="4" t="s">
        <v>496</v>
      </c>
      <c r="B129" s="5" t="n">
        <v>0</v>
      </c>
      <c r="W129" s="6" t="n">
        <v>375000</v>
      </c>
      <c r="AJ129" s="5" t="n">
        <v>0</v>
      </c>
    </row>
    <row r="130" spans="1:41">
      <c r="A130" s="4" t="s">
        <v>502</v>
      </c>
      <c r="AJ130" s="5" t="n">
        <v>1882274</v>
      </c>
      <c r="AK130" s="5" t="n">
        <v>168562</v>
      </c>
    </row>
    <row r="131" spans="1:41">
      <c r="A131" s="4" t="s">
        <v>466</v>
      </c>
      <c r="W131" s="5" t="n">
        <v>250000</v>
      </c>
    </row>
    <row r="132" spans="1:41">
      <c r="A132" s="4" t="s">
        <v>467</v>
      </c>
      <c r="U132" s="5" t="n">
        <v>617727</v>
      </c>
      <c r="AK132" s="5" t="n">
        <v>617727</v>
      </c>
    </row>
    <row r="133" spans="1:41">
      <c r="A133" s="4" t="s">
        <v>519</v>
      </c>
      <c r="W133" s="5" t="n">
        <v>175833</v>
      </c>
    </row>
    <row r="134" spans="1:41">
      <c r="A134" s="4" t="s">
        <v>520</v>
      </c>
      <c r="U134" s="5" t="n">
        <v>1882274</v>
      </c>
      <c r="AK134" s="5" t="n">
        <v>1882274</v>
      </c>
    </row>
    <row r="135" spans="1:41">
      <c r="A135" s="4" t="s">
        <v>532</v>
      </c>
      <c r="C135" s="5" t="n">
        <v>3000000</v>
      </c>
    </row>
    <row r="136" spans="1:41">
      <c r="A136" s="4" t="s">
        <v>533</v>
      </c>
      <c r="C136" s="6" t="n">
        <v>963900</v>
      </c>
    </row>
    <row r="137" spans="1:41">
      <c r="A137" s="4" t="s">
        <v>534</v>
      </c>
    </row>
    <row r="138" spans="1:41">
      <c r="A138" s="4" t="s">
        <v>496</v>
      </c>
      <c r="W138" s="5" t="n">
        <v>1250000</v>
      </c>
    </row>
    <row r="139" spans="1:41">
      <c r="A139" s="4" t="s">
        <v>535</v>
      </c>
    </row>
    <row r="140" spans="1:41">
      <c r="A140" s="4" t="s">
        <v>536</v>
      </c>
      <c r="D140" s="5" t="n">
        <v>100000</v>
      </c>
      <c r="E140" s="5" t="n">
        <v>100000</v>
      </c>
      <c r="J140" s="5" t="n">
        <v>100000</v>
      </c>
      <c r="K140" s="5" t="n">
        <v>100000</v>
      </c>
      <c r="M140" s="5" t="n">
        <v>100000</v>
      </c>
      <c r="N140" s="5" t="n">
        <v>100000</v>
      </c>
    </row>
    <row r="141" spans="1:41">
      <c r="A141" s="4" t="s">
        <v>537</v>
      </c>
    </row>
    <row r="142" spans="1:41">
      <c r="A142" s="4" t="s">
        <v>369</v>
      </c>
      <c r="Y142" s="6" t="n">
        <v>899999</v>
      </c>
    </row>
    <row r="143" spans="1:41">
      <c r="A143" s="4" t="s">
        <v>363</v>
      </c>
      <c r="Y143" s="4" t="s">
        <v>538</v>
      </c>
    </row>
    <row r="144" spans="1:41">
      <c r="A144" s="4" t="s">
        <v>493</v>
      </c>
      <c r="Y144" s="5" t="n">
        <v>1279998</v>
      </c>
    </row>
    <row r="145" spans="1:41">
      <c r="A145" s="4" t="s">
        <v>462</v>
      </c>
      <c r="Y145" s="8" t="n">
        <v>0.6</v>
      </c>
    </row>
    <row r="146" spans="1:41">
      <c r="A146" s="4" t="s">
        <v>484</v>
      </c>
      <c r="Y146" s="4" t="s">
        <v>481</v>
      </c>
    </row>
    <row r="147" spans="1:41">
      <c r="A147" s="4" t="s">
        <v>495</v>
      </c>
      <c r="B147" s="5" t="n">
        <v>859999</v>
      </c>
      <c r="AJ147" s="5" t="n">
        <v>859999</v>
      </c>
    </row>
    <row r="148" spans="1:41">
      <c r="A148" s="4" t="s">
        <v>496</v>
      </c>
      <c r="B148" s="6" t="n">
        <v>0</v>
      </c>
      <c r="Y148" s="6" t="n">
        <v>107999</v>
      </c>
      <c r="AJ148" s="5" t="n">
        <v>0</v>
      </c>
    </row>
    <row r="149" spans="1:41">
      <c r="A149" s="4" t="s">
        <v>499</v>
      </c>
      <c r="Y149" s="4" t="s">
        <v>509</v>
      </c>
    </row>
    <row r="150" spans="1:41">
      <c r="A150" s="4" t="s">
        <v>502</v>
      </c>
      <c r="AJ150" s="5" t="n">
        <v>793332</v>
      </c>
      <c r="AK150" s="5" t="n">
        <v>226666</v>
      </c>
    </row>
    <row r="151" spans="1:41">
      <c r="A151" s="4" t="s">
        <v>503</v>
      </c>
      <c r="L151" s="7" t="n">
        <v>0.2475</v>
      </c>
      <c r="O151" s="7" t="n">
        <v>0.2475</v>
      </c>
    </row>
    <row r="152" spans="1:41">
      <c r="A152" s="4" t="s">
        <v>515</v>
      </c>
      <c r="L152" s="6" t="n">
        <v>25000</v>
      </c>
      <c r="O152" s="6" t="n">
        <v>15000</v>
      </c>
    </row>
    <row r="153" spans="1:41">
      <c r="A153" s="4" t="s">
        <v>466</v>
      </c>
      <c r="Y153" s="6" t="n">
        <v>339656</v>
      </c>
    </row>
    <row r="154" spans="1:41">
      <c r="A154" s="4" t="s">
        <v>467</v>
      </c>
      <c r="U154" s="5" t="n">
        <v>106667</v>
      </c>
      <c r="AK154" s="5" t="n">
        <v>106667</v>
      </c>
    </row>
    <row r="155" spans="1:41">
      <c r="A155" s="4" t="s">
        <v>519</v>
      </c>
      <c r="Y155" s="6" t="n">
        <v>12000</v>
      </c>
    </row>
    <row r="156" spans="1:41">
      <c r="A156" s="4" t="s">
        <v>520</v>
      </c>
      <c r="U156" s="5" t="n">
        <v>793332</v>
      </c>
      <c r="AK156" s="5" t="n">
        <v>793332</v>
      </c>
    </row>
    <row r="157" spans="1:41">
      <c r="A157" s="4" t="s">
        <v>539</v>
      </c>
      <c r="Y157" s="4" t="s">
        <v>528</v>
      </c>
    </row>
    <row r="158" spans="1:41">
      <c r="A158" s="4" t="s">
        <v>540</v>
      </c>
      <c r="L158" s="5" t="n">
        <v>101010</v>
      </c>
      <c r="O158" s="5" t="n">
        <v>60606</v>
      </c>
    </row>
    <row r="159" spans="1:41">
      <c r="A159" s="4" t="s">
        <v>541</v>
      </c>
    </row>
    <row r="160" spans="1:41">
      <c r="A160" s="4" t="s">
        <v>493</v>
      </c>
      <c r="V160" s="5" t="n">
        <v>447552</v>
      </c>
    </row>
    <row r="161" spans="1:41">
      <c r="A161" s="4" t="s">
        <v>462</v>
      </c>
      <c r="V161" s="8" t="n">
        <v>0.6</v>
      </c>
    </row>
    <row r="162" spans="1:41">
      <c r="A162" s="4" t="s">
        <v>469</v>
      </c>
      <c r="V162" s="5" t="n">
        <v>831168</v>
      </c>
    </row>
    <row r="163" spans="1:41">
      <c r="A163" s="4" t="s">
        <v>542</v>
      </c>
    </row>
    <row r="164" spans="1:41">
      <c r="A164" s="4" t="s">
        <v>496</v>
      </c>
      <c r="Y164" s="6" t="n">
        <v>560343</v>
      </c>
    </row>
    <row r="165" spans="1:41">
      <c r="A165" s="4" t="s">
        <v>543</v>
      </c>
    </row>
    <row r="166" spans="1:41">
      <c r="A166" s="4" t="s">
        <v>536</v>
      </c>
      <c r="B166" s="5" t="n">
        <v>5000</v>
      </c>
    </row>
    <row r="167" spans="1:41">
      <c r="A167" s="4" t="s">
        <v>544</v>
      </c>
      <c r="B167" s="6" t="n">
        <v>2000000</v>
      </c>
    </row>
    <row r="168" spans="1:41">
      <c r="A168" s="4" t="s">
        <v>545</v>
      </c>
    </row>
    <row r="169" spans="1:41">
      <c r="A169" s="4" t="s">
        <v>369</v>
      </c>
      <c r="U169" s="5" t="n">
        <v>2000000</v>
      </c>
      <c r="W169" s="6" t="n">
        <v>2000000</v>
      </c>
      <c r="AK169" s="5" t="n">
        <v>2000000</v>
      </c>
    </row>
    <row r="170" spans="1:41">
      <c r="A170" s="4" t="s">
        <v>363</v>
      </c>
      <c r="W170" s="4" t="s">
        <v>371</v>
      </c>
    </row>
    <row r="171" spans="1:41">
      <c r="A171" s="4" t="s">
        <v>546</v>
      </c>
    </row>
    <row r="172" spans="1:41">
      <c r="A172" s="4" t="s">
        <v>369</v>
      </c>
      <c r="AB172" s="6" t="n">
        <v>103000</v>
      </c>
    </row>
    <row r="173" spans="1:41">
      <c r="A173" s="4" t="s">
        <v>363</v>
      </c>
      <c r="AB173" s="4" t="s">
        <v>492</v>
      </c>
    </row>
    <row r="174" spans="1:41">
      <c r="A174" s="4" t="s">
        <v>493</v>
      </c>
      <c r="AB174" s="5" t="n">
        <v>50000</v>
      </c>
    </row>
    <row r="175" spans="1:41">
      <c r="A175" s="4" t="s">
        <v>462</v>
      </c>
      <c r="AB175" s="8" t="n">
        <v>0.6</v>
      </c>
    </row>
    <row r="176" spans="1:41">
      <c r="A176" s="4" t="s">
        <v>484</v>
      </c>
      <c r="AB176" s="4" t="s">
        <v>486</v>
      </c>
    </row>
    <row r="177" spans="1:41">
      <c r="A177" s="4" t="s">
        <v>547</v>
      </c>
    </row>
    <row r="178" spans="1:41">
      <c r="A178" s="4" t="s">
        <v>369</v>
      </c>
      <c r="U178" s="6" t="n">
        <v>6000000</v>
      </c>
      <c r="AK178" s="6" t="n">
        <v>6000000</v>
      </c>
    </row>
    <row r="179" spans="1:41">
      <c r="A179" s="4" t="s">
        <v>548</v>
      </c>
    </row>
    <row r="180" spans="1:41">
      <c r="A180" s="4" t="s">
        <v>540</v>
      </c>
      <c r="P180" s="5" t="n">
        <v>4000000</v>
      </c>
    </row>
    <row r="181" spans="1:41">
      <c r="A181" s="4" t="s">
        <v>549</v>
      </c>
    </row>
    <row r="182" spans="1:41">
      <c r="A182" s="4" t="s">
        <v>369</v>
      </c>
      <c r="S182" s="6" t="n">
        <v>70000</v>
      </c>
    </row>
    <row r="183" spans="1:41">
      <c r="A183" s="4" t="s">
        <v>363</v>
      </c>
      <c r="S183" s="4" t="s">
        <v>538</v>
      </c>
    </row>
    <row r="184" spans="1:41">
      <c r="A184" s="4" t="s">
        <v>462</v>
      </c>
      <c r="S184" s="8" t="n">
        <v>0.6</v>
      </c>
    </row>
    <row r="185" spans="1:41">
      <c r="A185" s="4" t="s">
        <v>484</v>
      </c>
      <c r="S185" s="4" t="s">
        <v>481</v>
      </c>
    </row>
    <row r="186" spans="1:41">
      <c r="A186" s="4" t="s">
        <v>496</v>
      </c>
      <c r="S186" s="6" t="n">
        <v>17000</v>
      </c>
    </row>
    <row r="187" spans="1:41">
      <c r="A187" s="4" t="s">
        <v>499</v>
      </c>
      <c r="S187" s="4" t="s">
        <v>509</v>
      </c>
    </row>
    <row r="188" spans="1:41">
      <c r="A188" s="4" t="s">
        <v>502</v>
      </c>
      <c r="AJ188" s="5" t="n">
        <v>66136</v>
      </c>
    </row>
    <row r="189" spans="1:41">
      <c r="A189" s="4" t="s">
        <v>515</v>
      </c>
      <c r="AJ189" s="5" t="n">
        <v>50000</v>
      </c>
    </row>
    <row r="190" spans="1:41">
      <c r="A190" s="4" t="s">
        <v>519</v>
      </c>
      <c r="S190" s="6" t="n">
        <v>3000</v>
      </c>
    </row>
    <row r="191" spans="1:41">
      <c r="A191" s="4" t="s">
        <v>479</v>
      </c>
      <c r="S191" s="5" t="n">
        <v>233332</v>
      </c>
    </row>
    <row r="192" spans="1:41">
      <c r="A192" s="4" t="s">
        <v>550</v>
      </c>
    </row>
    <row r="193" spans="1:41">
      <c r="A193" s="4" t="s">
        <v>369</v>
      </c>
      <c r="I193" s="6" t="n">
        <v>237600</v>
      </c>
    </row>
    <row r="194" spans="1:41">
      <c r="A194" s="4" t="s">
        <v>363</v>
      </c>
      <c r="I194" s="4" t="s">
        <v>357</v>
      </c>
    </row>
    <row r="195" spans="1:41">
      <c r="A195" s="4" t="s">
        <v>462</v>
      </c>
      <c r="I195" s="8" t="n">
        <v>0.6</v>
      </c>
    </row>
    <row r="196" spans="1:41">
      <c r="A196" s="4" t="s">
        <v>484</v>
      </c>
      <c r="I196" s="4" t="s">
        <v>486</v>
      </c>
    </row>
    <row r="197" spans="1:41">
      <c r="A197" s="4" t="s">
        <v>495</v>
      </c>
      <c r="B197" s="5" t="n">
        <v>131751</v>
      </c>
      <c r="AJ197" s="5" t="n">
        <v>131751</v>
      </c>
    </row>
    <row r="198" spans="1:41">
      <c r="A198" s="4" t="s">
        <v>496</v>
      </c>
      <c r="I198" s="6" t="n">
        <v>20000</v>
      </c>
    </row>
    <row r="199" spans="1:41">
      <c r="A199" s="4" t="s">
        <v>502</v>
      </c>
      <c r="I199" s="5" t="n">
        <v>202626</v>
      </c>
      <c r="AJ199" s="5" t="n">
        <v>96777</v>
      </c>
    </row>
    <row r="200" spans="1:41">
      <c r="A200" s="4" t="s">
        <v>515</v>
      </c>
      <c r="I200" s="5" t="n">
        <v>200000</v>
      </c>
    </row>
    <row r="201" spans="1:41">
      <c r="A201" s="4" t="s">
        <v>519</v>
      </c>
      <c r="I201" s="6" t="n">
        <v>17600</v>
      </c>
    </row>
    <row r="202" spans="1:41">
      <c r="A202" s="4" t="s">
        <v>520</v>
      </c>
      <c r="B202" s="5" t="n">
        <v>105849</v>
      </c>
      <c r="AJ202" s="5" t="n">
        <v>105849</v>
      </c>
    </row>
    <row r="203" spans="1:41">
      <c r="A203" s="4" t="s">
        <v>540</v>
      </c>
      <c r="I203" s="5" t="n">
        <v>30000</v>
      </c>
    </row>
    <row r="204" spans="1:41">
      <c r="A204" s="4" t="s">
        <v>479</v>
      </c>
      <c r="I204" s="5" t="n">
        <v>300000</v>
      </c>
    </row>
    <row r="205" spans="1:41">
      <c r="A205" s="4" t="s">
        <v>551</v>
      </c>
      <c r="I205" s="8" t="n">
        <v>0.6</v>
      </c>
    </row>
    <row r="206" spans="1:41">
      <c r="A206" s="4" t="s">
        <v>552</v>
      </c>
    </row>
    <row r="207" spans="1:41">
      <c r="A207" s="4" t="s">
        <v>466</v>
      </c>
      <c r="I207" s="6" t="n">
        <v>165026</v>
      </c>
    </row>
    <row r="208" spans="1:41">
      <c r="A208" s="4" t="s">
        <v>553</v>
      </c>
    </row>
    <row r="209" spans="1:41">
      <c r="A209" s="4" t="s">
        <v>369</v>
      </c>
      <c r="H209" s="6" t="n">
        <v>150000</v>
      </c>
    </row>
    <row r="210" spans="1:41">
      <c r="A210" s="4" t="s">
        <v>363</v>
      </c>
      <c r="H210" s="4" t="s">
        <v>492</v>
      </c>
    </row>
    <row r="211" spans="1:41">
      <c r="A211" s="4" t="s">
        <v>495</v>
      </c>
      <c r="B211" s="5" t="n">
        <v>65319</v>
      </c>
      <c r="AJ211" s="5" t="n">
        <v>65319</v>
      </c>
    </row>
    <row r="212" spans="1:41">
      <c r="A212" s="4" t="s">
        <v>496</v>
      </c>
      <c r="H212" s="6" t="n">
        <v>3000</v>
      </c>
    </row>
    <row r="213" spans="1:41">
      <c r="A213" s="4" t="s">
        <v>499</v>
      </c>
      <c r="H213" s="4" t="s">
        <v>509</v>
      </c>
    </row>
    <row r="214" spans="1:41">
      <c r="A214" s="4" t="s">
        <v>502</v>
      </c>
      <c r="H214" s="6" t="n">
        <v>123142</v>
      </c>
      <c r="AJ214" s="5" t="n">
        <v>38460</v>
      </c>
    </row>
    <row r="215" spans="1:41">
      <c r="A215" s="4" t="s">
        <v>515</v>
      </c>
      <c r="H215" s="5" t="n">
        <v>147000</v>
      </c>
    </row>
    <row r="216" spans="1:41">
      <c r="A216" s="4" t="s">
        <v>466</v>
      </c>
      <c r="H216" s="6" t="n">
        <v>120142</v>
      </c>
    </row>
    <row r="217" spans="1:41">
      <c r="A217" s="4" t="s">
        <v>520</v>
      </c>
      <c r="B217" s="5" t="n">
        <v>84681</v>
      </c>
      <c r="AJ217" s="5" t="n">
        <v>84681</v>
      </c>
    </row>
    <row r="218" spans="1:41">
      <c r="A218" s="4" t="s">
        <v>554</v>
      </c>
    </row>
    <row r="219" spans="1:41">
      <c r="A219" s="4" t="s">
        <v>369</v>
      </c>
      <c r="G219" s="6" t="n">
        <v>115000</v>
      </c>
    </row>
    <row r="220" spans="1:41">
      <c r="A220" s="4" t="s">
        <v>363</v>
      </c>
      <c r="G220" s="4" t="s">
        <v>538</v>
      </c>
    </row>
    <row r="221" spans="1:41">
      <c r="A221" s="4" t="s">
        <v>495</v>
      </c>
      <c r="B221" s="5" t="n">
        <v>5188</v>
      </c>
      <c r="AJ221" s="5" t="n">
        <v>5188</v>
      </c>
    </row>
    <row r="222" spans="1:41">
      <c r="A222" s="4" t="s">
        <v>496</v>
      </c>
      <c r="G222" s="6" t="n">
        <v>11500</v>
      </c>
    </row>
    <row r="223" spans="1:41">
      <c r="A223" s="4" t="s">
        <v>502</v>
      </c>
      <c r="AJ223" s="5" t="n">
        <v>5188</v>
      </c>
    </row>
    <row r="224" spans="1:41">
      <c r="A224" s="4" t="s">
        <v>512</v>
      </c>
      <c r="G224" s="4" t="s">
        <v>555</v>
      </c>
    </row>
    <row r="225" spans="1:41">
      <c r="A225" s="4" t="s">
        <v>520</v>
      </c>
      <c r="B225" s="5" t="n">
        <v>6312</v>
      </c>
      <c r="AJ225" s="5" t="n">
        <v>6312</v>
      </c>
    </row>
    <row r="226" spans="1:41">
      <c r="A226" s="4" t="s">
        <v>556</v>
      </c>
      <c r="G226" s="6" t="n">
        <v>15000</v>
      </c>
    </row>
    <row r="227" spans="1:41">
      <c r="A227" s="4" t="s">
        <v>557</v>
      </c>
    </row>
    <row r="228" spans="1:41">
      <c r="A228" s="4" t="s">
        <v>466</v>
      </c>
      <c r="F228" s="6" t="n">
        <v>4275</v>
      </c>
    </row>
    <row r="229" spans="1:41">
      <c r="A229" s="4" t="s">
        <v>556</v>
      </c>
      <c r="F229" s="5" t="n">
        <v>1500</v>
      </c>
    </row>
    <row r="230" spans="1:41">
      <c r="A230" s="4" t="s">
        <v>470</v>
      </c>
      <c r="F230" s="5" t="n">
        <v>10000</v>
      </c>
    </row>
    <row r="231" spans="1:41">
      <c r="A231" s="4" t="s">
        <v>558</v>
      </c>
      <c r="F231" s="5" t="n">
        <v>5725</v>
      </c>
    </row>
    <row r="232" spans="1:41">
      <c r="A232" s="4" t="s">
        <v>559</v>
      </c>
    </row>
    <row r="233" spans="1:41">
      <c r="A233" s="4" t="s">
        <v>369</v>
      </c>
      <c r="G233" s="6" t="n">
        <v>120000</v>
      </c>
    </row>
    <row r="234" spans="1:41">
      <c r="A234" s="4" t="s">
        <v>363</v>
      </c>
      <c r="G234" s="4" t="s">
        <v>538</v>
      </c>
    </row>
    <row r="235" spans="1:41">
      <c r="A235" s="4" t="s">
        <v>495</v>
      </c>
      <c r="B235" s="5" t="n">
        <v>5413</v>
      </c>
      <c r="AJ235" s="5" t="n">
        <v>5413</v>
      </c>
    </row>
    <row r="236" spans="1:41">
      <c r="A236" s="4" t="s">
        <v>496</v>
      </c>
      <c r="G236" s="6" t="n">
        <v>11500</v>
      </c>
    </row>
    <row r="237" spans="1:41">
      <c r="A237" s="4" t="s">
        <v>502</v>
      </c>
      <c r="AJ237" s="5" t="n">
        <v>5413</v>
      </c>
    </row>
    <row r="238" spans="1:41">
      <c r="A238" s="4" t="s">
        <v>512</v>
      </c>
      <c r="G238" s="4" t="s">
        <v>555</v>
      </c>
    </row>
    <row r="239" spans="1:41">
      <c r="A239" s="4" t="s">
        <v>520</v>
      </c>
      <c r="B239" s="6" t="n">
        <v>6587</v>
      </c>
      <c r="AJ239" s="6" t="n">
        <v>6587</v>
      </c>
    </row>
    <row r="240" spans="1:41">
      <c r="A240" s="4" t="s">
        <v>556</v>
      </c>
      <c r="G240" s="6" t="n">
        <v>15000</v>
      </c>
    </row>
    <row r="241" spans="1:41">
      <c r="A241" s="4" t="s">
        <v>560</v>
      </c>
      <c r="G241" s="6" t="n">
        <v>5000</v>
      </c>
    </row>
    <row r="242" spans="1:41">
      <c r="A242" s="4" t="s">
        <v>561</v>
      </c>
    </row>
    <row r="243" spans="1:41">
      <c r="A243" s="4" t="s">
        <v>466</v>
      </c>
      <c r="F243" s="5" t="n">
        <v>4293</v>
      </c>
    </row>
    <row r="244" spans="1:41">
      <c r="A244" s="4" t="s">
        <v>556</v>
      </c>
      <c r="F244" s="5" t="n">
        <v>1500</v>
      </c>
    </row>
    <row r="245" spans="1:41">
      <c r="A245" s="4" t="s">
        <v>470</v>
      </c>
      <c r="F245" s="5" t="n">
        <v>10000</v>
      </c>
    </row>
    <row r="246" spans="1:41">
      <c r="A246" s="4" t="s">
        <v>558</v>
      </c>
      <c r="F246" s="5" t="n">
        <v>5707</v>
      </c>
    </row>
    <row r="247" spans="1:41">
      <c r="A247" s="4" t="s">
        <v>560</v>
      </c>
      <c r="F247" s="6"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562</v>
      </c>
      <c r="B1" s="2" t="s">
        <v>1</v>
      </c>
    </row>
    <row r="2" spans="1:3">
      <c r="B2" s="2" t="s">
        <v>2</v>
      </c>
      <c r="C2" s="2" t="s">
        <v>32</v>
      </c>
    </row>
    <row r="3" spans="1:3">
      <c r="A3" s="4" t="s">
        <v>563</v>
      </c>
      <c r="B3" s="6" t="n">
        <v>0</v>
      </c>
      <c r="C3" s="6" t="n">
        <v>0</v>
      </c>
    </row>
    <row r="4" spans="1:3">
      <c r="A4" s="4" t="s">
        <v>564</v>
      </c>
      <c r="B4" s="5" t="n">
        <v>27000000</v>
      </c>
    </row>
    <row r="5" spans="1:3">
      <c r="A5" s="4" t="s">
        <v>565</v>
      </c>
      <c r="B5" s="5" t="n">
        <v>0</v>
      </c>
      <c r="C5" s="5" t="n">
        <v>0</v>
      </c>
    </row>
    <row r="6" spans="1:3">
      <c r="A6" s="4" t="s">
        <v>566</v>
      </c>
      <c r="B6" s="5" t="n">
        <v>0</v>
      </c>
      <c r="C6" s="5" t="n">
        <v>0</v>
      </c>
    </row>
    <row r="7" spans="1:3">
      <c r="A7" s="4" t="s">
        <v>567</v>
      </c>
      <c r="B7" s="6" t="n">
        <v>0</v>
      </c>
      <c r="C7" s="6" t="n">
        <v>0</v>
      </c>
    </row>
    <row r="8" spans="1:3">
      <c r="A8" s="4" t="s">
        <v>568</v>
      </c>
    </row>
    <row r="9" spans="1:3">
      <c r="A9" s="4" t="s">
        <v>569</v>
      </c>
      <c r="B9" s="4" t="s">
        <v>570</v>
      </c>
    </row>
    <row r="10" spans="1:3">
      <c r="A10" s="4" t="s">
        <v>571</v>
      </c>
      <c r="B10" s="5" t="n">
        <v>2014</v>
      </c>
    </row>
    <row r="11" spans="1:3">
      <c r="A11" s="4" t="s">
        <v>572</v>
      </c>
    </row>
    <row r="12" spans="1:3">
      <c r="A12" s="4" t="s">
        <v>569</v>
      </c>
      <c r="B12" s="4" t="s">
        <v>573</v>
      </c>
    </row>
    <row r="13" spans="1:3">
      <c r="A13" s="4" t="s">
        <v>571</v>
      </c>
      <c r="B13" s="5" t="n">
        <v>2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574</v>
      </c>
      <c r="B1" s="2" t="s">
        <v>2</v>
      </c>
      <c r="C1" s="2" t="s">
        <v>32</v>
      </c>
    </row>
    <row r="2" spans="1:3">
      <c r="A2" s="3" t="s">
        <v>575</v>
      </c>
    </row>
    <row r="3" spans="1:3">
      <c r="A3" s="4" t="s">
        <v>576</v>
      </c>
      <c r="B3" s="6" t="n">
        <v>7586000</v>
      </c>
      <c r="C3" s="6" t="n">
        <v>7832000</v>
      </c>
    </row>
    <row r="4" spans="1:3">
      <c r="A4" s="4" t="s">
        <v>577</v>
      </c>
      <c r="B4" s="5" t="n">
        <v>-40000</v>
      </c>
      <c r="C4" s="5" t="n">
        <v>42000</v>
      </c>
    </row>
    <row r="5" spans="1:3">
      <c r="A5" s="4" t="s">
        <v>578</v>
      </c>
      <c r="B5" s="5" t="n">
        <v>-7546000</v>
      </c>
      <c r="C5" s="5" t="n">
        <v>-7874000</v>
      </c>
    </row>
    <row r="6" spans="1:3">
      <c r="A6" s="4" t="s">
        <v>579</v>
      </c>
      <c r="B6" s="4" t="s">
        <v>53</v>
      </c>
      <c r="C6"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0</v>
      </c>
      <c r="B1" s="2" t="s">
        <v>1</v>
      </c>
    </row>
    <row r="2" spans="1:3">
      <c r="B2" s="2" t="s">
        <v>2</v>
      </c>
      <c r="C2" s="2" t="s">
        <v>32</v>
      </c>
    </row>
    <row r="3" spans="1:3">
      <c r="A3" s="4" t="s">
        <v>581</v>
      </c>
      <c r="B3" s="4" t="s">
        <v>582</v>
      </c>
      <c r="C3" s="4" t="s">
        <v>583</v>
      </c>
    </row>
    <row r="4" spans="1:3">
      <c r="A4" s="4" t="s">
        <v>584</v>
      </c>
      <c r="B4" s="4" t="s">
        <v>585</v>
      </c>
      <c r="C4" s="4" t="s">
        <v>586</v>
      </c>
    </row>
    <row r="5" spans="1:3">
      <c r="A5" s="4" t="s">
        <v>587</v>
      </c>
      <c r="B5" s="4" t="s">
        <v>525</v>
      </c>
      <c r="C5" s="4" t="s">
        <v>53</v>
      </c>
    </row>
    <row r="6" spans="1:3">
      <c r="A6" s="4" t="s">
        <v>588</v>
      </c>
      <c r="B6" s="4" t="s">
        <v>589</v>
      </c>
      <c r="C6" s="4" t="s">
        <v>491</v>
      </c>
    </row>
    <row r="7" spans="1:3">
      <c r="A7" s="4" t="s">
        <v>590</v>
      </c>
      <c r="B7" s="4" t="s">
        <v>591</v>
      </c>
      <c r="C7" s="4" t="s">
        <v>592</v>
      </c>
    </row>
    <row r="8" spans="1:3">
      <c r="A8" s="4" t="s">
        <v>593</v>
      </c>
      <c r="B8" s="4" t="s">
        <v>592</v>
      </c>
      <c r="C8" s="4" t="s">
        <v>357</v>
      </c>
    </row>
    <row r="9" spans="1:3">
      <c r="A9" s="4" t="s">
        <v>594</v>
      </c>
      <c r="B9" s="4" t="s">
        <v>595</v>
      </c>
      <c r="C9" s="4" t="s">
        <v>525</v>
      </c>
    </row>
    <row r="10" spans="1:3">
      <c r="A10" s="4" t="s">
        <v>596</v>
      </c>
      <c r="B10" s="4" t="s">
        <v>491</v>
      </c>
      <c r="C10" s="4" t="s">
        <v>597</v>
      </c>
    </row>
    <row r="11" spans="1:3">
      <c r="A11" s="4" t="s">
        <v>598</v>
      </c>
      <c r="B11" s="4" t="s">
        <v>53</v>
      </c>
      <c r="C11" s="4" t="s">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W21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0"/>
    <col customWidth="1" max="5" min="5" width="30"/>
    <col customWidth="1" max="6" min="6" width="30"/>
    <col customWidth="1" max="7" min="7" width="30"/>
    <col customWidth="1" max="8" min="8" width="37"/>
    <col customWidth="1" max="9" min="9" width="30"/>
    <col customWidth="1" max="10" min="10" width="37"/>
    <col customWidth="1" max="11" min="11" width="27"/>
    <col customWidth="1" max="12" min="12" width="37"/>
    <col customWidth="1" max="13" min="13" width="37"/>
    <col customWidth="1" max="14" min="14" width="30"/>
    <col customWidth="1" max="15" min="15" width="30"/>
    <col customWidth="1" max="16" min="16" width="30"/>
    <col customWidth="1" max="17" min="17" width="36"/>
    <col customWidth="1" max="18" min="18" width="26"/>
    <col customWidth="1" max="19" min="19" width="29"/>
    <col customWidth="1" max="20" min="20" width="26"/>
    <col customWidth="1" max="21" min="21" width="36"/>
    <col customWidth="1" max="22" min="22" width="30"/>
    <col customWidth="1" max="23" min="23" width="20"/>
    <col customWidth="1" max="24" min="24" width="37"/>
    <col customWidth="1" max="25" min="25" width="37"/>
    <col customWidth="1" max="26" min="26" width="37"/>
    <col customWidth="1" max="27" min="27" width="27"/>
    <col customWidth="1" max="28" min="28" width="20"/>
    <col customWidth="1" max="29" min="29" width="20"/>
    <col customWidth="1" max="30" min="30" width="20"/>
    <col customWidth="1" max="31" min="31" width="37"/>
    <col customWidth="1" max="32" min="32" width="20"/>
    <col customWidth="1" max="33" min="33" width="14"/>
    <col customWidth="1" max="34" min="34" width="20"/>
    <col customWidth="1" max="35" min="35" width="27"/>
    <col customWidth="1" max="36" min="36" width="27"/>
    <col customWidth="1" max="37" min="37" width="36"/>
    <col customWidth="1" max="38" min="38" width="36"/>
    <col customWidth="1" max="39" min="39" width="30"/>
    <col customWidth="1" max="40" min="40" width="21"/>
    <col customWidth="1" max="41" min="41" width="36"/>
    <col customWidth="1" max="42" min="42" width="36"/>
    <col customWidth="1" max="43" min="43" width="24"/>
    <col customWidth="1" max="44" min="44" width="24"/>
    <col customWidth="1" max="45" min="45" width="24"/>
    <col customWidth="1" max="46" min="46" width="27"/>
    <col customWidth="1" max="47" min="47" width="21"/>
    <col customWidth="1" max="48" min="48" width="20"/>
    <col customWidth="1" max="49" min="49" width="20"/>
  </cols>
  <sheetData>
    <row r="1" spans="1:49">
      <c r="A1" s="1" t="s">
        <v>599</v>
      </c>
      <c r="B1" s="2" t="s">
        <v>423</v>
      </c>
      <c r="C1" s="2" t="s">
        <v>600</v>
      </c>
      <c r="D1" s="2" t="s">
        <v>601</v>
      </c>
      <c r="E1" s="2" t="s">
        <v>602</v>
      </c>
      <c r="F1" s="2" t="s">
        <v>603</v>
      </c>
      <c r="G1" s="2" t="s">
        <v>604</v>
      </c>
      <c r="H1" s="2" t="s">
        <v>605</v>
      </c>
      <c r="I1" s="2" t="s">
        <v>606</v>
      </c>
      <c r="J1" s="2" t="s">
        <v>607</v>
      </c>
      <c r="K1" s="2" t="s">
        <v>608</v>
      </c>
      <c r="L1" s="2" t="s">
        <v>609</v>
      </c>
      <c r="M1" s="2" t="s">
        <v>610</v>
      </c>
      <c r="N1" s="2" t="s">
        <v>611</v>
      </c>
      <c r="O1" s="2" t="s">
        <v>612</v>
      </c>
      <c r="P1" s="2" t="s">
        <v>613</v>
      </c>
      <c r="Q1" s="2" t="s">
        <v>614</v>
      </c>
      <c r="R1" s="2" t="s">
        <v>615</v>
      </c>
      <c r="S1" s="2" t="s">
        <v>442</v>
      </c>
      <c r="T1" s="2" t="s">
        <v>616</v>
      </c>
      <c r="U1" s="2" t="s">
        <v>443</v>
      </c>
      <c r="V1" s="2" t="s">
        <v>617</v>
      </c>
      <c r="W1" s="2" t="s">
        <v>618</v>
      </c>
      <c r="X1" s="2" t="s">
        <v>447</v>
      </c>
      <c r="Y1" s="2" t="s">
        <v>448</v>
      </c>
      <c r="Z1" s="2" t="s">
        <v>449</v>
      </c>
      <c r="AA1" s="2" t="s">
        <v>619</v>
      </c>
      <c r="AB1" s="2" t="s">
        <v>620</v>
      </c>
      <c r="AC1" s="2" t="s">
        <v>621</v>
      </c>
      <c r="AD1" s="2" t="s">
        <v>622</v>
      </c>
      <c r="AE1" s="2" t="s">
        <v>623</v>
      </c>
      <c r="AF1" s="2" t="s">
        <v>624</v>
      </c>
      <c r="AG1" s="2" t="s">
        <v>625</v>
      </c>
      <c r="AH1" s="2" t="s">
        <v>454</v>
      </c>
      <c r="AI1" s="2" t="s">
        <v>626</v>
      </c>
      <c r="AJ1" s="2" t="s">
        <v>627</v>
      </c>
      <c r="AK1" s="2" t="s">
        <v>423</v>
      </c>
      <c r="AL1" s="2" t="s">
        <v>614</v>
      </c>
      <c r="AM1" s="2" t="s">
        <v>628</v>
      </c>
      <c r="AN1" s="2" t="s">
        <v>455</v>
      </c>
      <c r="AO1" s="2" t="s">
        <v>423</v>
      </c>
      <c r="AP1" s="2" t="s">
        <v>614</v>
      </c>
      <c r="AQ1" s="2" t="s">
        <v>458</v>
      </c>
      <c r="AR1" s="2" t="s">
        <v>629</v>
      </c>
      <c r="AS1" s="2" t="s">
        <v>630</v>
      </c>
      <c r="AT1" s="2" t="s">
        <v>444</v>
      </c>
      <c r="AU1" s="2" t="s">
        <v>461</v>
      </c>
      <c r="AV1" s="2" t="s">
        <v>631</v>
      </c>
      <c r="AW1" s="2" t="s">
        <v>632</v>
      </c>
    </row>
    <row r="2" spans="1:49">
      <c r="A2" s="4" t="s">
        <v>633</v>
      </c>
      <c r="B2" s="7" t="n">
        <v>0.0001</v>
      </c>
      <c r="Q2" s="7" t="n">
        <v>0.0001</v>
      </c>
      <c r="AK2" s="7" t="n">
        <v>0.0001</v>
      </c>
      <c r="AL2" s="7" t="n">
        <v>0.0001</v>
      </c>
      <c r="AO2" s="7" t="n">
        <v>0.0001</v>
      </c>
      <c r="AP2" s="7" t="n">
        <v>0.0001</v>
      </c>
      <c r="AS2" s="9" t="n">
        <v>0.001</v>
      </c>
    </row>
    <row r="3" spans="1:49">
      <c r="A3" s="4" t="s">
        <v>634</v>
      </c>
      <c r="B3" s="5" t="n">
        <v>5000000</v>
      </c>
      <c r="Q3" s="5" t="n">
        <v>5000000</v>
      </c>
      <c r="AK3" s="5" t="n">
        <v>5000000</v>
      </c>
      <c r="AL3" s="5" t="n">
        <v>5000000</v>
      </c>
      <c r="AO3" s="5" t="n">
        <v>5000000</v>
      </c>
      <c r="AP3" s="5" t="n">
        <v>5000000</v>
      </c>
    </row>
    <row r="4" spans="1:49">
      <c r="A4" s="4" t="s">
        <v>635</v>
      </c>
      <c r="B4" s="5" t="n">
        <v>0</v>
      </c>
      <c r="Q4" s="5" t="n">
        <v>0</v>
      </c>
      <c r="AK4" s="5" t="n">
        <v>0</v>
      </c>
      <c r="AL4" s="5" t="n">
        <v>0</v>
      </c>
      <c r="AO4" s="5" t="n">
        <v>0</v>
      </c>
      <c r="AP4" s="5" t="n">
        <v>0</v>
      </c>
    </row>
    <row r="5" spans="1:49">
      <c r="A5" s="4" t="s">
        <v>636</v>
      </c>
      <c r="B5" s="5" t="n">
        <v>0</v>
      </c>
      <c r="AK5" s="5" t="n">
        <v>0</v>
      </c>
      <c r="AO5" s="5" t="n">
        <v>0</v>
      </c>
    </row>
    <row r="6" spans="1:49">
      <c r="A6" s="4" t="s">
        <v>637</v>
      </c>
      <c r="AO6" s="6" t="n">
        <v>-100</v>
      </c>
    </row>
    <row r="7" spans="1:49">
      <c r="A7" s="4" t="s">
        <v>638</v>
      </c>
      <c r="B7" s="5" t="n">
        <v>600000000</v>
      </c>
      <c r="Q7" s="5" t="n">
        <v>600000000</v>
      </c>
      <c r="AK7" s="5" t="n">
        <v>600000000</v>
      </c>
      <c r="AL7" s="5" t="n">
        <v>600000000</v>
      </c>
      <c r="AO7" s="5" t="n">
        <v>600000000</v>
      </c>
      <c r="AP7" s="5" t="n">
        <v>600000000</v>
      </c>
      <c r="AV7" s="5" t="n">
        <v>600000000</v>
      </c>
      <c r="AW7" s="5" t="n">
        <v>100000000</v>
      </c>
    </row>
    <row r="8" spans="1:49">
      <c r="A8" s="4" t="s">
        <v>326</v>
      </c>
      <c r="C8" s="5" t="n">
        <v>1000000</v>
      </c>
      <c r="D8" s="5" t="n">
        <v>150000</v>
      </c>
      <c r="O8" s="5" t="n">
        <v>200000</v>
      </c>
      <c r="P8" s="5" t="n">
        <v>160000</v>
      </c>
      <c r="AB8" s="5" t="n">
        <v>50000</v>
      </c>
      <c r="AF8" s="5" t="n">
        <v>200000</v>
      </c>
      <c r="AJ8" s="5" t="n">
        <v>50000</v>
      </c>
      <c r="AO8" s="5" t="n">
        <v>1220000</v>
      </c>
      <c r="AP8" s="5" t="n">
        <v>610000</v>
      </c>
    </row>
    <row r="9" spans="1:49">
      <c r="A9" s="4" t="s">
        <v>639</v>
      </c>
      <c r="D9" s="6" t="n">
        <v>88500</v>
      </c>
      <c r="E9" s="6" t="n">
        <v>18600</v>
      </c>
    </row>
    <row r="10" spans="1:49">
      <c r="A10" s="4" t="s">
        <v>640</v>
      </c>
      <c r="C10" s="6" t="n">
        <v>439550</v>
      </c>
      <c r="AJ10" s="6" t="n">
        <v>55000</v>
      </c>
      <c r="AO10" s="6" t="n">
        <v>954775</v>
      </c>
      <c r="AP10" s="6" t="n">
        <v>511300</v>
      </c>
    </row>
    <row r="11" spans="1:49">
      <c r="A11" s="4" t="s">
        <v>641</v>
      </c>
      <c r="AP11" s="6" t="n">
        <v>1230002</v>
      </c>
    </row>
    <row r="12" spans="1:49">
      <c r="A12" s="4" t="s">
        <v>642</v>
      </c>
      <c r="AO12" s="4" t="s">
        <v>53</v>
      </c>
      <c r="AP12" s="5" t="n">
        <v>175000</v>
      </c>
    </row>
    <row r="13" spans="1:49">
      <c r="A13" s="4" t="s">
        <v>643</v>
      </c>
      <c r="AO13" s="4" t="s">
        <v>53</v>
      </c>
      <c r="AP13" s="6" t="n">
        <v>1230000</v>
      </c>
    </row>
    <row r="14" spans="1:49">
      <c r="A14" s="4" t="s">
        <v>462</v>
      </c>
      <c r="B14" s="8" t="n">
        <v>1.15</v>
      </c>
      <c r="AK14" s="8" t="n">
        <v>1.15</v>
      </c>
      <c r="AO14" s="8" t="n">
        <v>1.15</v>
      </c>
    </row>
    <row r="15" spans="1:49">
      <c r="A15" s="4" t="s">
        <v>644</v>
      </c>
      <c r="AP15" s="5" t="n">
        <v>5120000</v>
      </c>
    </row>
    <row r="16" spans="1:49">
      <c r="A16" s="4" t="s">
        <v>645</v>
      </c>
      <c r="AH16" s="5" t="n">
        <v>3182162</v>
      </c>
    </row>
    <row r="17" spans="1:49">
      <c r="A17" s="4" t="s">
        <v>646</v>
      </c>
      <c r="E17" s="5" t="n">
        <v>30000</v>
      </c>
      <c r="K17" s="5" t="n">
        <v>60606</v>
      </c>
    </row>
    <row r="18" spans="1:49">
      <c r="A18" s="4" t="s">
        <v>647</v>
      </c>
      <c r="K18" s="6" t="n">
        <v>15000</v>
      </c>
      <c r="AO18" s="6" t="n">
        <v>40000</v>
      </c>
      <c r="AP18" s="5" t="n">
        <v>169329</v>
      </c>
    </row>
    <row r="19" spans="1:49">
      <c r="A19" s="4" t="s">
        <v>471</v>
      </c>
      <c r="O19" s="6" t="n">
        <v>124000</v>
      </c>
      <c r="P19" s="6" t="n">
        <v>112000</v>
      </c>
      <c r="AQ19" s="9" t="n">
        <v>0.578</v>
      </c>
    </row>
    <row r="20" spans="1:49">
      <c r="A20" s="4" t="s">
        <v>648</v>
      </c>
      <c r="AH20" s="5" t="n">
        <v>2370318</v>
      </c>
    </row>
    <row r="21" spans="1:49">
      <c r="A21" s="4" t="s">
        <v>649</v>
      </c>
      <c r="L21" s="6" t="n">
        <v>-101223</v>
      </c>
      <c r="AO21" s="6" t="n">
        <v>86258</v>
      </c>
      <c r="AP21" s="6" t="n">
        <v>-145580</v>
      </c>
    </row>
    <row r="22" spans="1:49">
      <c r="A22" s="4" t="s">
        <v>650</v>
      </c>
      <c r="G22" s="5" t="n">
        <v>102664</v>
      </c>
    </row>
    <row r="23" spans="1:49">
      <c r="A23" s="4" t="s">
        <v>411</v>
      </c>
      <c r="B23" s="5" t="n">
        <v>231458</v>
      </c>
      <c r="AO23" s="5" t="n">
        <v>231458</v>
      </c>
    </row>
    <row r="24" spans="1:49">
      <c r="A24" s="4" t="s">
        <v>651</v>
      </c>
      <c r="B24" s="6" t="n">
        <v>277750</v>
      </c>
      <c r="AO24" s="6" t="n">
        <v>277750</v>
      </c>
    </row>
    <row r="25" spans="1:49">
      <c r="A25" s="4" t="s">
        <v>652</v>
      </c>
      <c r="B25" s="6" t="n">
        <v>187481</v>
      </c>
      <c r="AO25" s="5" t="n">
        <v>187481</v>
      </c>
    </row>
    <row r="26" spans="1:49">
      <c r="A26" s="4" t="s">
        <v>653</v>
      </c>
      <c r="AO26" s="6" t="n">
        <v>2225480</v>
      </c>
    </row>
    <row r="27" spans="1:49">
      <c r="A27" s="4" t="s">
        <v>485</v>
      </c>
    </row>
    <row r="28" spans="1:49">
      <c r="A28" s="4" t="s">
        <v>484</v>
      </c>
      <c r="AO28" s="4" t="s">
        <v>486</v>
      </c>
    </row>
    <row r="29" spans="1:49">
      <c r="A29" s="4" t="s">
        <v>483</v>
      </c>
    </row>
    <row r="30" spans="1:49">
      <c r="A30" s="4" t="s">
        <v>484</v>
      </c>
      <c r="AO30" s="4" t="s">
        <v>481</v>
      </c>
    </row>
    <row r="31" spans="1:49">
      <c r="A31" s="4" t="s">
        <v>654</v>
      </c>
    </row>
    <row r="32" spans="1:49">
      <c r="A32" s="4" t="s">
        <v>326</v>
      </c>
      <c r="U32" s="5" t="n">
        <v>100000</v>
      </c>
    </row>
    <row r="33" spans="1:49">
      <c r="A33" s="4" t="s">
        <v>640</v>
      </c>
      <c r="U33" s="6" t="n">
        <v>128000</v>
      </c>
    </row>
    <row r="34" spans="1:49">
      <c r="A34" s="4" t="s">
        <v>521</v>
      </c>
    </row>
    <row r="35" spans="1:49">
      <c r="A35" s="4" t="s">
        <v>655</v>
      </c>
      <c r="U35" s="5" t="n">
        <v>2500000</v>
      </c>
    </row>
    <row r="36" spans="1:49">
      <c r="A36" s="4" t="s">
        <v>656</v>
      </c>
    </row>
    <row r="37" spans="1:49">
      <c r="A37" s="4" t="s">
        <v>655</v>
      </c>
      <c r="N37" s="5" t="n">
        <v>2500000</v>
      </c>
    </row>
    <row r="38" spans="1:49">
      <c r="A38" s="4" t="s">
        <v>484</v>
      </c>
      <c r="U38" s="4" t="s">
        <v>481</v>
      </c>
    </row>
    <row r="39" spans="1:49">
      <c r="A39" s="4" t="s">
        <v>462</v>
      </c>
      <c r="N39" s="8" t="n">
        <v>0.6</v>
      </c>
      <c r="U39" s="6" t="n">
        <v>1</v>
      </c>
      <c r="AR39" s="8" t="n">
        <v>0.8</v>
      </c>
    </row>
    <row r="40" spans="1:49">
      <c r="A40" s="4" t="s">
        <v>657</v>
      </c>
    </row>
    <row r="41" spans="1:49">
      <c r="A41" s="4" t="s">
        <v>359</v>
      </c>
      <c r="F41" s="5" t="n">
        <v>310000</v>
      </c>
    </row>
    <row r="42" spans="1:49">
      <c r="A42" s="4" t="s">
        <v>639</v>
      </c>
      <c r="F42" s="6" t="n">
        <v>179800</v>
      </c>
    </row>
    <row r="43" spans="1:49">
      <c r="A43" s="4" t="s">
        <v>658</v>
      </c>
    </row>
    <row r="44" spans="1:49">
      <c r="A44" s="4" t="s">
        <v>659</v>
      </c>
      <c r="B44" s="5" t="n">
        <v>5000</v>
      </c>
    </row>
    <row r="45" spans="1:49">
      <c r="A45" s="4" t="s">
        <v>660</v>
      </c>
      <c r="B45" s="6" t="n">
        <v>1950</v>
      </c>
    </row>
    <row r="46" spans="1:49">
      <c r="A46" s="4" t="s">
        <v>653</v>
      </c>
      <c r="B46" s="6" t="n">
        <v>2225479</v>
      </c>
    </row>
    <row r="47" spans="1:49">
      <c r="A47" s="4" t="s">
        <v>487</v>
      </c>
    </row>
    <row r="48" spans="1:49">
      <c r="A48" s="4" t="s">
        <v>661</v>
      </c>
      <c r="N48" s="5" t="n">
        <v>150001</v>
      </c>
    </row>
    <row r="49" spans="1:49">
      <c r="A49" s="4" t="s">
        <v>662</v>
      </c>
    </row>
    <row r="50" spans="1:49">
      <c r="A50" s="4" t="s">
        <v>639</v>
      </c>
      <c r="I50" s="6" t="n">
        <v>650000</v>
      </c>
    </row>
    <row r="51" spans="1:49">
      <c r="A51" s="4" t="s">
        <v>663</v>
      </c>
      <c r="I51" s="5" t="n">
        <v>1000000</v>
      </c>
    </row>
    <row r="52" spans="1:49">
      <c r="A52" s="4" t="s">
        <v>664</v>
      </c>
    </row>
    <row r="53" spans="1:49">
      <c r="A53" s="4" t="s">
        <v>665</v>
      </c>
      <c r="AM53" s="5" t="n">
        <v>400000</v>
      </c>
    </row>
    <row r="54" spans="1:49">
      <c r="A54" s="4" t="s">
        <v>666</v>
      </c>
      <c r="AK54" s="5" t="n">
        <v>1100000</v>
      </c>
    </row>
    <row r="55" spans="1:49">
      <c r="A55" s="4" t="s">
        <v>667</v>
      </c>
      <c r="AK55" s="6" t="n">
        <v>435000</v>
      </c>
    </row>
    <row r="56" spans="1:49">
      <c r="A56" s="4" t="s">
        <v>668</v>
      </c>
    </row>
    <row r="57" spans="1:49">
      <c r="A57" s="4" t="s">
        <v>639</v>
      </c>
      <c r="AM57" s="8" t="n">
        <v>0.6</v>
      </c>
    </row>
    <row r="58" spans="1:49">
      <c r="A58" s="4" t="s">
        <v>669</v>
      </c>
    </row>
    <row r="59" spans="1:49">
      <c r="A59" s="4" t="s">
        <v>639</v>
      </c>
      <c r="AM59" s="8" t="n">
        <v>0.87</v>
      </c>
    </row>
    <row r="60" spans="1:49">
      <c r="A60" s="4" t="s">
        <v>546</v>
      </c>
    </row>
    <row r="61" spans="1:49">
      <c r="A61" s="4" t="s">
        <v>639</v>
      </c>
      <c r="G61" s="6" t="n">
        <v>56465</v>
      </c>
    </row>
    <row r="62" spans="1:49">
      <c r="A62" s="4" t="s">
        <v>363</v>
      </c>
      <c r="Y62" s="4" t="s">
        <v>492</v>
      </c>
    </row>
    <row r="63" spans="1:49">
      <c r="A63" s="4" t="s">
        <v>670</v>
      </c>
      <c r="Y63" s="6" t="n">
        <v>103000</v>
      </c>
    </row>
    <row r="64" spans="1:49">
      <c r="A64" s="4" t="s">
        <v>655</v>
      </c>
      <c r="Y64" s="5" t="n">
        <v>50000</v>
      </c>
    </row>
    <row r="65" spans="1:49">
      <c r="A65" s="4" t="s">
        <v>484</v>
      </c>
      <c r="Y65" s="4" t="s">
        <v>486</v>
      </c>
    </row>
    <row r="66" spans="1:49">
      <c r="A66" s="4" t="s">
        <v>462</v>
      </c>
      <c r="Y66" s="8" t="n">
        <v>0.6</v>
      </c>
    </row>
    <row r="67" spans="1:49">
      <c r="A67" s="4" t="s">
        <v>521</v>
      </c>
    </row>
    <row r="68" spans="1:49">
      <c r="A68" s="4" t="s">
        <v>363</v>
      </c>
      <c r="U68" s="4" t="s">
        <v>492</v>
      </c>
    </row>
    <row r="69" spans="1:49">
      <c r="A69" s="4" t="s">
        <v>670</v>
      </c>
      <c r="U69" s="6" t="n">
        <v>2500000</v>
      </c>
    </row>
    <row r="70" spans="1:49">
      <c r="A70" s="4" t="s">
        <v>671</v>
      </c>
    </row>
    <row r="71" spans="1:49">
      <c r="A71" s="4" t="s">
        <v>363</v>
      </c>
      <c r="AT71" s="4" t="s">
        <v>538</v>
      </c>
    </row>
    <row r="72" spans="1:49">
      <c r="A72" s="4" t="s">
        <v>670</v>
      </c>
      <c r="AT72" s="6" t="n">
        <v>899999</v>
      </c>
    </row>
    <row r="73" spans="1:49">
      <c r="A73" s="4" t="s">
        <v>655</v>
      </c>
      <c r="AT73" s="5" t="n">
        <v>1279998</v>
      </c>
    </row>
    <row r="74" spans="1:49">
      <c r="A74" s="4" t="s">
        <v>490</v>
      </c>
    </row>
    <row r="75" spans="1:49">
      <c r="A75" s="4" t="s">
        <v>366</v>
      </c>
      <c r="Q75" s="5" t="n">
        <v>169886</v>
      </c>
    </row>
    <row r="76" spans="1:49">
      <c r="A76" s="4" t="s">
        <v>363</v>
      </c>
      <c r="V76" s="4" t="s">
        <v>491</v>
      </c>
      <c r="X76" s="4" t="s">
        <v>492</v>
      </c>
      <c r="Z76" s="4" t="s">
        <v>492</v>
      </c>
      <c r="AU76" s="4" t="s">
        <v>492</v>
      </c>
    </row>
    <row r="77" spans="1:49">
      <c r="A77" s="4" t="s">
        <v>670</v>
      </c>
      <c r="X77" s="6" t="n">
        <v>100000</v>
      </c>
      <c r="Z77" s="6" t="n">
        <v>100000</v>
      </c>
      <c r="AU77" s="6" t="n">
        <v>150000</v>
      </c>
    </row>
    <row r="78" spans="1:49">
      <c r="A78" s="4" t="s">
        <v>655</v>
      </c>
      <c r="N78" s="5" t="n">
        <v>25000</v>
      </c>
      <c r="V78" s="5" t="n">
        <v>100000</v>
      </c>
      <c r="X78" s="5" t="n">
        <v>100000</v>
      </c>
      <c r="Z78" s="5" t="n">
        <v>100000</v>
      </c>
    </row>
    <row r="79" spans="1:49">
      <c r="A79" s="4" t="s">
        <v>484</v>
      </c>
      <c r="N79" s="4" t="s">
        <v>486</v>
      </c>
      <c r="V79" s="4" t="s">
        <v>486</v>
      </c>
      <c r="X79" s="4" t="s">
        <v>486</v>
      </c>
      <c r="Z79" s="4" t="s">
        <v>486</v>
      </c>
    </row>
    <row r="80" spans="1:49">
      <c r="A80" s="4" t="s">
        <v>462</v>
      </c>
      <c r="N80" s="6" t="n">
        <v>1</v>
      </c>
      <c r="S80" s="8" t="n">
        <v>0.6</v>
      </c>
      <c r="V80" s="6" t="n">
        <v>1</v>
      </c>
      <c r="X80" s="8" t="n">
        <v>0.6</v>
      </c>
      <c r="Z80" s="8" t="n">
        <v>0.6</v>
      </c>
    </row>
    <row r="81" spans="1:49">
      <c r="A81" s="4" t="s">
        <v>645</v>
      </c>
      <c r="S81" s="5" t="n">
        <v>831168</v>
      </c>
    </row>
    <row r="82" spans="1:49">
      <c r="A82" s="4" t="s">
        <v>672</v>
      </c>
    </row>
    <row r="83" spans="1:49">
      <c r="A83" s="4" t="s">
        <v>326</v>
      </c>
      <c r="AE83" s="5" t="n">
        <v>400000</v>
      </c>
    </row>
    <row r="84" spans="1:49">
      <c r="A84" s="4" t="s">
        <v>639</v>
      </c>
      <c r="AE84" s="8" t="n">
        <v>0.67</v>
      </c>
    </row>
    <row r="85" spans="1:49">
      <c r="A85" s="4" t="s">
        <v>640</v>
      </c>
      <c r="AE85" s="6" t="n">
        <v>268000</v>
      </c>
    </row>
    <row r="86" spans="1:49">
      <c r="A86" s="4" t="s">
        <v>673</v>
      </c>
    </row>
    <row r="87" spans="1:49">
      <c r="A87" s="4" t="s">
        <v>359</v>
      </c>
      <c r="L87" s="5" t="n">
        <v>400000</v>
      </c>
    </row>
    <row r="88" spans="1:49">
      <c r="A88" s="4" t="s">
        <v>641</v>
      </c>
      <c r="L88" s="6" t="n">
        <v>348000</v>
      </c>
    </row>
    <row r="89" spans="1:49">
      <c r="A89" s="4" t="s">
        <v>674</v>
      </c>
    </row>
    <row r="90" spans="1:49">
      <c r="A90" s="4" t="s">
        <v>326</v>
      </c>
      <c r="L90" s="5" t="n">
        <v>550000</v>
      </c>
    </row>
    <row r="91" spans="1:49">
      <c r="A91" s="4" t="s">
        <v>640</v>
      </c>
      <c r="L91" s="6" t="n">
        <v>526000</v>
      </c>
    </row>
    <row r="92" spans="1:49">
      <c r="A92" s="4" t="s">
        <v>675</v>
      </c>
    </row>
    <row r="93" spans="1:49">
      <c r="A93" s="4" t="s">
        <v>639</v>
      </c>
      <c r="L93" s="8" t="n">
        <v>0.65</v>
      </c>
    </row>
    <row r="94" spans="1:49">
      <c r="A94" s="4" t="s">
        <v>676</v>
      </c>
    </row>
    <row r="95" spans="1:49">
      <c r="A95" s="4" t="s">
        <v>639</v>
      </c>
      <c r="L95" s="8" t="n">
        <v>1.3</v>
      </c>
    </row>
    <row r="96" spans="1:49">
      <c r="A96" s="4" t="s">
        <v>677</v>
      </c>
    </row>
    <row r="97" spans="1:49">
      <c r="A97" s="4" t="s">
        <v>678</v>
      </c>
      <c r="L97" s="5" t="n">
        <v>337410</v>
      </c>
    </row>
    <row r="98" spans="1:49">
      <c r="A98" s="4" t="s">
        <v>679</v>
      </c>
      <c r="L98" s="6" t="n">
        <v>202446</v>
      </c>
    </row>
    <row r="99" spans="1:49">
      <c r="A99" s="4" t="s">
        <v>680</v>
      </c>
    </row>
    <row r="100" spans="1:49">
      <c r="A100" s="4" t="s">
        <v>646</v>
      </c>
      <c r="J100" s="5" t="n">
        <v>101010</v>
      </c>
    </row>
    <row r="101" spans="1:49">
      <c r="A101" s="4" t="s">
        <v>681</v>
      </c>
    </row>
    <row r="102" spans="1:49">
      <c r="A102" s="4" t="s">
        <v>639</v>
      </c>
      <c r="J102" s="8" t="n">
        <v>0.87</v>
      </c>
    </row>
    <row r="103" spans="1:49">
      <c r="A103" s="4" t="s">
        <v>647</v>
      </c>
      <c r="J103" s="6" t="n">
        <v>25000</v>
      </c>
    </row>
    <row r="104" spans="1:49">
      <c r="A104" s="4" t="s">
        <v>665</v>
      </c>
      <c r="J104" s="5" t="n">
        <v>200000</v>
      </c>
    </row>
    <row r="105" spans="1:49">
      <c r="A105" s="4" t="s">
        <v>682</v>
      </c>
    </row>
    <row r="106" spans="1:49">
      <c r="A106" s="4" t="s">
        <v>683</v>
      </c>
      <c r="AG106" s="5" t="n">
        <v>30</v>
      </c>
    </row>
    <row r="107" spans="1:49">
      <c r="A107" s="4" t="s">
        <v>95</v>
      </c>
    </row>
    <row r="108" spans="1:49">
      <c r="A108" s="4" t="s">
        <v>359</v>
      </c>
      <c r="AP108" s="4" t="s">
        <v>53</v>
      </c>
    </row>
    <row r="109" spans="1:49">
      <c r="A109" s="4" t="s">
        <v>659</v>
      </c>
      <c r="AO109" s="4" t="s">
        <v>53</v>
      </c>
    </row>
    <row r="110" spans="1:49">
      <c r="A110" s="4" t="s">
        <v>637</v>
      </c>
      <c r="AO110" s="4" t="s">
        <v>53</v>
      </c>
    </row>
    <row r="111" spans="1:49">
      <c r="A111" s="4" t="s">
        <v>326</v>
      </c>
      <c r="AO111" s="4" t="s">
        <v>53</v>
      </c>
      <c r="AP111" s="4" t="s">
        <v>53</v>
      </c>
    </row>
    <row r="112" spans="1:49">
      <c r="A112" s="4" t="s">
        <v>640</v>
      </c>
      <c r="AO112" s="4" t="s">
        <v>53</v>
      </c>
      <c r="AP112" s="4" t="s">
        <v>53</v>
      </c>
    </row>
    <row r="113" spans="1:49">
      <c r="A113" s="4" t="s">
        <v>641</v>
      </c>
      <c r="AP113" s="4" t="s">
        <v>53</v>
      </c>
    </row>
    <row r="114" spans="1:49">
      <c r="A114" s="4" t="s">
        <v>642</v>
      </c>
      <c r="AP114" s="4" t="s">
        <v>53</v>
      </c>
    </row>
    <row r="115" spans="1:49">
      <c r="A115" s="4" t="s">
        <v>684</v>
      </c>
      <c r="AP115" s="4" t="s">
        <v>53</v>
      </c>
    </row>
    <row r="116" spans="1:49">
      <c r="A116" s="4" t="s">
        <v>644</v>
      </c>
      <c r="AP116" s="4" t="s">
        <v>53</v>
      </c>
    </row>
    <row r="117" spans="1:49">
      <c r="A117" s="4" t="s">
        <v>646</v>
      </c>
      <c r="AO117" s="4" t="s">
        <v>53</v>
      </c>
      <c r="AP117" s="4" t="s">
        <v>53</v>
      </c>
    </row>
    <row r="118" spans="1:49">
      <c r="A118" s="4" t="s">
        <v>647</v>
      </c>
      <c r="AO118" s="4" t="s">
        <v>53</v>
      </c>
      <c r="AP118" s="4" t="s">
        <v>53</v>
      </c>
    </row>
    <row r="119" spans="1:49">
      <c r="A119" s="4" t="s">
        <v>653</v>
      </c>
      <c r="AO119" s="4" t="s">
        <v>53</v>
      </c>
    </row>
    <row r="120" spans="1:49">
      <c r="A120" s="4" t="s">
        <v>96</v>
      </c>
    </row>
    <row r="121" spans="1:49">
      <c r="A121" s="4" t="s">
        <v>359</v>
      </c>
      <c r="T121" s="5" t="n">
        <v>50000</v>
      </c>
      <c r="AP121" s="5" t="n">
        <v>2050002</v>
      </c>
    </row>
    <row r="122" spans="1:49">
      <c r="A122" s="4" t="s">
        <v>659</v>
      </c>
      <c r="AO122" s="5" t="n">
        <v>5000</v>
      </c>
    </row>
    <row r="123" spans="1:49">
      <c r="A123" s="4" t="s">
        <v>637</v>
      </c>
      <c r="AO123" s="4" t="s">
        <v>53</v>
      </c>
    </row>
    <row r="124" spans="1:49">
      <c r="A124" s="4" t="s">
        <v>326</v>
      </c>
      <c r="AO124" s="5" t="n">
        <v>1220000</v>
      </c>
      <c r="AP124" s="5" t="n">
        <v>610000</v>
      </c>
    </row>
    <row r="125" spans="1:49">
      <c r="A125" s="4" t="s">
        <v>640</v>
      </c>
      <c r="AO125" s="6" t="n">
        <v>122</v>
      </c>
      <c r="AP125" s="6" t="n">
        <v>61</v>
      </c>
    </row>
    <row r="126" spans="1:49">
      <c r="A126" s="4" t="s">
        <v>641</v>
      </c>
      <c r="AP126" s="6" t="n">
        <v>205</v>
      </c>
    </row>
    <row r="127" spans="1:49">
      <c r="A127" s="4" t="s">
        <v>642</v>
      </c>
      <c r="AP127" s="5" t="n">
        <v>44403</v>
      </c>
    </row>
    <row r="128" spans="1:49">
      <c r="A128" s="4" t="s">
        <v>684</v>
      </c>
      <c r="AP128" s="5" t="n">
        <v>4000000</v>
      </c>
    </row>
    <row r="129" spans="1:49">
      <c r="A129" s="4" t="s">
        <v>644</v>
      </c>
      <c r="AP129" s="6" t="n">
        <v>400</v>
      </c>
    </row>
    <row r="130" spans="1:49">
      <c r="A130" s="4" t="s">
        <v>685</v>
      </c>
      <c r="S130" s="5" t="n">
        <v>447552</v>
      </c>
    </row>
    <row r="131" spans="1:49">
      <c r="A131" s="4" t="s">
        <v>646</v>
      </c>
      <c r="AL131" s="5" t="n">
        <v>104796</v>
      </c>
      <c r="AO131" s="5" t="n">
        <v>161616</v>
      </c>
      <c r="AP131" s="5" t="n">
        <v>219886</v>
      </c>
    </row>
    <row r="132" spans="1:49">
      <c r="A132" s="4" t="s">
        <v>647</v>
      </c>
      <c r="AO132" s="6" t="n">
        <v>16</v>
      </c>
      <c r="AP132" s="6" t="n">
        <v>22</v>
      </c>
    </row>
    <row r="133" spans="1:49">
      <c r="A133" s="4" t="s">
        <v>653</v>
      </c>
      <c r="AO133" s="6" t="n">
        <v>1</v>
      </c>
    </row>
    <row r="134" spans="1:49">
      <c r="A134" s="4" t="s">
        <v>686</v>
      </c>
    </row>
    <row r="135" spans="1:49">
      <c r="A135" s="4" t="s">
        <v>687</v>
      </c>
      <c r="T135" s="6" t="n">
        <v>62500</v>
      </c>
    </row>
    <row r="136" spans="1:49">
      <c r="A136" s="4" t="s">
        <v>647</v>
      </c>
      <c r="AL136" s="6" t="n">
        <v>79454</v>
      </c>
    </row>
    <row r="137" spans="1:49">
      <c r="A137" s="4" t="s">
        <v>688</v>
      </c>
    </row>
    <row r="138" spans="1:49">
      <c r="A138" s="4" t="s">
        <v>642</v>
      </c>
      <c r="W138" s="5" t="n">
        <v>44403</v>
      </c>
    </row>
    <row r="139" spans="1:49">
      <c r="A139" s="4" t="s">
        <v>689</v>
      </c>
    </row>
    <row r="140" spans="1:49">
      <c r="A140" s="4" t="s">
        <v>690</v>
      </c>
      <c r="AI140" s="5" t="n">
        <v>15000</v>
      </c>
    </row>
    <row r="141" spans="1:49">
      <c r="A141" s="4" t="s">
        <v>687</v>
      </c>
      <c r="AI141" s="6" t="n">
        <v>14398</v>
      </c>
    </row>
    <row r="142" spans="1:49">
      <c r="A142" s="4" t="s">
        <v>691</v>
      </c>
    </row>
    <row r="143" spans="1:49">
      <c r="A143" s="4" t="s">
        <v>690</v>
      </c>
      <c r="AI143" s="5" t="n">
        <v>20000</v>
      </c>
    </row>
    <row r="144" spans="1:49">
      <c r="A144" s="4" t="s">
        <v>687</v>
      </c>
      <c r="AI144" s="6" t="n">
        <v>14400</v>
      </c>
    </row>
    <row r="145" spans="1:49">
      <c r="A145" s="4" t="s">
        <v>692</v>
      </c>
    </row>
    <row r="146" spans="1:49">
      <c r="A146" s="4" t="s">
        <v>359</v>
      </c>
      <c r="AC146" s="5" t="n">
        <v>50000</v>
      </c>
      <c r="AD146" s="5" t="n">
        <v>20000</v>
      </c>
    </row>
    <row r="147" spans="1:49">
      <c r="A147" s="4" t="s">
        <v>670</v>
      </c>
      <c r="Q147" s="6" t="n">
        <v>77000</v>
      </c>
      <c r="T147" s="6" t="n">
        <v>150000</v>
      </c>
      <c r="AL147" s="5" t="n">
        <v>77000</v>
      </c>
      <c r="AP147" s="5" t="n">
        <v>77000</v>
      </c>
    </row>
    <row r="148" spans="1:49">
      <c r="A148" s="4" t="s">
        <v>693</v>
      </c>
    </row>
    <row r="149" spans="1:49">
      <c r="A149" s="4" t="s">
        <v>359</v>
      </c>
      <c r="AA149" s="5" t="n">
        <v>208596</v>
      </c>
    </row>
    <row r="150" spans="1:49">
      <c r="A150" s="4" t="s">
        <v>641</v>
      </c>
      <c r="AA150" s="6" t="n">
        <v>253003</v>
      </c>
    </row>
    <row r="151" spans="1:49">
      <c r="A151" s="4" t="s">
        <v>694</v>
      </c>
    </row>
    <row r="152" spans="1:49">
      <c r="A152" s="4" t="s">
        <v>326</v>
      </c>
      <c r="U152" s="5" t="n">
        <v>2050002</v>
      </c>
    </row>
    <row r="153" spans="1:49">
      <c r="A153" s="4" t="s">
        <v>643</v>
      </c>
      <c r="U153" s="6" t="n">
        <v>1230000</v>
      </c>
    </row>
    <row r="154" spans="1:49">
      <c r="A154" s="4" t="s">
        <v>695</v>
      </c>
    </row>
    <row r="155" spans="1:49">
      <c r="A155" s="4" t="s">
        <v>366</v>
      </c>
      <c r="U155" s="5" t="n">
        <v>169886</v>
      </c>
    </row>
    <row r="156" spans="1:49">
      <c r="A156" s="4" t="s">
        <v>696</v>
      </c>
    </row>
    <row r="157" spans="1:49">
      <c r="A157" s="4" t="s">
        <v>326</v>
      </c>
      <c r="R157" s="5" t="n">
        <v>60000</v>
      </c>
    </row>
    <row r="158" spans="1:49">
      <c r="A158" s="4" t="s">
        <v>640</v>
      </c>
      <c r="R158" s="6" t="n">
        <v>60300</v>
      </c>
    </row>
    <row r="159" spans="1:49">
      <c r="A159" s="4" t="s">
        <v>346</v>
      </c>
    </row>
    <row r="160" spans="1:49">
      <c r="A160" s="4" t="s">
        <v>645</v>
      </c>
      <c r="S160" s="5" t="n">
        <v>831168</v>
      </c>
    </row>
    <row r="161" spans="1:49">
      <c r="A161" s="4" t="s">
        <v>697</v>
      </c>
    </row>
    <row r="162" spans="1:49">
      <c r="A162" s="4" t="s">
        <v>670</v>
      </c>
      <c r="U162" s="6" t="n">
        <v>100000</v>
      </c>
    </row>
    <row r="163" spans="1:49">
      <c r="A163" s="4" t="s">
        <v>655</v>
      </c>
      <c r="U163" s="5" t="n">
        <v>2050002</v>
      </c>
    </row>
    <row r="164" spans="1:49">
      <c r="A164" s="4" t="s">
        <v>484</v>
      </c>
      <c r="U164" s="4" t="s">
        <v>486</v>
      </c>
    </row>
    <row r="165" spans="1:49">
      <c r="A165" s="4" t="s">
        <v>462</v>
      </c>
      <c r="U165" s="6" t="n">
        <v>1</v>
      </c>
    </row>
    <row r="166" spans="1:49">
      <c r="A166" s="4" t="s">
        <v>698</v>
      </c>
    </row>
    <row r="167" spans="1:49">
      <c r="A167" s="4" t="s">
        <v>366</v>
      </c>
      <c r="U167" s="5" t="n">
        <v>169886</v>
      </c>
    </row>
    <row r="168" spans="1:49">
      <c r="A168" s="4" t="s">
        <v>699</v>
      </c>
    </row>
    <row r="169" spans="1:49">
      <c r="A169" s="4" t="s">
        <v>700</v>
      </c>
      <c r="AO169" s="4" t="s">
        <v>364</v>
      </c>
    </row>
    <row r="170" spans="1:49">
      <c r="A170" s="4" t="s">
        <v>701</v>
      </c>
      <c r="AO170" s="6" t="n">
        <v>260000</v>
      </c>
    </row>
    <row r="171" spans="1:49">
      <c r="A171" s="4" t="s">
        <v>702</v>
      </c>
      <c r="AO171" s="8" t="n">
        <v>1.5</v>
      </c>
    </row>
    <row r="172" spans="1:49">
      <c r="A172" s="4" t="s">
        <v>703</v>
      </c>
      <c r="B172" s="8" t="n">
        <v>1.5</v>
      </c>
      <c r="AK172" s="8" t="n">
        <v>1.5</v>
      </c>
      <c r="AO172" s="8" t="n">
        <v>1.5</v>
      </c>
    </row>
    <row r="173" spans="1:49">
      <c r="A173" s="4" t="s">
        <v>704</v>
      </c>
    </row>
    <row r="174" spans="1:49">
      <c r="A174" s="4" t="s">
        <v>659</v>
      </c>
      <c r="B174" s="5" t="n">
        <v>4000000</v>
      </c>
    </row>
    <row r="175" spans="1:49">
      <c r="A175" s="4" t="s">
        <v>637</v>
      </c>
      <c r="B175" s="6" t="n">
        <v>-100</v>
      </c>
    </row>
    <row r="176" spans="1:49">
      <c r="A176" s="4" t="s">
        <v>487</v>
      </c>
    </row>
    <row r="177" spans="1:49">
      <c r="A177" s="4" t="s">
        <v>366</v>
      </c>
      <c r="N177" s="5" t="n">
        <v>150001</v>
      </c>
    </row>
    <row r="178" spans="1:49">
      <c r="A178" s="4" t="s">
        <v>462</v>
      </c>
      <c r="N178" s="8" t="n">
        <v>0.6</v>
      </c>
    </row>
    <row r="179" spans="1:49">
      <c r="A179" s="4" t="s">
        <v>705</v>
      </c>
      <c r="AN179" s="6" t="n">
        <v>594583</v>
      </c>
      <c r="AO179" s="6" t="n">
        <v>594583</v>
      </c>
    </row>
    <row r="180" spans="1:49">
      <c r="A180" s="4" t="s">
        <v>706</v>
      </c>
    </row>
    <row r="181" spans="1:49">
      <c r="A181" s="4" t="s">
        <v>363</v>
      </c>
      <c r="U181" s="4" t="s">
        <v>492</v>
      </c>
    </row>
    <row r="182" spans="1:49">
      <c r="A182" s="4" t="s">
        <v>670</v>
      </c>
      <c r="U182" s="6" t="n">
        <v>2500000</v>
      </c>
    </row>
    <row r="183" spans="1:49">
      <c r="A183" s="4" t="s">
        <v>655</v>
      </c>
      <c r="U183" s="5" t="n">
        <v>2500000</v>
      </c>
    </row>
    <row r="184" spans="1:49">
      <c r="A184" s="4" t="s">
        <v>484</v>
      </c>
      <c r="U184" s="4" t="s">
        <v>481</v>
      </c>
    </row>
    <row r="185" spans="1:49">
      <c r="A185" s="4" t="s">
        <v>462</v>
      </c>
      <c r="U185" s="6" t="n">
        <v>1</v>
      </c>
    </row>
    <row r="186" spans="1:49">
      <c r="A186" s="4" t="s">
        <v>707</v>
      </c>
    </row>
    <row r="187" spans="1:49">
      <c r="A187" s="4" t="s">
        <v>326</v>
      </c>
      <c r="H187" s="5" t="n">
        <v>25000</v>
      </c>
    </row>
    <row r="188" spans="1:49">
      <c r="A188" s="4" t="s">
        <v>639</v>
      </c>
      <c r="H188" s="6" t="n">
        <v>16250</v>
      </c>
    </row>
    <row r="189" spans="1:49">
      <c r="A189" s="4" t="s">
        <v>640</v>
      </c>
      <c r="H189" s="6" t="n">
        <v>15000</v>
      </c>
    </row>
    <row r="190" spans="1:49">
      <c r="A190" s="4" t="s">
        <v>708</v>
      </c>
    </row>
    <row r="191" spans="1:49">
      <c r="A191" s="4" t="s">
        <v>326</v>
      </c>
      <c r="G191" s="5" t="n">
        <v>160000</v>
      </c>
    </row>
    <row r="192" spans="1:49">
      <c r="A192" s="4" t="s">
        <v>639</v>
      </c>
      <c r="G192" s="6" t="n">
        <v>104000</v>
      </c>
    </row>
    <row r="193" spans="1:49">
      <c r="A193" s="4" t="s">
        <v>709</v>
      </c>
    </row>
    <row r="194" spans="1:49">
      <c r="A194" s="4" t="s">
        <v>670</v>
      </c>
      <c r="Q194" s="6" t="n">
        <v>6000000</v>
      </c>
      <c r="AL194" s="6" t="n">
        <v>6000000</v>
      </c>
      <c r="AP194" s="6" t="n">
        <v>6000000</v>
      </c>
    </row>
    <row r="195" spans="1:49">
      <c r="A195" s="4" t="s">
        <v>710</v>
      </c>
    </row>
    <row r="196" spans="1:49">
      <c r="A196" s="4" t="s">
        <v>684</v>
      </c>
      <c r="U196" s="5" t="n">
        <v>4000000</v>
      </c>
    </row>
    <row r="197" spans="1:49">
      <c r="A197" s="4" t="s">
        <v>644</v>
      </c>
      <c r="U197" s="6" t="n">
        <v>5120000</v>
      </c>
    </row>
    <row r="198" spans="1:49">
      <c r="A198" s="4" t="s">
        <v>362</v>
      </c>
    </row>
    <row r="199" spans="1:49">
      <c r="A199" s="4" t="s">
        <v>633</v>
      </c>
      <c r="U199" s="7" t="n">
        <v>0.0001</v>
      </c>
    </row>
    <row r="200" spans="1:49">
      <c r="A200" s="4" t="s">
        <v>363</v>
      </c>
      <c r="U200" s="4" t="s">
        <v>364</v>
      </c>
    </row>
    <row r="201" spans="1:49">
      <c r="A201" s="4" t="s">
        <v>711</v>
      </c>
    </row>
    <row r="202" spans="1:49">
      <c r="A202" s="4" t="s">
        <v>639</v>
      </c>
      <c r="U202" s="8" t="n">
        <v>1.28</v>
      </c>
    </row>
    <row r="203" spans="1:49">
      <c r="A203" s="4" t="s">
        <v>712</v>
      </c>
      <c r="U203" s="6" t="n">
        <v>4000000</v>
      </c>
    </row>
    <row r="204" spans="1:49">
      <c r="A204" s="4" t="s">
        <v>713</v>
      </c>
    </row>
    <row r="205" spans="1:49">
      <c r="A205" s="4" t="s">
        <v>366</v>
      </c>
      <c r="M205" s="5" t="n">
        <v>4000000</v>
      </c>
    </row>
    <row r="206" spans="1:49">
      <c r="A206" s="4" t="s">
        <v>358</v>
      </c>
    </row>
    <row r="207" spans="1:49">
      <c r="A207" s="4" t="s">
        <v>359</v>
      </c>
      <c r="U207" s="5" t="n">
        <v>4000000</v>
      </c>
    </row>
    <row r="208" spans="1:49">
      <c r="A208" s="4" t="s">
        <v>712</v>
      </c>
      <c r="U208" s="6" t="n">
        <v>4000000</v>
      </c>
    </row>
    <row r="209" spans="1:49">
      <c r="A209" s="4" t="s">
        <v>714</v>
      </c>
    </row>
    <row r="210" spans="1:49">
      <c r="A210" s="4" t="s">
        <v>633</v>
      </c>
      <c r="M210" s="7" t="n">
        <v>0.0001</v>
      </c>
    </row>
    <row r="211" spans="1:49">
      <c r="A211" s="4" t="s">
        <v>634</v>
      </c>
      <c r="M211" s="5" t="n">
        <v>5000000</v>
      </c>
    </row>
    <row r="212" spans="1:49">
      <c r="A212" s="4" t="s">
        <v>715</v>
      </c>
      <c r="M212" s="6" t="n">
        <v>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7"/>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7"/>
    <col customWidth="1" max="19" min="19" width="13"/>
    <col customWidth="1" max="20" min="20" width="14"/>
    <col customWidth="1" max="21" min="21" width="14"/>
    <col customWidth="1" max="22" min="22" width="14"/>
    <col customWidth="1" max="23" min="23" width="14"/>
  </cols>
  <sheetData>
    <row r="1" spans="1:23">
      <c r="A1" s="1" t="s">
        <v>716</v>
      </c>
      <c r="B1" s="2" t="s">
        <v>2</v>
      </c>
      <c r="C1" s="2" t="s">
        <v>717</v>
      </c>
      <c r="D1" s="2" t="s">
        <v>718</v>
      </c>
      <c r="E1" s="2" t="s">
        <v>719</v>
      </c>
      <c r="F1" s="2" t="s">
        <v>720</v>
      </c>
      <c r="G1" s="2" t="s">
        <v>721</v>
      </c>
      <c r="H1" s="2" t="s">
        <v>722</v>
      </c>
      <c r="I1" s="2" t="s">
        <v>321</v>
      </c>
      <c r="J1" s="2" t="s">
        <v>349</v>
      </c>
      <c r="K1" s="2" t="s">
        <v>723</v>
      </c>
      <c r="L1" s="2" t="s">
        <v>724</v>
      </c>
      <c r="M1" s="2" t="s">
        <v>725</v>
      </c>
      <c r="N1" s="2" t="s">
        <v>726</v>
      </c>
      <c r="O1" s="2" t="s">
        <v>727</v>
      </c>
      <c r="P1" s="2" t="s">
        <v>4</v>
      </c>
      <c r="Q1" s="2" t="s">
        <v>32</v>
      </c>
      <c r="R1" s="2" t="s">
        <v>2</v>
      </c>
      <c r="S1" s="2" t="s">
        <v>32</v>
      </c>
      <c r="T1" s="2" t="s">
        <v>728</v>
      </c>
      <c r="U1" s="2" t="s">
        <v>316</v>
      </c>
      <c r="V1" s="2" t="s">
        <v>317</v>
      </c>
      <c r="W1" s="2" t="s">
        <v>729</v>
      </c>
    </row>
    <row r="2" spans="1:23">
      <c r="A2" s="4" t="s">
        <v>730</v>
      </c>
      <c r="R2" s="4" t="s">
        <v>53</v>
      </c>
      <c r="S2" s="5" t="n">
        <v>2500000</v>
      </c>
    </row>
    <row r="3" spans="1:23">
      <c r="A3" s="4" t="s">
        <v>731</v>
      </c>
      <c r="T3" s="9" t="n">
        <v>0.578</v>
      </c>
      <c r="U3" s="6" t="n">
        <v>124000</v>
      </c>
      <c r="V3" s="6" t="n">
        <v>112000</v>
      </c>
    </row>
    <row r="4" spans="1:23">
      <c r="A4" s="4" t="s">
        <v>732</v>
      </c>
      <c r="B4" s="6" t="n">
        <v>0</v>
      </c>
      <c r="R4" s="6" t="n">
        <v>0</v>
      </c>
    </row>
    <row r="5" spans="1:23">
      <c r="A5" s="4" t="s">
        <v>733</v>
      </c>
      <c r="R5" s="8" t="n">
        <v>0.39</v>
      </c>
    </row>
    <row r="6" spans="1:23">
      <c r="A6" s="4" t="s">
        <v>734</v>
      </c>
      <c r="R6" s="4" t="s">
        <v>53</v>
      </c>
      <c r="S6" s="8" t="n">
        <v>1.6</v>
      </c>
    </row>
    <row r="7" spans="1:23">
      <c r="A7" s="4" t="s">
        <v>735</v>
      </c>
      <c r="B7" s="8" t="n">
        <v>1.15</v>
      </c>
      <c r="R7" s="8" t="n">
        <v>1.15</v>
      </c>
    </row>
    <row r="8" spans="1:23">
      <c r="A8" s="4" t="s">
        <v>645</v>
      </c>
      <c r="P8" s="5" t="n">
        <v>3182162</v>
      </c>
    </row>
    <row r="9" spans="1:23">
      <c r="A9" s="4" t="s">
        <v>736</v>
      </c>
      <c r="P9" s="5" t="n">
        <v>2370318</v>
      </c>
    </row>
    <row r="10" spans="1:23">
      <c r="A10" s="4" t="s">
        <v>737</v>
      </c>
    </row>
    <row r="11" spans="1:23">
      <c r="A11" s="4" t="s">
        <v>484</v>
      </c>
      <c r="Q11" s="4" t="s">
        <v>486</v>
      </c>
    </row>
    <row r="12" spans="1:23">
      <c r="A12" s="4" t="s">
        <v>735</v>
      </c>
      <c r="Q12" s="6" t="n">
        <v>1</v>
      </c>
      <c r="S12" s="6" t="n">
        <v>1</v>
      </c>
    </row>
    <row r="13" spans="1:23">
      <c r="A13" s="4" t="s">
        <v>738</v>
      </c>
      <c r="Q13" s="5" t="n">
        <v>2219888</v>
      </c>
    </row>
    <row r="14" spans="1:23">
      <c r="A14" s="4" t="s">
        <v>656</v>
      </c>
    </row>
    <row r="15" spans="1:23">
      <c r="A15" s="4" t="s">
        <v>484</v>
      </c>
      <c r="I15" s="4" t="s">
        <v>481</v>
      </c>
    </row>
    <row r="16" spans="1:23">
      <c r="A16" s="4" t="s">
        <v>655</v>
      </c>
      <c r="E16" s="5" t="n">
        <v>2500000</v>
      </c>
    </row>
    <row r="17" spans="1:23">
      <c r="A17" s="4" t="s">
        <v>735</v>
      </c>
      <c r="E17" s="8" t="n">
        <v>0.6</v>
      </c>
      <c r="F17" s="8" t="n">
        <v>0.8</v>
      </c>
      <c r="I17" s="6" t="n">
        <v>1</v>
      </c>
    </row>
    <row r="18" spans="1:23">
      <c r="A18" s="4" t="s">
        <v>738</v>
      </c>
      <c r="I18" s="5" t="n">
        <v>2500000</v>
      </c>
    </row>
    <row r="19" spans="1:23">
      <c r="A19" s="4" t="s">
        <v>739</v>
      </c>
    </row>
    <row r="20" spans="1:23">
      <c r="A20" s="4" t="s">
        <v>484</v>
      </c>
      <c r="D20" s="4" t="s">
        <v>486</v>
      </c>
    </row>
    <row r="21" spans="1:23">
      <c r="A21" s="4" t="s">
        <v>735</v>
      </c>
      <c r="D21" s="8" t="n">
        <v>0.6</v>
      </c>
    </row>
    <row r="22" spans="1:23">
      <c r="A22" s="4" t="s">
        <v>738</v>
      </c>
      <c r="D22" s="5" t="n">
        <v>300000</v>
      </c>
    </row>
    <row r="23" spans="1:23">
      <c r="A23" s="4" t="s">
        <v>740</v>
      </c>
    </row>
    <row r="24" spans="1:23">
      <c r="A24" s="4" t="s">
        <v>484</v>
      </c>
      <c r="C24" s="4" t="s">
        <v>481</v>
      </c>
    </row>
    <row r="25" spans="1:23">
      <c r="A25" s="4" t="s">
        <v>735</v>
      </c>
      <c r="C25" s="9" t="n">
        <v>0.578</v>
      </c>
    </row>
    <row r="26" spans="1:23">
      <c r="A26" s="4" t="s">
        <v>738</v>
      </c>
      <c r="C26" s="5" t="n">
        <v>29464</v>
      </c>
    </row>
    <row r="27" spans="1:23">
      <c r="A27" s="4" t="s">
        <v>741</v>
      </c>
    </row>
    <row r="28" spans="1:23">
      <c r="A28" s="4" t="s">
        <v>484</v>
      </c>
      <c r="C28" s="4" t="s">
        <v>481</v>
      </c>
    </row>
    <row r="29" spans="1:23">
      <c r="A29" s="4" t="s">
        <v>735</v>
      </c>
      <c r="C29" s="8" t="n">
        <v>0.6</v>
      </c>
    </row>
    <row r="30" spans="1:23">
      <c r="A30" s="4" t="s">
        <v>738</v>
      </c>
      <c r="C30" s="5" t="n">
        <v>29464</v>
      </c>
    </row>
    <row r="31" spans="1:23">
      <c r="A31" s="4" t="s">
        <v>490</v>
      </c>
    </row>
    <row r="32" spans="1:23">
      <c r="A32" s="4" t="s">
        <v>484</v>
      </c>
      <c r="E32" s="4" t="s">
        <v>486</v>
      </c>
      <c r="L32" s="4" t="s">
        <v>486</v>
      </c>
      <c r="M32" s="4" t="s">
        <v>486</v>
      </c>
      <c r="O32" s="4" t="s">
        <v>486</v>
      </c>
    </row>
    <row r="33" spans="1:23">
      <c r="A33" s="4" t="s">
        <v>363</v>
      </c>
      <c r="L33" s="4" t="s">
        <v>491</v>
      </c>
      <c r="M33" s="4" t="s">
        <v>492</v>
      </c>
      <c r="O33" s="4" t="s">
        <v>492</v>
      </c>
      <c r="W33" s="4" t="s">
        <v>492</v>
      </c>
    </row>
    <row r="34" spans="1:23">
      <c r="A34" s="4" t="s">
        <v>369</v>
      </c>
      <c r="M34" s="6" t="n">
        <v>100000</v>
      </c>
      <c r="O34" s="6" t="n">
        <v>100000</v>
      </c>
      <c r="W34" s="6" t="n">
        <v>150000</v>
      </c>
    </row>
    <row r="35" spans="1:23">
      <c r="A35" s="4" t="s">
        <v>655</v>
      </c>
      <c r="E35" s="5" t="n">
        <v>25000</v>
      </c>
      <c r="L35" s="5" t="n">
        <v>100000</v>
      </c>
      <c r="M35" s="5" t="n">
        <v>100000</v>
      </c>
      <c r="O35" s="5" t="n">
        <v>100000</v>
      </c>
    </row>
    <row r="36" spans="1:23">
      <c r="A36" s="4" t="s">
        <v>735</v>
      </c>
      <c r="E36" s="6" t="n">
        <v>1</v>
      </c>
      <c r="H36" s="8" t="n">
        <v>0.6</v>
      </c>
      <c r="L36" s="6" t="n">
        <v>1</v>
      </c>
      <c r="M36" s="8" t="n">
        <v>0.6</v>
      </c>
      <c r="O36" s="8" t="n">
        <v>0.6</v>
      </c>
    </row>
    <row r="37" spans="1:23">
      <c r="A37" s="4" t="s">
        <v>645</v>
      </c>
      <c r="H37" s="5" t="n">
        <v>831168</v>
      </c>
    </row>
    <row r="38" spans="1:23">
      <c r="A38" s="4" t="s">
        <v>736</v>
      </c>
      <c r="H38" s="5" t="n">
        <v>447552</v>
      </c>
    </row>
    <row r="39" spans="1:23">
      <c r="A39" s="4" t="s">
        <v>494</v>
      </c>
      <c r="E39" s="6" t="n">
        <v>5998</v>
      </c>
      <c r="L39" s="6" t="n">
        <v>23990</v>
      </c>
    </row>
    <row r="40" spans="1:23">
      <c r="A40" s="4" t="s">
        <v>546</v>
      </c>
    </row>
    <row r="41" spans="1:23">
      <c r="A41" s="4" t="s">
        <v>484</v>
      </c>
      <c r="N41" s="4" t="s">
        <v>486</v>
      </c>
    </row>
    <row r="42" spans="1:23">
      <c r="A42" s="4" t="s">
        <v>363</v>
      </c>
      <c r="N42" s="4" t="s">
        <v>492</v>
      </c>
    </row>
    <row r="43" spans="1:23">
      <c r="A43" s="4" t="s">
        <v>369</v>
      </c>
      <c r="N43" s="6" t="n">
        <v>103000</v>
      </c>
    </row>
    <row r="44" spans="1:23">
      <c r="A44" s="4" t="s">
        <v>655</v>
      </c>
      <c r="N44" s="5" t="n">
        <v>50000</v>
      </c>
    </row>
    <row r="45" spans="1:23">
      <c r="A45" s="4" t="s">
        <v>735</v>
      </c>
      <c r="N45" s="8" t="n">
        <v>0.6</v>
      </c>
    </row>
    <row r="46" spans="1:23">
      <c r="A46" s="4" t="s">
        <v>742</v>
      </c>
    </row>
    <row r="47" spans="1:23">
      <c r="A47" s="4" t="s">
        <v>484</v>
      </c>
      <c r="M47" s="4" t="s">
        <v>486</v>
      </c>
    </row>
    <row r="48" spans="1:23">
      <c r="A48" s="4" t="s">
        <v>363</v>
      </c>
      <c r="M48" s="4" t="s">
        <v>492</v>
      </c>
    </row>
    <row r="49" spans="1:23">
      <c r="A49" s="4" t="s">
        <v>369</v>
      </c>
      <c r="M49" s="6" t="n">
        <v>100000</v>
      </c>
    </row>
    <row r="50" spans="1:23">
      <c r="A50" s="4" t="s">
        <v>655</v>
      </c>
      <c r="M50" s="5" t="n">
        <v>100000</v>
      </c>
    </row>
    <row r="51" spans="1:23">
      <c r="A51" s="4" t="s">
        <v>735</v>
      </c>
      <c r="M51" s="8" t="n">
        <v>0.6</v>
      </c>
    </row>
    <row r="52" spans="1:23">
      <c r="A52" s="4" t="s">
        <v>743</v>
      </c>
    </row>
    <row r="53" spans="1:23">
      <c r="A53" s="4" t="s">
        <v>484</v>
      </c>
      <c r="K53" s="4" t="s">
        <v>481</v>
      </c>
    </row>
    <row r="54" spans="1:23">
      <c r="A54" s="4" t="s">
        <v>655</v>
      </c>
      <c r="K54" s="5" t="n">
        <v>1279998</v>
      </c>
    </row>
    <row r="55" spans="1:23">
      <c r="A55" s="4" t="s">
        <v>735</v>
      </c>
      <c r="K55" s="8" t="n">
        <v>0.6</v>
      </c>
    </row>
    <row r="56" spans="1:23">
      <c r="A56" s="4" t="s">
        <v>744</v>
      </c>
      <c r="K56" s="4" t="s">
        <v>528</v>
      </c>
    </row>
    <row r="57" spans="1:23">
      <c r="A57" s="4" t="s">
        <v>745</v>
      </c>
    </row>
    <row r="58" spans="1:23">
      <c r="A58" s="4" t="s">
        <v>484</v>
      </c>
      <c r="G58" s="4" t="s">
        <v>481</v>
      </c>
    </row>
    <row r="59" spans="1:23">
      <c r="A59" s="4" t="s">
        <v>363</v>
      </c>
      <c r="G59" s="4" t="s">
        <v>538</v>
      </c>
    </row>
    <row r="60" spans="1:23">
      <c r="A60" s="4" t="s">
        <v>369</v>
      </c>
      <c r="G60" s="6" t="n">
        <v>70000</v>
      </c>
    </row>
    <row r="61" spans="1:23">
      <c r="A61" s="4" t="s">
        <v>735</v>
      </c>
      <c r="G61" s="8" t="n">
        <v>0.6</v>
      </c>
    </row>
    <row r="62" spans="1:23">
      <c r="A62" s="4" t="s">
        <v>738</v>
      </c>
      <c r="G62" s="5" t="n">
        <v>233332</v>
      </c>
    </row>
    <row r="63" spans="1:23">
      <c r="A63" s="4" t="s">
        <v>499</v>
      </c>
      <c r="G63" s="4" t="s">
        <v>509</v>
      </c>
    </row>
    <row r="64" spans="1:23">
      <c r="A64" s="4" t="s">
        <v>746</v>
      </c>
    </row>
    <row r="65" spans="1:23">
      <c r="A65" s="4" t="s">
        <v>484</v>
      </c>
      <c r="F65" s="4" t="s">
        <v>486</v>
      </c>
    </row>
    <row r="66" spans="1:23">
      <c r="A66" s="4" t="s">
        <v>735</v>
      </c>
      <c r="F66" s="6" t="n">
        <v>1</v>
      </c>
    </row>
    <row r="67" spans="1:23">
      <c r="A67" s="4" t="s">
        <v>738</v>
      </c>
      <c r="F67" s="5" t="n">
        <v>275000</v>
      </c>
    </row>
    <row r="68" spans="1:23">
      <c r="A68" s="4" t="s">
        <v>494</v>
      </c>
      <c r="F68" s="6" t="n">
        <v>65973</v>
      </c>
    </row>
    <row r="69" spans="1:23">
      <c r="A69" s="4" t="s">
        <v>658</v>
      </c>
    </row>
    <row r="70" spans="1:23">
      <c r="A70" s="4" t="s">
        <v>730</v>
      </c>
      <c r="J70" s="5" t="n">
        <v>2500000</v>
      </c>
    </row>
    <row r="71" spans="1:23">
      <c r="A71" s="4" t="s">
        <v>485</v>
      </c>
    </row>
    <row r="72" spans="1:23">
      <c r="A72" s="4" t="s">
        <v>484</v>
      </c>
      <c r="R72" s="4" t="s">
        <v>486</v>
      </c>
    </row>
    <row r="73" spans="1:23">
      <c r="A73" s="4" t="s">
        <v>747</v>
      </c>
    </row>
    <row r="74" spans="1:23">
      <c r="A74" s="4" t="s">
        <v>734</v>
      </c>
      <c r="J74" s="6" t="n">
        <v>1</v>
      </c>
    </row>
    <row r="75" spans="1:23">
      <c r="A75" s="4" t="s">
        <v>483</v>
      </c>
    </row>
    <row r="76" spans="1:23">
      <c r="A76" s="4" t="s">
        <v>484</v>
      </c>
      <c r="R76" s="4" t="s">
        <v>481</v>
      </c>
    </row>
    <row r="77" spans="1:23">
      <c r="A77" s="4" t="s">
        <v>748</v>
      </c>
    </row>
    <row r="78" spans="1:23">
      <c r="A78" s="4" t="s">
        <v>734</v>
      </c>
      <c r="J78" s="5" t="n">
        <v>2</v>
      </c>
    </row>
    <row r="79" spans="1:23">
      <c r="A79" s="4" t="s">
        <v>749</v>
      </c>
    </row>
    <row r="80" spans="1:23">
      <c r="A80" s="4" t="s">
        <v>730</v>
      </c>
      <c r="R80" s="5" t="n">
        <v>2500000</v>
      </c>
    </row>
    <row r="81" spans="1:23">
      <c r="A81" s="4" t="s">
        <v>345</v>
      </c>
    </row>
    <row r="82" spans="1:23">
      <c r="A82" s="4" t="s">
        <v>750</v>
      </c>
      <c r="R82" s="4" t="s">
        <v>751</v>
      </c>
    </row>
    <row r="83" spans="1:23">
      <c r="A83" s="4" t="s">
        <v>752</v>
      </c>
      <c r="R83" s="4" t="s">
        <v>486</v>
      </c>
    </row>
    <row r="84" spans="1:23">
      <c r="A84" s="4" t="s">
        <v>753</v>
      </c>
      <c r="R84" s="6" t="n">
        <v>976240</v>
      </c>
      <c r="S84" s="6" t="n">
        <v>590661</v>
      </c>
    </row>
    <row r="85" spans="1:23">
      <c r="A85" s="4" t="s">
        <v>754</v>
      </c>
      <c r="B85" s="6" t="n">
        <v>0</v>
      </c>
      <c r="R85" s="5" t="n">
        <v>0</v>
      </c>
    </row>
    <row r="86" spans="1:23">
      <c r="A86" s="4" t="s">
        <v>755</v>
      </c>
    </row>
    <row r="87" spans="1:23">
      <c r="A87" s="4" t="s">
        <v>731</v>
      </c>
      <c r="J87" s="8" t="n">
        <v>1.3</v>
      </c>
    </row>
    <row r="88" spans="1:23">
      <c r="A88" s="4" t="s">
        <v>756</v>
      </c>
      <c r="J88" s="4" t="s">
        <v>757</v>
      </c>
    </row>
    <row r="89" spans="1:23">
      <c r="A89" s="4" t="s">
        <v>758</v>
      </c>
      <c r="J89" s="4" t="s">
        <v>759</v>
      </c>
    </row>
    <row r="90" spans="1:23">
      <c r="A90" s="4" t="s">
        <v>750</v>
      </c>
      <c r="J90" s="4" t="s">
        <v>751</v>
      </c>
    </row>
    <row r="91" spans="1:23">
      <c r="A91" s="4" t="s">
        <v>753</v>
      </c>
      <c r="R91" s="6" t="n">
        <v>976240</v>
      </c>
    </row>
    <row r="92" spans="1:23">
      <c r="A92" s="4" t="s">
        <v>760</v>
      </c>
      <c r="J92" s="5" t="n">
        <v>2500000</v>
      </c>
    </row>
    <row r="93" spans="1:23">
      <c r="A93" s="4" t="s">
        <v>761</v>
      </c>
      <c r="B93" s="5" t="n">
        <v>916666</v>
      </c>
    </row>
    <row r="94" spans="1:23">
      <c r="A94" s="4" t="s">
        <v>762</v>
      </c>
    </row>
    <row r="95" spans="1:23">
      <c r="A95" s="4" t="s">
        <v>731</v>
      </c>
      <c r="B95" s="8" t="n">
        <v>1.2</v>
      </c>
      <c r="R95" s="8" t="n">
        <v>1.2</v>
      </c>
    </row>
    <row r="96" spans="1:23">
      <c r="A96" s="4" t="s">
        <v>763</v>
      </c>
      <c r="B96" s="5" t="n">
        <v>1</v>
      </c>
      <c r="R96" s="6" t="n">
        <v>1</v>
      </c>
    </row>
    <row r="97" spans="1:23">
      <c r="A97" s="4" t="s">
        <v>756</v>
      </c>
      <c r="R97" s="4" t="s">
        <v>764</v>
      </c>
    </row>
    <row r="98" spans="1:23">
      <c r="A98" s="4" t="s">
        <v>758</v>
      </c>
      <c r="R98" s="4" t="s">
        <v>765</v>
      </c>
    </row>
    <row r="99" spans="1:23">
      <c r="A99" s="4" t="s">
        <v>766</v>
      </c>
      <c r="R99" s="4" t="s">
        <v>767</v>
      </c>
    </row>
    <row r="100" spans="1:23">
      <c r="A100" s="4" t="s">
        <v>768</v>
      </c>
    </row>
    <row r="101" spans="1:23">
      <c r="A101" s="4" t="s">
        <v>763</v>
      </c>
      <c r="J101" s="6" t="n">
        <v>1</v>
      </c>
    </row>
    <row r="102" spans="1:23">
      <c r="A102" s="4" t="s">
        <v>766</v>
      </c>
      <c r="J102" s="4" t="s">
        <v>481</v>
      </c>
    </row>
    <row r="103" spans="1:23">
      <c r="A103" s="4" t="s">
        <v>769</v>
      </c>
    </row>
    <row r="104" spans="1:23">
      <c r="A104" s="4" t="s">
        <v>731</v>
      </c>
      <c r="B104" s="10" t="n">
        <v>1.3</v>
      </c>
      <c r="R104" s="8" t="n">
        <v>1.3</v>
      </c>
    </row>
    <row r="105" spans="1:23">
      <c r="A105" s="4" t="s">
        <v>763</v>
      </c>
      <c r="B105" s="6" t="n">
        <v>2</v>
      </c>
      <c r="R105" s="6" t="n">
        <v>2</v>
      </c>
    </row>
    <row r="106" spans="1:23">
      <c r="A106" s="4" t="s">
        <v>756</v>
      </c>
      <c r="R106" s="4" t="s">
        <v>757</v>
      </c>
    </row>
    <row r="107" spans="1:23">
      <c r="A107" s="4" t="s">
        <v>758</v>
      </c>
      <c r="R107" s="4" t="s">
        <v>759</v>
      </c>
    </row>
    <row r="108" spans="1:23">
      <c r="A108" s="4" t="s">
        <v>766</v>
      </c>
      <c r="R108" s="4" t="s">
        <v>770</v>
      </c>
    </row>
    <row r="109" spans="1:23">
      <c r="A109" s="4" t="s">
        <v>771</v>
      </c>
    </row>
    <row r="110" spans="1:23">
      <c r="A110" s="4" t="s">
        <v>763</v>
      </c>
      <c r="J110" s="6" t="n">
        <v>2</v>
      </c>
    </row>
    <row r="111" spans="1:23">
      <c r="A111" s="4" t="s">
        <v>766</v>
      </c>
      <c r="J111" s="4" t="s">
        <v>770</v>
      </c>
    </row>
    <row r="112" spans="1:23">
      <c r="A112" s="4" t="s">
        <v>772</v>
      </c>
    </row>
    <row r="113" spans="1:23">
      <c r="A113" s="4" t="s">
        <v>773</v>
      </c>
      <c r="B113" s="5" t="n">
        <v>10000000</v>
      </c>
      <c r="R113" s="5" t="n">
        <v>10000000</v>
      </c>
    </row>
    <row r="114" spans="1:23">
      <c r="A114" s="4" t="s">
        <v>774</v>
      </c>
      <c r="R114" s="4" t="s">
        <v>775</v>
      </c>
    </row>
    <row r="115" spans="1:23">
      <c r="A115" s="4" t="s">
        <v>776</v>
      </c>
    </row>
    <row r="116" spans="1:23">
      <c r="A116" s="4" t="s">
        <v>774</v>
      </c>
      <c r="R116" s="4" t="s">
        <v>486</v>
      </c>
    </row>
    <row r="117" spans="1:23">
      <c r="A117" s="4" t="s">
        <v>777</v>
      </c>
    </row>
    <row r="118" spans="1:23">
      <c r="A118" s="4" t="s">
        <v>774</v>
      </c>
      <c r="R118" s="4" t="s">
        <v>7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78</v>
      </c>
      <c r="B1" s="2" t="s">
        <v>1</v>
      </c>
    </row>
    <row r="2" spans="1:3">
      <c r="B2" s="2" t="s">
        <v>2</v>
      </c>
      <c r="C2" s="2" t="s">
        <v>32</v>
      </c>
    </row>
    <row r="3" spans="1:3">
      <c r="A3" s="4" t="s">
        <v>779</v>
      </c>
      <c r="B3" s="5" t="n">
        <v>7437500</v>
      </c>
      <c r="C3" s="5" t="n">
        <v>5112500</v>
      </c>
    </row>
    <row r="4" spans="1:3">
      <c r="A4" s="4" t="s">
        <v>780</v>
      </c>
      <c r="B4" s="8" t="n">
        <v>1.19</v>
      </c>
      <c r="C4" s="8" t="n">
        <v>0.99</v>
      </c>
    </row>
    <row r="5" spans="1:3">
      <c r="A5" s="4" t="s">
        <v>781</v>
      </c>
      <c r="B5" s="4" t="s">
        <v>53</v>
      </c>
      <c r="C5" s="5" t="n">
        <v>2500000</v>
      </c>
    </row>
    <row r="6" spans="1:3">
      <c r="A6" s="4" t="s">
        <v>782</v>
      </c>
      <c r="B6" s="4" t="s">
        <v>53</v>
      </c>
      <c r="C6" s="8" t="n">
        <v>1.6</v>
      </c>
    </row>
    <row r="7" spans="1:3">
      <c r="A7" s="4" t="s">
        <v>783</v>
      </c>
      <c r="B7" s="4" t="s">
        <v>53</v>
      </c>
      <c r="C7" s="5" t="n">
        <v>-175000</v>
      </c>
    </row>
    <row r="8" spans="1:3">
      <c r="A8" s="4" t="s">
        <v>784</v>
      </c>
      <c r="B8" s="4" t="s">
        <v>53</v>
      </c>
      <c r="C8" s="6" t="n">
        <v>1</v>
      </c>
    </row>
    <row r="9" spans="1:3">
      <c r="A9" s="4" t="s">
        <v>785</v>
      </c>
      <c r="B9" s="5" t="n">
        <v>-916666</v>
      </c>
      <c r="C9" s="4" t="s">
        <v>53</v>
      </c>
    </row>
    <row r="10" spans="1:3">
      <c r="A10" s="4" t="s">
        <v>786</v>
      </c>
      <c r="B10" s="8" t="n">
        <v>1.75</v>
      </c>
      <c r="C10" s="4" t="s">
        <v>53</v>
      </c>
    </row>
    <row r="11" spans="1:3">
      <c r="A11" s="4" t="s">
        <v>787</v>
      </c>
      <c r="B11" s="5" t="n">
        <v>6520834</v>
      </c>
      <c r="C11" s="5" t="n">
        <v>7437500</v>
      </c>
    </row>
    <row r="12" spans="1:3">
      <c r="A12" s="4" t="s">
        <v>788</v>
      </c>
      <c r="B12" s="8" t="n">
        <v>1.12</v>
      </c>
      <c r="C12" s="8" t="n">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9"/>
  </cols>
  <sheetData>
    <row r="1" spans="1:2">
      <c r="A1" s="1" t="s">
        <v>789</v>
      </c>
      <c r="B1" s="2" t="s">
        <v>1</v>
      </c>
    </row>
    <row r="2" spans="1:2">
      <c r="B2" s="2" t="s">
        <v>790</v>
      </c>
    </row>
    <row r="3" spans="1:2">
      <c r="A3" s="4" t="s">
        <v>791</v>
      </c>
      <c r="B3" s="5" t="n">
        <v>6520834</v>
      </c>
    </row>
    <row r="4" spans="1:2">
      <c r="A4" s="4" t="s">
        <v>792</v>
      </c>
      <c r="B4" s="4" t="s">
        <v>793</v>
      </c>
    </row>
    <row r="5" spans="1:2">
      <c r="A5" s="4" t="s">
        <v>794</v>
      </c>
      <c r="B5" s="8" t="n">
        <v>1.12</v>
      </c>
    </row>
    <row r="6" spans="1:2">
      <c r="A6" s="4" t="s">
        <v>795</v>
      </c>
      <c r="B6" s="5" t="n">
        <v>6520834</v>
      </c>
    </row>
    <row r="7" spans="1:2">
      <c r="A7" s="4" t="s">
        <v>796</v>
      </c>
    </row>
    <row r="8" spans="1:2">
      <c r="A8" s="4" t="s">
        <v>797</v>
      </c>
      <c r="B8" s="8" t="n">
        <v>0.6</v>
      </c>
    </row>
    <row r="9" spans="1:2">
      <c r="A9" s="4" t="s">
        <v>791</v>
      </c>
      <c r="B9" s="5" t="n">
        <v>2300000</v>
      </c>
    </row>
    <row r="10" spans="1:2">
      <c r="A10" s="4" t="s">
        <v>792</v>
      </c>
      <c r="B10" s="4" t="s">
        <v>798</v>
      </c>
    </row>
    <row r="11" spans="1:2">
      <c r="A11" s="4" t="s">
        <v>794</v>
      </c>
      <c r="B11" s="8" t="n">
        <v>0.6</v>
      </c>
    </row>
    <row r="12" spans="1:2">
      <c r="A12" s="4" t="s">
        <v>795</v>
      </c>
      <c r="B12" s="5" t="n">
        <v>2300000</v>
      </c>
    </row>
    <row r="13" spans="1:2">
      <c r="A13" s="4" t="s">
        <v>799</v>
      </c>
    </row>
    <row r="14" spans="1:2">
      <c r="A14" s="4" t="s">
        <v>797</v>
      </c>
      <c r="B14" s="6" t="n">
        <v>1</v>
      </c>
    </row>
    <row r="15" spans="1:2">
      <c r="A15" s="4" t="s">
        <v>791</v>
      </c>
      <c r="B15" s="5" t="n">
        <v>1025000</v>
      </c>
    </row>
    <row r="16" spans="1:2">
      <c r="A16" s="4" t="s">
        <v>792</v>
      </c>
      <c r="B16" s="4" t="s">
        <v>800</v>
      </c>
    </row>
    <row r="17" spans="1:2">
      <c r="A17" s="4" t="s">
        <v>794</v>
      </c>
      <c r="B17" s="6" t="n">
        <v>1</v>
      </c>
    </row>
    <row r="18" spans="1:2">
      <c r="A18" s="4" t="s">
        <v>795</v>
      </c>
      <c r="B18" s="5" t="n">
        <v>1025000</v>
      </c>
    </row>
    <row r="19" spans="1:2">
      <c r="A19" s="4" t="s">
        <v>801</v>
      </c>
    </row>
    <row r="20" spans="1:2">
      <c r="A20" s="4" t="s">
        <v>797</v>
      </c>
      <c r="B20" s="8" t="n">
        <v>1.2</v>
      </c>
    </row>
    <row r="21" spans="1:2">
      <c r="A21" s="4" t="s">
        <v>791</v>
      </c>
      <c r="B21" s="5" t="n">
        <v>1562500</v>
      </c>
    </row>
    <row r="22" spans="1:2">
      <c r="A22" s="4" t="s">
        <v>792</v>
      </c>
      <c r="B22" s="4" t="s">
        <v>802</v>
      </c>
    </row>
    <row r="23" spans="1:2">
      <c r="A23" s="4" t="s">
        <v>794</v>
      </c>
      <c r="B23" s="8" t="n">
        <v>1.2</v>
      </c>
    </row>
    <row r="24" spans="1:2">
      <c r="A24" s="4" t="s">
        <v>795</v>
      </c>
      <c r="B24" s="5" t="n">
        <v>1562500</v>
      </c>
    </row>
    <row r="25" spans="1:2">
      <c r="A25" s="4" t="s">
        <v>803</v>
      </c>
    </row>
    <row r="26" spans="1:2">
      <c r="A26" s="4" t="s">
        <v>797</v>
      </c>
      <c r="B26" s="8" t="n">
        <v>1.5</v>
      </c>
    </row>
    <row r="27" spans="1:2">
      <c r="A27" s="4" t="s">
        <v>791</v>
      </c>
      <c r="B27" s="5" t="n">
        <v>541667</v>
      </c>
    </row>
    <row r="28" spans="1:2">
      <c r="A28" s="4" t="s">
        <v>792</v>
      </c>
      <c r="B28" s="4" t="s">
        <v>804</v>
      </c>
    </row>
    <row r="29" spans="1:2">
      <c r="A29" s="4" t="s">
        <v>794</v>
      </c>
      <c r="B29" s="8" t="n">
        <v>1.5</v>
      </c>
    </row>
    <row r="30" spans="1:2">
      <c r="A30" s="4" t="s">
        <v>795</v>
      </c>
      <c r="B30" s="5" t="n">
        <v>541667</v>
      </c>
    </row>
    <row r="31" spans="1:2">
      <c r="A31" s="4" t="s">
        <v>805</v>
      </c>
    </row>
    <row r="32" spans="1:2">
      <c r="A32" s="4" t="s">
        <v>797</v>
      </c>
      <c r="B32" s="6" t="n">
        <v>2</v>
      </c>
    </row>
    <row r="33" spans="1:2">
      <c r="A33" s="4" t="s">
        <v>791</v>
      </c>
      <c r="B33" s="5" t="n">
        <v>1091667</v>
      </c>
    </row>
    <row r="34" spans="1:2">
      <c r="A34" s="4" t="s">
        <v>792</v>
      </c>
      <c r="B34" s="4" t="s">
        <v>806</v>
      </c>
    </row>
    <row r="35" spans="1:2">
      <c r="A35" s="4" t="s">
        <v>794</v>
      </c>
      <c r="B35" s="6" t="n">
        <v>2</v>
      </c>
    </row>
    <row r="36" spans="1:2">
      <c r="A36" s="4" t="s">
        <v>795</v>
      </c>
      <c r="B36" s="5" t="n">
        <v>1091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36"/>
    <col customWidth="1" max="5" min="5" width="27"/>
    <col customWidth="1" max="6" min="6" width="35"/>
    <col customWidth="1" max="7" min="7" width="12"/>
  </cols>
  <sheetData>
    <row r="1" spans="1:7">
      <c r="A1" s="1" t="s">
        <v>94</v>
      </c>
      <c r="B1" s="2" t="s">
        <v>95</v>
      </c>
      <c r="C1" s="2" t="s">
        <v>96</v>
      </c>
      <c r="D1" s="2" t="s">
        <v>97</v>
      </c>
      <c r="E1" s="2" t="s">
        <v>98</v>
      </c>
      <c r="F1" s="2" t="s">
        <v>99</v>
      </c>
      <c r="G1" s="2" t="s">
        <v>100</v>
      </c>
    </row>
    <row r="2" spans="1:7">
      <c r="A2" s="4" t="s">
        <v>101</v>
      </c>
      <c r="B2" s="4" t="s">
        <v>53</v>
      </c>
      <c r="C2" s="5" t="n">
        <v>13373167</v>
      </c>
    </row>
    <row r="3" spans="1:7">
      <c r="A3" s="4" t="s">
        <v>102</v>
      </c>
      <c r="B3" s="4" t="s">
        <v>53</v>
      </c>
      <c r="C3" s="6" t="n">
        <v>1337</v>
      </c>
      <c r="D3" s="6" t="n">
        <v>41645382</v>
      </c>
      <c r="E3" s="6" t="n">
        <v>-43200939</v>
      </c>
      <c r="F3" s="4" t="s">
        <v>53</v>
      </c>
      <c r="G3" s="6" t="n">
        <v>-1554220</v>
      </c>
    </row>
    <row r="4" spans="1:7">
      <c r="A4" s="4" t="s">
        <v>103</v>
      </c>
      <c r="B4" s="4" t="s">
        <v>53</v>
      </c>
      <c r="C4" s="5" t="n">
        <v>2050002</v>
      </c>
    </row>
    <row r="5" spans="1:7">
      <c r="A5" s="4" t="s">
        <v>104</v>
      </c>
      <c r="B5" s="4" t="s">
        <v>53</v>
      </c>
      <c r="C5" s="6" t="n">
        <v>205</v>
      </c>
      <c r="D5" s="5" t="n">
        <v>1229797</v>
      </c>
      <c r="E5" s="4" t="s">
        <v>53</v>
      </c>
      <c r="F5" s="4" t="s">
        <v>53</v>
      </c>
      <c r="G5" s="5" t="n">
        <v>1230002</v>
      </c>
    </row>
    <row r="6" spans="1:7">
      <c r="A6" s="4" t="s">
        <v>105</v>
      </c>
      <c r="B6" s="4" t="s">
        <v>53</v>
      </c>
      <c r="C6" s="4" t="s">
        <v>53</v>
      </c>
      <c r="D6" s="5" t="n">
        <v>590661</v>
      </c>
      <c r="E6" s="4" t="s">
        <v>53</v>
      </c>
      <c r="F6" s="4" t="s">
        <v>53</v>
      </c>
      <c r="G6" s="5" t="n">
        <v>590661</v>
      </c>
    </row>
    <row r="7" spans="1:7">
      <c r="A7" s="4" t="s">
        <v>106</v>
      </c>
      <c r="B7" s="4" t="s">
        <v>53</v>
      </c>
      <c r="C7" s="5" t="n">
        <v>219886</v>
      </c>
    </row>
    <row r="8" spans="1:7">
      <c r="A8" s="4" t="s">
        <v>107</v>
      </c>
      <c r="B8" s="4" t="s">
        <v>53</v>
      </c>
      <c r="C8" s="6" t="n">
        <v>22</v>
      </c>
      <c r="D8" s="5" t="n">
        <v>169307</v>
      </c>
      <c r="E8" s="4" t="s">
        <v>53</v>
      </c>
      <c r="F8" s="4" t="s">
        <v>53</v>
      </c>
      <c r="G8" s="6" t="n">
        <v>169329</v>
      </c>
    </row>
    <row r="9" spans="1:7">
      <c r="A9" s="4" t="s">
        <v>108</v>
      </c>
      <c r="B9" s="4" t="s">
        <v>53</v>
      </c>
      <c r="C9" s="5" t="n">
        <v>208596</v>
      </c>
      <c r="G9" s="5" t="n">
        <v>208596</v>
      </c>
    </row>
    <row r="10" spans="1:7">
      <c r="A10" s="4" t="s">
        <v>109</v>
      </c>
      <c r="B10" s="4" t="s">
        <v>53</v>
      </c>
      <c r="C10" s="6" t="n">
        <v>21</v>
      </c>
      <c r="D10" s="5" t="n">
        <v>252982</v>
      </c>
      <c r="E10" s="4" t="s">
        <v>53</v>
      </c>
      <c r="F10" s="4" t="s">
        <v>53</v>
      </c>
      <c r="G10" s="6" t="n">
        <v>253003</v>
      </c>
    </row>
    <row r="11" spans="1:7">
      <c r="A11" s="4" t="s">
        <v>110</v>
      </c>
      <c r="B11" s="4" t="s">
        <v>53</v>
      </c>
      <c r="C11" s="5" t="n">
        <v>139796</v>
      </c>
    </row>
    <row r="12" spans="1:7">
      <c r="A12" s="4" t="s">
        <v>111</v>
      </c>
      <c r="B12" s="4" t="s">
        <v>53</v>
      </c>
      <c r="C12" s="6" t="n">
        <v>14</v>
      </c>
      <c r="D12" s="5" t="n">
        <v>170735</v>
      </c>
      <c r="E12" s="4" t="s">
        <v>53</v>
      </c>
      <c r="F12" s="4" t="s">
        <v>53</v>
      </c>
      <c r="G12" s="6" t="n">
        <v>170749</v>
      </c>
    </row>
    <row r="13" spans="1:7">
      <c r="A13" s="4" t="s">
        <v>112</v>
      </c>
      <c r="B13" s="4" t="s">
        <v>53</v>
      </c>
      <c r="C13" s="5" t="n">
        <v>610000</v>
      </c>
      <c r="G13" s="5" t="n">
        <v>610000</v>
      </c>
    </row>
    <row r="14" spans="1:7">
      <c r="A14" s="4" t="s">
        <v>113</v>
      </c>
      <c r="B14" s="4" t="s">
        <v>53</v>
      </c>
      <c r="C14" s="6" t="n">
        <v>61</v>
      </c>
      <c r="D14" s="5" t="n">
        <v>511239</v>
      </c>
      <c r="E14" s="4" t="s">
        <v>53</v>
      </c>
      <c r="F14" s="4" t="s">
        <v>53</v>
      </c>
      <c r="G14" s="6" t="n">
        <v>511300</v>
      </c>
    </row>
    <row r="15" spans="1:7">
      <c r="A15" s="4" t="s">
        <v>114</v>
      </c>
      <c r="B15" s="4" t="s">
        <v>53</v>
      </c>
      <c r="C15" s="5" t="n">
        <v>4000000</v>
      </c>
    </row>
    <row r="16" spans="1:7">
      <c r="A16" s="4" t="s">
        <v>115</v>
      </c>
      <c r="B16" s="4" t="s">
        <v>53</v>
      </c>
      <c r="C16" s="6" t="n">
        <v>400</v>
      </c>
      <c r="D16" s="5" t="n">
        <v>5119600</v>
      </c>
      <c r="E16" s="4" t="s">
        <v>53</v>
      </c>
      <c r="F16" s="4" t="s">
        <v>53</v>
      </c>
      <c r="G16" s="5" t="n">
        <v>5120000</v>
      </c>
    </row>
    <row r="17" spans="1:7">
      <c r="A17" s="4" t="s">
        <v>116</v>
      </c>
      <c r="B17" s="4" t="s">
        <v>53</v>
      </c>
      <c r="C17" s="5" t="n">
        <v>70000</v>
      </c>
    </row>
    <row r="18" spans="1:7">
      <c r="A18" s="4" t="s">
        <v>117</v>
      </c>
      <c r="B18" s="4" t="s">
        <v>53</v>
      </c>
      <c r="C18" s="6" t="n">
        <v>7</v>
      </c>
      <c r="D18" s="5" t="n">
        <v>50123</v>
      </c>
      <c r="E18" s="4" t="s">
        <v>53</v>
      </c>
      <c r="F18" s="4" t="s">
        <v>53</v>
      </c>
      <c r="G18" s="5" t="n">
        <v>50130</v>
      </c>
    </row>
    <row r="19" spans="1:7">
      <c r="A19" s="4" t="s">
        <v>118</v>
      </c>
      <c r="B19" s="4" t="s">
        <v>53</v>
      </c>
      <c r="C19" s="4" t="s">
        <v>53</v>
      </c>
      <c r="D19" s="5" t="n">
        <v>2819200</v>
      </c>
      <c r="E19" s="4" t="s">
        <v>53</v>
      </c>
      <c r="F19" s="4" t="s">
        <v>53</v>
      </c>
      <c r="G19" s="6" t="n">
        <v>2819200</v>
      </c>
    </row>
    <row r="20" spans="1:7">
      <c r="A20" s="4" t="s">
        <v>119</v>
      </c>
      <c r="B20" s="4" t="s">
        <v>53</v>
      </c>
      <c r="C20" s="5" t="n">
        <v>44403</v>
      </c>
      <c r="G20" s="5" t="n">
        <v>175000</v>
      </c>
    </row>
    <row r="21" spans="1:7">
      <c r="A21" s="4" t="s">
        <v>120</v>
      </c>
      <c r="B21" s="4" t="s">
        <v>53</v>
      </c>
      <c r="C21" s="6" t="n">
        <v>4</v>
      </c>
      <c r="D21" s="5" t="n">
        <v>-4</v>
      </c>
      <c r="E21" s="4" t="s">
        <v>53</v>
      </c>
      <c r="F21" s="4" t="s">
        <v>53</v>
      </c>
      <c r="G21" s="4" t="s">
        <v>53</v>
      </c>
    </row>
    <row r="22" spans="1:7">
      <c r="A22" s="4" t="s">
        <v>121</v>
      </c>
      <c r="B22" s="4" t="s">
        <v>53</v>
      </c>
      <c r="C22" s="5" t="n">
        <v>447552</v>
      </c>
    </row>
    <row r="23" spans="1:7">
      <c r="A23" s="4" t="s">
        <v>122</v>
      </c>
      <c r="B23" s="4" t="s">
        <v>53</v>
      </c>
      <c r="C23" s="6" t="n">
        <v>45</v>
      </c>
      <c r="D23" s="5" t="n">
        <v>-45</v>
      </c>
      <c r="E23" s="4" t="s">
        <v>53</v>
      </c>
      <c r="F23" s="4" t="s">
        <v>53</v>
      </c>
      <c r="G23" s="4" t="s">
        <v>53</v>
      </c>
    </row>
    <row r="24" spans="1:7">
      <c r="A24" s="4" t="s">
        <v>123</v>
      </c>
      <c r="B24" s="4" t="s">
        <v>53</v>
      </c>
      <c r="C24" s="4" t="s">
        <v>53</v>
      </c>
      <c r="D24" s="4" t="s">
        <v>53</v>
      </c>
      <c r="E24" s="5" t="n">
        <v>369399</v>
      </c>
      <c r="F24" s="4" t="s">
        <v>53</v>
      </c>
      <c r="G24" s="5" t="n">
        <v>369399</v>
      </c>
    </row>
    <row r="25" spans="1:7">
      <c r="A25" s="4" t="s">
        <v>124</v>
      </c>
      <c r="B25" s="4" t="s">
        <v>53</v>
      </c>
      <c r="C25" s="4" t="s">
        <v>53</v>
      </c>
      <c r="D25" s="4" t="s">
        <v>53</v>
      </c>
      <c r="E25" s="5" t="n">
        <v>-3347606</v>
      </c>
      <c r="F25" s="4" t="s">
        <v>53</v>
      </c>
      <c r="G25" s="5" t="n">
        <v>-3347606</v>
      </c>
    </row>
    <row r="26" spans="1:7">
      <c r="A26" s="4" t="s">
        <v>125</v>
      </c>
      <c r="B26" s="4" t="s">
        <v>53</v>
      </c>
      <c r="C26" s="5" t="n">
        <v>21163402</v>
      </c>
    </row>
    <row r="27" spans="1:7">
      <c r="A27" s="4" t="s">
        <v>126</v>
      </c>
      <c r="B27" s="4" t="s">
        <v>53</v>
      </c>
      <c r="C27" s="6" t="n">
        <v>2116</v>
      </c>
      <c r="D27" s="5" t="n">
        <v>52558977</v>
      </c>
      <c r="E27" s="5" t="n">
        <v>-46179146</v>
      </c>
      <c r="F27" s="4" t="s">
        <v>53</v>
      </c>
      <c r="G27" s="5" t="n">
        <v>6381947</v>
      </c>
    </row>
    <row r="28" spans="1:7">
      <c r="A28" s="4" t="s">
        <v>105</v>
      </c>
      <c r="B28" s="4" t="s">
        <v>53</v>
      </c>
      <c r="C28" s="4" t="s">
        <v>53</v>
      </c>
      <c r="D28" s="5" t="n">
        <v>976240</v>
      </c>
      <c r="E28" s="4" t="s">
        <v>53</v>
      </c>
      <c r="F28" s="4" t="s">
        <v>53</v>
      </c>
      <c r="G28" s="5" t="n">
        <v>976240</v>
      </c>
    </row>
    <row r="29" spans="1:7">
      <c r="A29" s="4" t="s">
        <v>106</v>
      </c>
      <c r="B29" s="4" t="s">
        <v>53</v>
      </c>
      <c r="C29" s="5" t="n">
        <v>161616</v>
      </c>
    </row>
    <row r="30" spans="1:7">
      <c r="A30" s="4" t="s">
        <v>107</v>
      </c>
      <c r="B30" s="4" t="s">
        <v>53</v>
      </c>
      <c r="C30" s="6" t="n">
        <v>16</v>
      </c>
      <c r="D30" s="5" t="n">
        <v>39984</v>
      </c>
      <c r="E30" s="4" t="s">
        <v>53</v>
      </c>
      <c r="F30" s="4" t="s">
        <v>53</v>
      </c>
      <c r="G30" s="5" t="n">
        <v>40000</v>
      </c>
    </row>
    <row r="31" spans="1:7">
      <c r="A31" s="4" t="s">
        <v>110</v>
      </c>
      <c r="B31" s="4" t="s">
        <v>53</v>
      </c>
      <c r="C31" s="5" t="n">
        <v>3150002</v>
      </c>
    </row>
    <row r="32" spans="1:7">
      <c r="A32" s="4" t="s">
        <v>111</v>
      </c>
      <c r="B32" s="4" t="s">
        <v>53</v>
      </c>
      <c r="C32" s="6" t="n">
        <v>315</v>
      </c>
      <c r="D32" s="5" t="n">
        <v>1986336</v>
      </c>
      <c r="E32" s="4" t="s">
        <v>53</v>
      </c>
      <c r="F32" s="4" t="s">
        <v>53</v>
      </c>
      <c r="G32" s="6" t="n">
        <v>1986651</v>
      </c>
    </row>
    <row r="33" spans="1:7">
      <c r="A33" s="4" t="s">
        <v>112</v>
      </c>
      <c r="B33" s="4" t="s">
        <v>53</v>
      </c>
      <c r="C33" s="5" t="n">
        <v>1220000</v>
      </c>
      <c r="G33" s="5" t="n">
        <v>1220000</v>
      </c>
    </row>
    <row r="34" spans="1:7">
      <c r="A34" s="4" t="s">
        <v>113</v>
      </c>
      <c r="B34" s="4" t="s">
        <v>53</v>
      </c>
      <c r="C34" s="6" t="n">
        <v>122</v>
      </c>
      <c r="D34" s="5" t="n">
        <v>954653</v>
      </c>
      <c r="E34" s="4" t="s">
        <v>53</v>
      </c>
      <c r="F34" s="4" t="s">
        <v>53</v>
      </c>
      <c r="G34" s="6" t="n">
        <v>954775</v>
      </c>
    </row>
    <row r="35" spans="1:7">
      <c r="A35" s="4" t="s">
        <v>116</v>
      </c>
      <c r="B35" s="4" t="s">
        <v>53</v>
      </c>
      <c r="C35" s="5" t="n">
        <v>30000</v>
      </c>
    </row>
    <row r="36" spans="1:7">
      <c r="A36" s="4" t="s">
        <v>117</v>
      </c>
      <c r="B36" s="4" t="s">
        <v>53</v>
      </c>
      <c r="C36" s="6" t="n">
        <v>3</v>
      </c>
      <c r="D36" s="5" t="n">
        <v>12540</v>
      </c>
      <c r="E36" s="4" t="s">
        <v>53</v>
      </c>
      <c r="F36" s="4" t="s">
        <v>53</v>
      </c>
      <c r="G36" s="5" t="n">
        <v>12543</v>
      </c>
    </row>
    <row r="37" spans="1:7">
      <c r="A37" s="4" t="s">
        <v>118</v>
      </c>
      <c r="B37" s="4" t="s">
        <v>53</v>
      </c>
      <c r="C37" s="4" t="s">
        <v>53</v>
      </c>
      <c r="D37" s="5" t="n">
        <v>338764</v>
      </c>
      <c r="E37" s="4" t="s">
        <v>53</v>
      </c>
      <c r="F37" s="4" t="s">
        <v>53</v>
      </c>
      <c r="G37" s="6" t="n">
        <v>338764</v>
      </c>
    </row>
    <row r="38" spans="1:7">
      <c r="A38" s="4" t="s">
        <v>119</v>
      </c>
      <c r="G38" s="4" t="s">
        <v>53</v>
      </c>
    </row>
    <row r="39" spans="1:7">
      <c r="A39" s="4" t="s">
        <v>121</v>
      </c>
      <c r="B39" s="4" t="s">
        <v>53</v>
      </c>
      <c r="C39" s="5" t="n">
        <v>2370318</v>
      </c>
    </row>
    <row r="40" spans="1:7">
      <c r="A40" s="4" t="s">
        <v>122</v>
      </c>
      <c r="B40" s="4" t="s">
        <v>53</v>
      </c>
      <c r="C40" s="6" t="n">
        <v>237</v>
      </c>
      <c r="D40" s="5" t="n">
        <v>-237</v>
      </c>
      <c r="E40" s="4" t="s">
        <v>53</v>
      </c>
      <c r="F40" s="4" t="s">
        <v>53</v>
      </c>
      <c r="G40" s="4" t="s">
        <v>53</v>
      </c>
    </row>
    <row r="41" spans="1:7">
      <c r="A41" s="4" t="s">
        <v>124</v>
      </c>
      <c r="B41" s="4" t="s">
        <v>53</v>
      </c>
      <c r="C41" s="4" t="s">
        <v>53</v>
      </c>
      <c r="D41" s="4" t="s">
        <v>53</v>
      </c>
      <c r="E41" s="5" t="n">
        <v>-15803911</v>
      </c>
      <c r="F41" s="4" t="s">
        <v>53</v>
      </c>
      <c r="G41" s="5" t="n">
        <v>-15803911</v>
      </c>
    </row>
    <row r="42" spans="1:7">
      <c r="A42" s="4" t="s">
        <v>127</v>
      </c>
      <c r="B42" s="4" t="s">
        <v>53</v>
      </c>
      <c r="C42" s="4" t="s">
        <v>53</v>
      </c>
      <c r="D42" s="5" t="n">
        <v>65970</v>
      </c>
      <c r="E42" s="4" t="s">
        <v>53</v>
      </c>
      <c r="F42" s="4" t="s">
        <v>53</v>
      </c>
      <c r="G42" s="5" t="n">
        <v>65970</v>
      </c>
    </row>
    <row r="43" spans="1:7">
      <c r="A43" s="4" t="s">
        <v>128</v>
      </c>
      <c r="B43" s="4" t="s">
        <v>53</v>
      </c>
      <c r="C43" s="5" t="n">
        <v>696532</v>
      </c>
    </row>
    <row r="44" spans="1:7">
      <c r="A44" s="4" t="s">
        <v>129</v>
      </c>
      <c r="B44" s="4" t="s">
        <v>53</v>
      </c>
      <c r="C44" s="6" t="n">
        <v>70</v>
      </c>
      <c r="D44" s="5" t="n">
        <v>466568</v>
      </c>
      <c r="E44" s="4" t="s">
        <v>53</v>
      </c>
      <c r="F44" s="4" t="s">
        <v>53</v>
      </c>
      <c r="G44" s="6" t="n">
        <v>466638</v>
      </c>
    </row>
    <row r="45" spans="1:7">
      <c r="A45" s="4" t="s">
        <v>130</v>
      </c>
      <c r="B45" s="4" t="s">
        <v>53</v>
      </c>
      <c r="C45" s="5" t="n">
        <v>310000</v>
      </c>
      <c r="G45" s="5" t="n">
        <v>310000</v>
      </c>
    </row>
    <row r="46" spans="1:7">
      <c r="A46" s="4" t="s">
        <v>131</v>
      </c>
      <c r="B46" s="4" t="s">
        <v>53</v>
      </c>
      <c r="C46" s="6" t="n">
        <v>31</v>
      </c>
      <c r="D46" s="5" t="n">
        <v>179769</v>
      </c>
      <c r="E46" s="4" t="s">
        <v>53</v>
      </c>
      <c r="F46" s="4" t="s">
        <v>53</v>
      </c>
      <c r="G46" s="6" t="n">
        <v>179800</v>
      </c>
    </row>
    <row r="47" spans="1:7">
      <c r="A47" s="4" t="s">
        <v>86</v>
      </c>
      <c r="B47" s="4" t="s">
        <v>53</v>
      </c>
      <c r="C47" s="4" t="s">
        <v>53</v>
      </c>
      <c r="D47" s="5" t="n">
        <v>594583</v>
      </c>
      <c r="E47" s="4" t="s">
        <v>53</v>
      </c>
      <c r="F47" s="4" t="s">
        <v>53</v>
      </c>
      <c r="G47" s="5" t="n">
        <v>594583</v>
      </c>
    </row>
    <row r="48" spans="1:7">
      <c r="A48" s="4" t="s">
        <v>132</v>
      </c>
      <c r="B48" s="5" t="n">
        <v>4000000</v>
      </c>
      <c r="C48" s="4" t="s">
        <v>53</v>
      </c>
    </row>
    <row r="49" spans="1:7">
      <c r="A49" s="4" t="s">
        <v>133</v>
      </c>
      <c r="B49" s="6" t="n">
        <v>400</v>
      </c>
      <c r="C49" s="4" t="s">
        <v>53</v>
      </c>
      <c r="D49" s="5" t="n">
        <v>5999600</v>
      </c>
      <c r="E49" s="4" t="s">
        <v>53</v>
      </c>
      <c r="F49" s="4" t="s">
        <v>53</v>
      </c>
      <c r="G49" s="5" t="n">
        <v>6000000</v>
      </c>
    </row>
    <row r="50" spans="1:7">
      <c r="A50" s="4" t="s">
        <v>134</v>
      </c>
      <c r="B50" s="5" t="n">
        <v>-4000000</v>
      </c>
      <c r="C50" s="4" t="s">
        <v>53</v>
      </c>
    </row>
    <row r="51" spans="1:7">
      <c r="A51" s="4" t="s">
        <v>135</v>
      </c>
      <c r="B51" s="4" t="s">
        <v>53</v>
      </c>
      <c r="C51" s="4" t="s">
        <v>53</v>
      </c>
      <c r="D51" s="5" t="n">
        <v>300</v>
      </c>
      <c r="E51" s="4" t="s">
        <v>53</v>
      </c>
      <c r="F51" s="5" t="n">
        <v>-400</v>
      </c>
      <c r="G51" s="5" t="n">
        <v>-100</v>
      </c>
    </row>
    <row r="52" spans="1:7">
      <c r="A52" s="4" t="s">
        <v>136</v>
      </c>
      <c r="B52" s="4" t="s">
        <v>53</v>
      </c>
      <c r="C52" s="5" t="n">
        <v>5000</v>
      </c>
    </row>
    <row r="53" spans="1:7">
      <c r="A53" s="4" t="s">
        <v>137</v>
      </c>
      <c r="B53" s="4" t="s">
        <v>53</v>
      </c>
      <c r="C53" s="6" t="n">
        <v>1</v>
      </c>
      <c r="D53" s="5" t="n">
        <v>2225479</v>
      </c>
      <c r="E53" s="4" t="s">
        <v>53</v>
      </c>
      <c r="F53" s="4" t="s">
        <v>53</v>
      </c>
      <c r="G53" s="5" t="n">
        <v>2225480</v>
      </c>
    </row>
    <row r="54" spans="1:7">
      <c r="A54" s="4" t="s">
        <v>138</v>
      </c>
      <c r="B54" s="4" t="s">
        <v>53</v>
      </c>
      <c r="C54" s="5" t="n">
        <v>29106870</v>
      </c>
    </row>
    <row r="55" spans="1:7">
      <c r="A55" s="4" t="s">
        <v>139</v>
      </c>
      <c r="B55" s="6" t="n">
        <v>400</v>
      </c>
      <c r="C55" s="6" t="n">
        <v>2911</v>
      </c>
      <c r="D55" s="6" t="n">
        <v>66399526</v>
      </c>
      <c r="E55" s="6" t="n">
        <v>-61983057</v>
      </c>
      <c r="F55" s="6" t="n">
        <v>-400</v>
      </c>
      <c r="G55" s="6" t="n">
        <v>4419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07</v>
      </c>
      <c r="B1" s="2" t="s">
        <v>808</v>
      </c>
      <c r="C1" s="2" t="s">
        <v>1</v>
      </c>
    </row>
    <row r="2" spans="1:4">
      <c r="B2" s="2" t="s">
        <v>4</v>
      </c>
      <c r="C2" s="2" t="s">
        <v>2</v>
      </c>
      <c r="D2" s="2" t="s">
        <v>32</v>
      </c>
    </row>
    <row r="3" spans="1:4">
      <c r="A3" s="4" t="s">
        <v>783</v>
      </c>
      <c r="B3" s="5" t="n">
        <v>-3182162</v>
      </c>
    </row>
    <row r="4" spans="1:4">
      <c r="A4" s="4" t="s">
        <v>787</v>
      </c>
      <c r="C4" s="5" t="n">
        <v>7260641</v>
      </c>
    </row>
    <row r="5" spans="1:4">
      <c r="A5" s="4" t="s">
        <v>788</v>
      </c>
      <c r="C5" s="8" t="n">
        <v>1.15</v>
      </c>
    </row>
    <row r="6" spans="1:4">
      <c r="A6" s="4" t="s">
        <v>809</v>
      </c>
    </row>
    <row r="7" spans="1:4">
      <c r="A7" s="4" t="s">
        <v>779</v>
      </c>
      <c r="C7" s="5" t="n">
        <v>10474872</v>
      </c>
      <c r="D7" s="5" t="n">
        <v>5225987</v>
      </c>
    </row>
    <row r="8" spans="1:4">
      <c r="A8" s="4" t="s">
        <v>780</v>
      </c>
      <c r="C8" s="8" t="n">
        <v>1.2</v>
      </c>
      <c r="D8" s="8" t="n">
        <v>1.53</v>
      </c>
    </row>
    <row r="9" spans="1:4">
      <c r="A9" s="4" t="s">
        <v>738</v>
      </c>
      <c r="C9" s="5" t="n">
        <v>867260</v>
      </c>
      <c r="D9" s="5" t="n">
        <v>6249886</v>
      </c>
    </row>
    <row r="10" spans="1:4">
      <c r="A10" s="4" t="s">
        <v>782</v>
      </c>
      <c r="C10" s="8" t="n">
        <v>0.73</v>
      </c>
      <c r="D10" s="8" t="n">
        <v>0.9</v>
      </c>
    </row>
    <row r="11" spans="1:4">
      <c r="A11" s="4" t="s">
        <v>783</v>
      </c>
      <c r="C11" s="5" t="n">
        <v>-3182162</v>
      </c>
      <c r="D11" s="5" t="n">
        <v>-831168</v>
      </c>
    </row>
    <row r="12" spans="1:4">
      <c r="A12" s="4" t="s">
        <v>784</v>
      </c>
      <c r="C12" s="8" t="n">
        <v>0.91</v>
      </c>
      <c r="D12" s="8" t="n">
        <v>0.6</v>
      </c>
    </row>
    <row r="13" spans="1:4">
      <c r="A13" s="4" t="s">
        <v>785</v>
      </c>
      <c r="C13" s="5" t="n">
        <v>-899329</v>
      </c>
      <c r="D13" s="5" t="n">
        <v>-169833</v>
      </c>
    </row>
    <row r="14" spans="1:4">
      <c r="A14" s="4" t="s">
        <v>786</v>
      </c>
      <c r="C14" s="8" t="n">
        <v>1.94</v>
      </c>
      <c r="D14" s="8" t="n">
        <v>3.14</v>
      </c>
    </row>
    <row r="15" spans="1:4">
      <c r="A15" s="4" t="s">
        <v>787</v>
      </c>
      <c r="C15" s="5" t="n">
        <v>7260641</v>
      </c>
      <c r="D15" s="5" t="n">
        <v>10474872</v>
      </c>
    </row>
    <row r="16" spans="1:4">
      <c r="A16" s="4" t="s">
        <v>788</v>
      </c>
      <c r="C16" s="8" t="n">
        <v>1.15</v>
      </c>
      <c r="D16" s="8" t="n">
        <v>1.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810</v>
      </c>
      <c r="B1" s="2" t="s">
        <v>1</v>
      </c>
    </row>
    <row r="2" spans="1:2">
      <c r="B2" s="2" t="s">
        <v>790</v>
      </c>
    </row>
    <row r="3" spans="1:2">
      <c r="A3" s="4" t="s">
        <v>791</v>
      </c>
      <c r="B3" s="5" t="n">
        <v>7260641</v>
      </c>
    </row>
    <row r="4" spans="1:2">
      <c r="A4" s="4" t="s">
        <v>792</v>
      </c>
      <c r="B4" s="4" t="s">
        <v>811</v>
      </c>
    </row>
    <row r="5" spans="1:2">
      <c r="A5" s="4" t="s">
        <v>462</v>
      </c>
      <c r="B5" s="8" t="n">
        <v>1.15</v>
      </c>
    </row>
    <row r="6" spans="1:2">
      <c r="A6" s="4" t="s">
        <v>795</v>
      </c>
      <c r="B6" s="5" t="n">
        <v>7260641</v>
      </c>
    </row>
    <row r="7" spans="1:2">
      <c r="A7" s="4" t="s">
        <v>796</v>
      </c>
    </row>
    <row r="8" spans="1:2">
      <c r="A8" s="4" t="s">
        <v>791</v>
      </c>
      <c r="B8" s="5" t="n">
        <v>608929</v>
      </c>
    </row>
    <row r="9" spans="1:2">
      <c r="A9" s="4" t="s">
        <v>792</v>
      </c>
      <c r="B9" s="4" t="s">
        <v>812</v>
      </c>
    </row>
    <row r="10" spans="1:2">
      <c r="A10" s="4" t="s">
        <v>462</v>
      </c>
      <c r="B10" s="8" t="n">
        <v>0.6</v>
      </c>
    </row>
    <row r="11" spans="1:2">
      <c r="A11" s="4" t="s">
        <v>795</v>
      </c>
      <c r="B11" s="5" t="n">
        <v>608929</v>
      </c>
    </row>
    <row r="12" spans="1:2">
      <c r="A12" s="4" t="s">
        <v>799</v>
      </c>
    </row>
    <row r="13" spans="1:2">
      <c r="A13" s="4" t="s">
        <v>791</v>
      </c>
      <c r="B13" s="5" t="n">
        <v>2777889</v>
      </c>
    </row>
    <row r="14" spans="1:2">
      <c r="A14" s="4" t="s">
        <v>792</v>
      </c>
      <c r="B14" s="4" t="s">
        <v>813</v>
      </c>
    </row>
    <row r="15" spans="1:2">
      <c r="A15" s="4" t="s">
        <v>462</v>
      </c>
      <c r="B15" s="6" t="n">
        <v>1</v>
      </c>
    </row>
    <row r="16" spans="1:2">
      <c r="A16" s="4" t="s">
        <v>795</v>
      </c>
      <c r="B16" s="5" t="n">
        <v>2777889</v>
      </c>
    </row>
    <row r="17" spans="1:2">
      <c r="A17" s="4" t="s">
        <v>801</v>
      </c>
    </row>
    <row r="18" spans="1:2">
      <c r="A18" s="4" t="s">
        <v>791</v>
      </c>
      <c r="B18" s="5" t="n">
        <v>2868823</v>
      </c>
    </row>
    <row r="19" spans="1:2">
      <c r="A19" s="4" t="s">
        <v>792</v>
      </c>
      <c r="B19" s="4" t="s">
        <v>814</v>
      </c>
    </row>
    <row r="20" spans="1:2">
      <c r="A20" s="4" t="s">
        <v>462</v>
      </c>
      <c r="B20" s="8" t="n">
        <v>1.2</v>
      </c>
    </row>
    <row r="21" spans="1:2">
      <c r="A21" s="4" t="s">
        <v>795</v>
      </c>
      <c r="B21" s="5" t="n">
        <v>2868823</v>
      </c>
    </row>
    <row r="22" spans="1:2">
      <c r="A22" s="4" t="s">
        <v>803</v>
      </c>
    </row>
    <row r="23" spans="1:2">
      <c r="A23" s="4" t="s">
        <v>791</v>
      </c>
      <c r="B23" s="5" t="n">
        <v>1005001</v>
      </c>
    </row>
    <row r="24" spans="1:2">
      <c r="A24" s="4" t="s">
        <v>792</v>
      </c>
      <c r="B24" s="4" t="s">
        <v>815</v>
      </c>
    </row>
    <row r="25" spans="1:2">
      <c r="A25" s="4" t="s">
        <v>462</v>
      </c>
      <c r="B25" s="6" t="n">
        <v>2</v>
      </c>
    </row>
    <row r="26" spans="1:2">
      <c r="A26" s="4" t="s">
        <v>795</v>
      </c>
      <c r="B26" s="5" t="n">
        <v>1005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16</v>
      </c>
      <c r="B1" s="2" t="s">
        <v>1</v>
      </c>
    </row>
    <row r="2" spans="1:3">
      <c r="B2" s="2" t="s">
        <v>2</v>
      </c>
      <c r="C2" s="2" t="s">
        <v>32</v>
      </c>
    </row>
    <row r="3" spans="1:3">
      <c r="A3" s="4" t="s">
        <v>817</v>
      </c>
      <c r="B3" s="6" t="n">
        <v>12061923</v>
      </c>
      <c r="C3" s="6" t="n">
        <v>2346811</v>
      </c>
    </row>
    <row r="4" spans="1:3">
      <c r="A4" s="4" t="s">
        <v>818</v>
      </c>
    </row>
    <row r="5" spans="1:3">
      <c r="A5" s="4" t="s">
        <v>817</v>
      </c>
      <c r="B5" s="6" t="n">
        <v>14793</v>
      </c>
      <c r="C5" s="5" t="n">
        <v>172600</v>
      </c>
    </row>
    <row r="6" spans="1:3">
      <c r="A6" s="4" t="s">
        <v>819</v>
      </c>
    </row>
    <row r="7" spans="1:3">
      <c r="A7" s="4" t="s">
        <v>820</v>
      </c>
      <c r="B7" s="4" t="s">
        <v>492</v>
      </c>
    </row>
    <row r="8" spans="1:3">
      <c r="A8" s="4" t="s">
        <v>821</v>
      </c>
    </row>
    <row r="9" spans="1:3">
      <c r="A9" s="4" t="s">
        <v>817</v>
      </c>
      <c r="B9" s="6" t="n">
        <v>0</v>
      </c>
      <c r="C9" s="5" t="n">
        <v>87500</v>
      </c>
    </row>
    <row r="10" spans="1:3">
      <c r="A10" s="4" t="s">
        <v>822</v>
      </c>
    </row>
    <row r="11" spans="1:3">
      <c r="A11" s="4" t="s">
        <v>817</v>
      </c>
      <c r="B11" s="6" t="n">
        <v>60000</v>
      </c>
      <c r="C11" s="6" t="n">
        <v>39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1"/>
    <col customWidth="1" max="7" min="7" width="20"/>
    <col customWidth="1" max="8" min="8" width="20"/>
    <col customWidth="1" max="9" min="9" width="21"/>
    <col customWidth="1" max="10" min="10" width="20"/>
    <col customWidth="1" max="11" min="11" width="20"/>
    <col customWidth="1" max="12" min="12" width="21"/>
    <col customWidth="1" max="13" min="13" width="27"/>
    <col customWidth="1" max="14" min="14" width="27"/>
    <col customWidth="1" max="15" min="15" width="27"/>
    <col customWidth="1" max="16" min="16" width="20"/>
    <col customWidth="1" max="17" min="17" width="29"/>
    <col customWidth="1" max="18" min="18" width="26"/>
  </cols>
  <sheetData>
    <row r="1" spans="1:18">
      <c r="A1" s="1" t="s">
        <v>823</v>
      </c>
      <c r="B1" s="2" t="s">
        <v>824</v>
      </c>
      <c r="C1" s="2" t="s">
        <v>825</v>
      </c>
      <c r="D1" s="2" t="s">
        <v>600</v>
      </c>
      <c r="E1" s="2" t="s">
        <v>826</v>
      </c>
      <c r="F1" s="2" t="s">
        <v>827</v>
      </c>
      <c r="G1" s="2" t="s">
        <v>828</v>
      </c>
      <c r="H1" s="2" t="s">
        <v>829</v>
      </c>
      <c r="I1" s="2" t="s">
        <v>830</v>
      </c>
      <c r="J1" s="2" t="s">
        <v>620</v>
      </c>
      <c r="K1" s="2" t="s">
        <v>624</v>
      </c>
      <c r="L1" s="2" t="s">
        <v>831</v>
      </c>
      <c r="M1" s="2" t="s">
        <v>832</v>
      </c>
      <c r="N1" s="2" t="s">
        <v>833</v>
      </c>
      <c r="O1" s="2" t="s">
        <v>627</v>
      </c>
      <c r="P1" s="2" t="s">
        <v>834</v>
      </c>
      <c r="Q1" s="2" t="s">
        <v>835</v>
      </c>
      <c r="R1" s="2" t="s">
        <v>441</v>
      </c>
    </row>
    <row r="2" spans="1:18">
      <c r="A2" s="4" t="s">
        <v>836</v>
      </c>
      <c r="I2" s="6" t="n">
        <v>2034</v>
      </c>
      <c r="L2" s="6" t="n">
        <v>1874</v>
      </c>
    </row>
    <row r="3" spans="1:18">
      <c r="A3" s="4" t="s">
        <v>837</v>
      </c>
      <c r="I3" s="4" t="s">
        <v>838</v>
      </c>
    </row>
    <row r="4" spans="1:18">
      <c r="A4" s="4" t="s">
        <v>839</v>
      </c>
      <c r="P4" s="6" t="n">
        <v>7166</v>
      </c>
    </row>
    <row r="5" spans="1:18">
      <c r="A5" s="4" t="s">
        <v>840</v>
      </c>
      <c r="Q5" s="6" t="n">
        <v>123133</v>
      </c>
      <c r="R5" s="6" t="n">
        <v>89208</v>
      </c>
    </row>
    <row r="6" spans="1:18">
      <c r="A6" s="4" t="s">
        <v>841</v>
      </c>
      <c r="D6" s="5" t="n">
        <v>1000000</v>
      </c>
      <c r="E6" s="5" t="n">
        <v>150000</v>
      </c>
      <c r="G6" s="5" t="n">
        <v>200000</v>
      </c>
      <c r="H6" s="5" t="n">
        <v>160000</v>
      </c>
      <c r="J6" s="5" t="n">
        <v>50000</v>
      </c>
      <c r="K6" s="5" t="n">
        <v>200000</v>
      </c>
      <c r="O6" s="5" t="n">
        <v>50000</v>
      </c>
      <c r="Q6" s="5" t="n">
        <v>1220000</v>
      </c>
      <c r="R6" s="5" t="n">
        <v>610000</v>
      </c>
    </row>
    <row r="7" spans="1:18">
      <c r="A7" s="4" t="s">
        <v>842</v>
      </c>
      <c r="J7" s="4" t="s">
        <v>838</v>
      </c>
    </row>
    <row r="8" spans="1:18">
      <c r="A8" s="4" t="s">
        <v>327</v>
      </c>
      <c r="D8" s="6" t="n">
        <v>439550</v>
      </c>
      <c r="O8" s="6" t="n">
        <v>55000</v>
      </c>
      <c r="Q8" s="6" t="n">
        <v>954775</v>
      </c>
      <c r="R8" s="6" t="n">
        <v>511300</v>
      </c>
    </row>
    <row r="9" spans="1:18">
      <c r="A9" s="4" t="s">
        <v>843</v>
      </c>
    </row>
    <row r="10" spans="1:18">
      <c r="A10" s="4" t="s">
        <v>841</v>
      </c>
      <c r="M10" s="5" t="n">
        <v>500000</v>
      </c>
      <c r="N10" s="5" t="n">
        <v>400000</v>
      </c>
    </row>
    <row r="11" spans="1:18">
      <c r="A11" s="4" t="s">
        <v>327</v>
      </c>
      <c r="M11" s="6" t="n">
        <v>274550</v>
      </c>
      <c r="N11" s="6" t="n">
        <v>152000</v>
      </c>
    </row>
    <row r="12" spans="1:18">
      <c r="A12" s="4" t="s">
        <v>844</v>
      </c>
    </row>
    <row r="13" spans="1:18">
      <c r="A13" s="4" t="s">
        <v>845</v>
      </c>
      <c r="F13" s="6" t="n">
        <v>262500</v>
      </c>
    </row>
    <row r="14" spans="1:18">
      <c r="A14" s="4" t="s">
        <v>846</v>
      </c>
    </row>
    <row r="15" spans="1:18">
      <c r="A15" s="4" t="s">
        <v>847</v>
      </c>
      <c r="B15" s="6" t="n">
        <v>150000</v>
      </c>
    </row>
    <row r="16" spans="1:18">
      <c r="A16" s="4" t="s">
        <v>848</v>
      </c>
      <c r="C16" s="6" t="n">
        <v>150000</v>
      </c>
    </row>
    <row r="17" spans="1:18">
      <c r="A17" s="4" t="s">
        <v>849</v>
      </c>
    </row>
    <row r="18" spans="1:18">
      <c r="A18" s="4" t="s">
        <v>845</v>
      </c>
      <c r="Q18" s="6" t="n">
        <v>255000</v>
      </c>
    </row>
    <row r="19" spans="1:18">
      <c r="A19" s="4" t="s">
        <v>850</v>
      </c>
    </row>
    <row r="20" spans="1:18">
      <c r="A20" s="4" t="s">
        <v>851</v>
      </c>
      <c r="Q20" s="5" t="n">
        <v>1850</v>
      </c>
    </row>
    <row r="21" spans="1:18">
      <c r="A21" s="4" t="s">
        <v>852</v>
      </c>
      <c r="Q21" s="6" t="n">
        <v>57300</v>
      </c>
    </row>
    <row r="22" spans="1:18">
      <c r="A22" s="4" t="s">
        <v>853</v>
      </c>
      <c r="P22" s="4" t="s">
        <v>854</v>
      </c>
    </row>
    <row r="23" spans="1:18">
      <c r="A23" s="4" t="s">
        <v>855</v>
      </c>
      <c r="P23" s="6" t="n">
        <v>5176</v>
      </c>
    </row>
    <row r="24" spans="1:18">
      <c r="A24" s="4" t="s">
        <v>856</v>
      </c>
      <c r="P24" s="6" t="n">
        <v>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57</v>
      </c>
      <c r="B1" s="2" t="s">
        <v>858</v>
      </c>
    </row>
    <row r="2" spans="1:2">
      <c r="A2" s="5" t="n">
        <v>2019</v>
      </c>
      <c r="B2" s="6" t="n">
        <v>93832</v>
      </c>
    </row>
    <row r="3" spans="1:2">
      <c r="A3" s="5" t="n">
        <v>2020</v>
      </c>
      <c r="B3" s="5" t="n">
        <v>68041</v>
      </c>
    </row>
    <row r="4" spans="1:2">
      <c r="A4" s="5" t="n">
        <v>2021</v>
      </c>
      <c r="B4" s="5" t="n">
        <v>70075</v>
      </c>
    </row>
    <row r="5" spans="1:2">
      <c r="A5" s="5" t="n">
        <v>2022</v>
      </c>
      <c r="B5" s="5" t="n">
        <v>18000</v>
      </c>
    </row>
    <row r="6" spans="1:2">
      <c r="A6" s="4" t="s">
        <v>406</v>
      </c>
      <c r="B6" s="4" t="s">
        <v>53</v>
      </c>
    </row>
    <row r="7" spans="1:2">
      <c r="B7" s="6" t="n">
        <v>2499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59</v>
      </c>
      <c r="B1" s="2" t="s">
        <v>1</v>
      </c>
    </row>
    <row r="2" spans="1:3">
      <c r="B2" s="2" t="s">
        <v>2</v>
      </c>
      <c r="C2" s="2" t="s">
        <v>32</v>
      </c>
    </row>
    <row r="3" spans="1:3">
      <c r="A3" s="4" t="s">
        <v>860</v>
      </c>
      <c r="B3" s="5" t="n">
        <v>2</v>
      </c>
    </row>
    <row r="4" spans="1:3">
      <c r="A4" s="4" t="s">
        <v>861</v>
      </c>
    </row>
    <row r="5" spans="1:3">
      <c r="A5" s="4" t="s">
        <v>862</v>
      </c>
      <c r="B5" s="5" t="n">
        <v>3</v>
      </c>
      <c r="C5" s="5" t="n">
        <v>3</v>
      </c>
    </row>
    <row r="6" spans="1:3">
      <c r="A6" s="4" t="s">
        <v>863</v>
      </c>
    </row>
    <row r="7" spans="1:3">
      <c r="A7" s="4" t="s">
        <v>864</v>
      </c>
      <c r="B7" s="4" t="s">
        <v>865</v>
      </c>
      <c r="C7" s="4" t="s">
        <v>866</v>
      </c>
    </row>
    <row r="8" spans="1:3">
      <c r="A8" s="4" t="s">
        <v>867</v>
      </c>
    </row>
    <row r="9" spans="1:3">
      <c r="A9" s="4" t="s">
        <v>862</v>
      </c>
      <c r="B9" s="5" t="n">
        <v>1</v>
      </c>
      <c r="C9" s="5" t="n">
        <v>2</v>
      </c>
    </row>
    <row r="10" spans="1:3">
      <c r="A10" s="4" t="s">
        <v>868</v>
      </c>
    </row>
    <row r="11" spans="1:3">
      <c r="A11" s="4" t="s">
        <v>864</v>
      </c>
      <c r="B11" s="4" t="s">
        <v>476</v>
      </c>
    </row>
    <row r="12" spans="1:3">
      <c r="A12" s="4" t="s">
        <v>869</v>
      </c>
    </row>
    <row r="13" spans="1:3">
      <c r="A13" s="4" t="s">
        <v>864</v>
      </c>
      <c r="C13" s="4" t="s">
        <v>8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1</v>
      </c>
      <c r="B1" s="2" t="s">
        <v>1</v>
      </c>
    </row>
    <row r="2" spans="1:3">
      <c r="B2" s="2" t="s">
        <v>2</v>
      </c>
      <c r="C2" s="2" t="s">
        <v>32</v>
      </c>
    </row>
    <row r="3" spans="1:3">
      <c r="A3" s="4" t="s">
        <v>872</v>
      </c>
    </row>
    <row r="4" spans="1:3">
      <c r="A4" s="4" t="s">
        <v>873</v>
      </c>
      <c r="B4" s="4" t="s">
        <v>874</v>
      </c>
      <c r="C4" s="4" t="s">
        <v>875</v>
      </c>
    </row>
    <row r="5" spans="1:3">
      <c r="A5" s="4" t="s">
        <v>876</v>
      </c>
    </row>
    <row r="6" spans="1:3">
      <c r="A6" s="4" t="s">
        <v>873</v>
      </c>
      <c r="B6" s="4" t="s">
        <v>877</v>
      </c>
      <c r="C6" s="4" t="s">
        <v>878</v>
      </c>
    </row>
    <row r="7" spans="1:3">
      <c r="A7" s="4" t="s">
        <v>879</v>
      </c>
    </row>
    <row r="8" spans="1:3">
      <c r="A8" s="4" t="s">
        <v>873</v>
      </c>
      <c r="C8" s="4" t="s">
        <v>880</v>
      </c>
    </row>
    <row r="9" spans="1:3">
      <c r="A9" s="4" t="s">
        <v>881</v>
      </c>
    </row>
    <row r="10" spans="1:3">
      <c r="A10" s="4" t="s">
        <v>873</v>
      </c>
      <c r="B10" s="4" t="s">
        <v>476</v>
      </c>
      <c r="C10" s="4" t="s">
        <v>882</v>
      </c>
    </row>
    <row r="11" spans="1:3">
      <c r="A11" s="4" t="s">
        <v>883</v>
      </c>
    </row>
    <row r="12" spans="1:3">
      <c r="A12" s="4" t="s">
        <v>873</v>
      </c>
      <c r="C12" s="4" t="s">
        <v>8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885</v>
      </c>
      <c r="B1" s="2" t="s">
        <v>886</v>
      </c>
    </row>
    <row r="2" spans="1:2">
      <c r="A2" s="4" t="s">
        <v>887</v>
      </c>
      <c r="B2" s="5" t="n">
        <v>5000</v>
      </c>
    </row>
    <row r="3" spans="1:2">
      <c r="A3" s="4" t="s">
        <v>660</v>
      </c>
      <c r="B3" s="6" t="n">
        <v>19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6"/>
  </cols>
  <sheetData>
    <row r="1" spans="1:2">
      <c r="A1" s="1" t="s">
        <v>888</v>
      </c>
      <c r="B1" s="2" t="s">
        <v>1</v>
      </c>
    </row>
    <row r="2" spans="1:2">
      <c r="B2" s="2" t="s">
        <v>2</v>
      </c>
    </row>
    <row r="3" spans="1:2">
      <c r="A3" s="4" t="s">
        <v>889</v>
      </c>
      <c r="B3"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90</v>
      </c>
      <c r="B1" s="2" t="s">
        <v>1</v>
      </c>
    </row>
    <row r="2" spans="1:3">
      <c r="B2" s="2" t="s">
        <v>2</v>
      </c>
      <c r="C2" s="2" t="s">
        <v>32</v>
      </c>
    </row>
    <row r="3" spans="1:3">
      <c r="A3" s="4" t="s">
        <v>891</v>
      </c>
      <c r="B3" s="6" t="n">
        <v>12061923</v>
      </c>
      <c r="C3" s="6" t="n">
        <v>2346811</v>
      </c>
    </row>
    <row r="4" spans="1:3">
      <c r="A4" s="4" t="s">
        <v>892</v>
      </c>
      <c r="B4" s="5" t="n">
        <v>-8167415</v>
      </c>
      <c r="C4" s="5" t="n">
        <v>-2905539</v>
      </c>
    </row>
    <row r="5" spans="1:3">
      <c r="A5" s="4" t="s">
        <v>893</v>
      </c>
      <c r="B5" s="5" t="n">
        <v>15670051</v>
      </c>
      <c r="C5" s="5" t="n">
        <v>19015678</v>
      </c>
    </row>
    <row r="6" spans="1:3">
      <c r="A6" s="4" t="s">
        <v>894</v>
      </c>
    </row>
    <row r="7" spans="1:3">
      <c r="A7" s="4" t="s">
        <v>891</v>
      </c>
      <c r="B7" s="5" t="n">
        <v>2845</v>
      </c>
      <c r="C7" s="5" t="n">
        <v>79327</v>
      </c>
    </row>
    <row r="8" spans="1:3">
      <c r="A8" s="4" t="s">
        <v>892</v>
      </c>
      <c r="B8" s="5" t="n">
        <v>-4836911</v>
      </c>
      <c r="C8" s="5" t="n">
        <v>-2930769</v>
      </c>
    </row>
    <row r="9" spans="1:3">
      <c r="A9" s="4" t="s">
        <v>893</v>
      </c>
      <c r="B9" s="5" t="n">
        <v>99149</v>
      </c>
      <c r="C9" s="5" t="n">
        <v>657885</v>
      </c>
    </row>
    <row r="10" spans="1:3">
      <c r="A10" s="4" t="s">
        <v>850</v>
      </c>
    </row>
    <row r="11" spans="1:3">
      <c r="A11" s="4" t="s">
        <v>891</v>
      </c>
      <c r="B11" s="5" t="n">
        <v>12059078</v>
      </c>
      <c r="C11" s="5" t="n">
        <v>2267484</v>
      </c>
    </row>
    <row r="12" spans="1:3">
      <c r="A12" s="4" t="s">
        <v>892</v>
      </c>
      <c r="B12" s="5" t="n">
        <v>-3330504</v>
      </c>
      <c r="C12" s="5" t="n">
        <v>25230</v>
      </c>
    </row>
    <row r="13" spans="1:3">
      <c r="A13" s="4" t="s">
        <v>893</v>
      </c>
      <c r="B13" s="6" t="n">
        <v>15570902</v>
      </c>
      <c r="C13" s="6" t="n">
        <v>18357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0</v>
      </c>
      <c r="B1" s="2" t="s">
        <v>1</v>
      </c>
    </row>
    <row r="2" spans="1:3">
      <c r="B2" s="2" t="s">
        <v>2</v>
      </c>
      <c r="C2" s="2" t="s">
        <v>32</v>
      </c>
    </row>
    <row r="3" spans="1:3">
      <c r="A3" s="3" t="s">
        <v>141</v>
      </c>
    </row>
    <row r="4" spans="1:3">
      <c r="A4" s="4" t="s">
        <v>124</v>
      </c>
      <c r="B4" s="6" t="n">
        <v>-15803911</v>
      </c>
      <c r="C4" s="6" t="n">
        <v>-3347606</v>
      </c>
    </row>
    <row r="5" spans="1:3">
      <c r="A5" s="3" t="s">
        <v>142</v>
      </c>
    </row>
    <row r="6" spans="1:3">
      <c r="A6" s="4" t="s">
        <v>143</v>
      </c>
      <c r="B6" s="5" t="n">
        <v>976240</v>
      </c>
      <c r="C6" s="5" t="n">
        <v>590661</v>
      </c>
    </row>
    <row r="7" spans="1:3">
      <c r="A7" s="4" t="s">
        <v>144</v>
      </c>
      <c r="B7" s="5" t="n">
        <v>-86258</v>
      </c>
      <c r="C7" s="5" t="n">
        <v>145580</v>
      </c>
    </row>
    <row r="8" spans="1:3">
      <c r="A8" s="4" t="s">
        <v>86</v>
      </c>
      <c r="B8" s="5" t="n">
        <v>594583</v>
      </c>
      <c r="C8" s="4" t="s">
        <v>53</v>
      </c>
    </row>
    <row r="9" spans="1:3">
      <c r="A9" s="4" t="s">
        <v>145</v>
      </c>
      <c r="B9" s="5" t="n">
        <v>558935</v>
      </c>
      <c r="C9" s="5" t="n">
        <v>47545</v>
      </c>
    </row>
    <row r="10" spans="1:3">
      <c r="A10" s="4" t="s">
        <v>87</v>
      </c>
      <c r="B10" s="5" t="n">
        <v>3117117</v>
      </c>
      <c r="C10" s="5" t="n">
        <v>677517</v>
      </c>
    </row>
    <row r="11" spans="1:3">
      <c r="A11" s="4" t="s">
        <v>146</v>
      </c>
      <c r="B11" s="4" t="s">
        <v>53</v>
      </c>
      <c r="C11" s="5" t="n">
        <v>67000</v>
      </c>
    </row>
    <row r="12" spans="1:3">
      <c r="A12" s="4" t="s">
        <v>80</v>
      </c>
      <c r="B12" s="5" t="n">
        <v>1259587</v>
      </c>
      <c r="C12" s="4" t="s">
        <v>53</v>
      </c>
    </row>
    <row r="13" spans="1:3">
      <c r="A13" s="4" t="s">
        <v>147</v>
      </c>
      <c r="B13" s="5" t="n">
        <v>1986651</v>
      </c>
      <c r="C13" s="5" t="n">
        <v>170750</v>
      </c>
    </row>
    <row r="14" spans="1:3">
      <c r="A14" s="4" t="s">
        <v>148</v>
      </c>
      <c r="B14" s="5" t="n">
        <v>65970</v>
      </c>
      <c r="C14" s="4" t="s">
        <v>53</v>
      </c>
    </row>
    <row r="15" spans="1:3">
      <c r="A15" s="4" t="s">
        <v>149</v>
      </c>
      <c r="B15" s="5" t="n">
        <v>676000</v>
      </c>
      <c r="C15" s="4" t="s">
        <v>53</v>
      </c>
    </row>
    <row r="16" spans="1:3">
      <c r="A16" s="4" t="s">
        <v>150</v>
      </c>
      <c r="B16" s="5" t="n">
        <v>439550</v>
      </c>
      <c r="C16" s="4" t="s">
        <v>53</v>
      </c>
    </row>
    <row r="17" spans="1:3">
      <c r="A17" s="4" t="s">
        <v>151</v>
      </c>
      <c r="B17" s="5" t="n">
        <v>1134575</v>
      </c>
      <c r="C17" s="5" t="n">
        <v>511300</v>
      </c>
    </row>
    <row r="18" spans="1:3">
      <c r="A18" s="3" t="s">
        <v>152</v>
      </c>
    </row>
    <row r="19" spans="1:3">
      <c r="A19" s="4" t="s">
        <v>35</v>
      </c>
      <c r="B19" s="5" t="n">
        <v>394056</v>
      </c>
      <c r="C19" s="5" t="n">
        <v>-894397</v>
      </c>
    </row>
    <row r="20" spans="1:3">
      <c r="A20" s="4" t="s">
        <v>153</v>
      </c>
      <c r="B20" s="4" t="s">
        <v>53</v>
      </c>
      <c r="C20" s="5" t="n">
        <v>120410</v>
      </c>
    </row>
    <row r="21" spans="1:3">
      <c r="A21" s="4" t="s">
        <v>36</v>
      </c>
      <c r="B21" s="5" t="n">
        <v>-141132</v>
      </c>
      <c r="C21" s="5" t="n">
        <v>-29344</v>
      </c>
    </row>
    <row r="22" spans="1:3">
      <c r="A22" s="4" t="s">
        <v>37</v>
      </c>
      <c r="B22" s="5" t="n">
        <v>252370</v>
      </c>
      <c r="C22" s="5" t="n">
        <v>-392817</v>
      </c>
    </row>
    <row r="23" spans="1:3">
      <c r="A23" s="4" t="s">
        <v>45</v>
      </c>
      <c r="B23" s="5" t="n">
        <v>4013622</v>
      </c>
      <c r="C23" s="5" t="n">
        <v>988483</v>
      </c>
    </row>
    <row r="24" spans="1:3">
      <c r="A24" s="4" t="s">
        <v>46</v>
      </c>
      <c r="B24" s="5" t="n">
        <v>237333</v>
      </c>
      <c r="C24" s="5" t="n">
        <v>117424</v>
      </c>
    </row>
    <row r="25" spans="1:3">
      <c r="A25" s="4" t="s">
        <v>154</v>
      </c>
      <c r="B25" s="5" t="n">
        <v>-324712</v>
      </c>
      <c r="C25" s="5" t="n">
        <v>-1227494</v>
      </c>
    </row>
    <row r="26" spans="1:3">
      <c r="A26" s="3" t="s">
        <v>155</v>
      </c>
    </row>
    <row r="27" spans="1:3">
      <c r="A27" s="4" t="s">
        <v>156</v>
      </c>
      <c r="B27" s="4" t="s">
        <v>53</v>
      </c>
      <c r="C27" s="5" t="n">
        <v>-10000</v>
      </c>
    </row>
    <row r="28" spans="1:3">
      <c r="A28" s="4" t="s">
        <v>157</v>
      </c>
      <c r="B28" s="4" t="s">
        <v>53</v>
      </c>
      <c r="C28" s="5" t="n">
        <v>-3000000</v>
      </c>
    </row>
    <row r="29" spans="1:3">
      <c r="A29" s="4" t="s">
        <v>40</v>
      </c>
      <c r="B29" s="5" t="n">
        <v>-9905</v>
      </c>
      <c r="C29" s="4" t="s">
        <v>53</v>
      </c>
    </row>
    <row r="30" spans="1:3">
      <c r="A30" s="4" t="s">
        <v>158</v>
      </c>
      <c r="B30" s="5" t="n">
        <v>-9905</v>
      </c>
      <c r="C30" s="5" t="n">
        <v>-3010000</v>
      </c>
    </row>
    <row r="31" spans="1:3">
      <c r="A31" s="3" t="s">
        <v>159</v>
      </c>
    </row>
    <row r="32" spans="1:3">
      <c r="A32" s="4" t="s">
        <v>160</v>
      </c>
      <c r="B32" s="4" t="s">
        <v>53</v>
      </c>
      <c r="C32" s="5" t="n">
        <v>1230000</v>
      </c>
    </row>
    <row r="33" spans="1:3">
      <c r="A33" s="4" t="s">
        <v>161</v>
      </c>
      <c r="B33" s="5" t="n">
        <v>-100</v>
      </c>
      <c r="C33" s="4" t="s">
        <v>53</v>
      </c>
    </row>
    <row r="34" spans="1:3">
      <c r="A34" s="4" t="s">
        <v>162</v>
      </c>
      <c r="B34" s="5" t="n">
        <v>50000</v>
      </c>
      <c r="C34" s="5" t="n">
        <v>350000</v>
      </c>
    </row>
    <row r="35" spans="1:3">
      <c r="A35" s="4" t="s">
        <v>163</v>
      </c>
      <c r="B35" s="5" t="n">
        <v>-488000</v>
      </c>
      <c r="C35" s="5" t="n">
        <v>-70000</v>
      </c>
    </row>
    <row r="36" spans="1:3">
      <c r="A36" s="4" t="s">
        <v>164</v>
      </c>
      <c r="B36" s="5" t="n">
        <v>417000</v>
      </c>
      <c r="C36" s="5" t="n">
        <v>3141167</v>
      </c>
    </row>
    <row r="37" spans="1:3">
      <c r="A37" s="4" t="s">
        <v>165</v>
      </c>
      <c r="B37" s="5" t="n">
        <v>-21100</v>
      </c>
      <c r="C37" s="5" t="n">
        <v>4651167</v>
      </c>
    </row>
    <row r="38" spans="1:3">
      <c r="A38" s="4" t="s">
        <v>166</v>
      </c>
      <c r="B38" s="5" t="n">
        <v>-355717</v>
      </c>
      <c r="C38" s="5" t="n">
        <v>413673</v>
      </c>
    </row>
    <row r="39" spans="1:3">
      <c r="A39" s="4" t="s">
        <v>167</v>
      </c>
      <c r="B39" s="5" t="n">
        <v>469845</v>
      </c>
      <c r="C39" s="5" t="n">
        <v>56172</v>
      </c>
    </row>
    <row r="40" spans="1:3">
      <c r="A40" s="4" t="s">
        <v>168</v>
      </c>
      <c r="B40" s="5" t="n">
        <v>114128</v>
      </c>
      <c r="C40" s="5" t="n">
        <v>469845</v>
      </c>
    </row>
    <row r="41" spans="1:3">
      <c r="A41" s="3" t="s">
        <v>169</v>
      </c>
    </row>
    <row r="42" spans="1:3">
      <c r="A42" s="4" t="s">
        <v>170</v>
      </c>
      <c r="B42" s="5" t="n">
        <v>91043</v>
      </c>
      <c r="C42" s="4" t="s">
        <v>53</v>
      </c>
    </row>
    <row r="43" spans="1:3">
      <c r="A43" s="4" t="s">
        <v>171</v>
      </c>
      <c r="B43" s="4" t="s">
        <v>53</v>
      </c>
      <c r="C43" s="4" t="s">
        <v>53</v>
      </c>
    </row>
    <row r="44" spans="1:3">
      <c r="A44" s="3" t="s">
        <v>172</v>
      </c>
    </row>
    <row r="45" spans="1:3">
      <c r="A45" s="4" t="s">
        <v>173</v>
      </c>
      <c r="B45" s="5" t="n">
        <v>40000</v>
      </c>
      <c r="C45" s="5" t="n">
        <v>169329</v>
      </c>
    </row>
    <row r="46" spans="1:3">
      <c r="A46" s="4" t="s">
        <v>174</v>
      </c>
      <c r="B46" s="5" t="n">
        <v>40000</v>
      </c>
      <c r="C46" s="5" t="n">
        <v>514000</v>
      </c>
    </row>
    <row r="47" spans="1:3">
      <c r="A47" s="4" t="s">
        <v>175</v>
      </c>
      <c r="B47" s="5" t="n">
        <v>24100</v>
      </c>
      <c r="C47" s="5" t="n">
        <v>199833</v>
      </c>
    </row>
    <row r="48" spans="1:3">
      <c r="A48" s="4" t="s">
        <v>176</v>
      </c>
      <c r="B48" s="5" t="n">
        <v>12540</v>
      </c>
      <c r="C48" s="5" t="n">
        <v>1940713</v>
      </c>
    </row>
    <row r="49" spans="1:3">
      <c r="A49" s="4" t="s">
        <v>177</v>
      </c>
      <c r="B49" s="5" t="n">
        <v>338764</v>
      </c>
      <c r="C49" s="5" t="n">
        <v>928617</v>
      </c>
    </row>
    <row r="50" spans="1:3">
      <c r="A50" s="4" t="s">
        <v>178</v>
      </c>
      <c r="B50" s="5" t="n">
        <v>6000000</v>
      </c>
      <c r="C50" s="4" t="s">
        <v>53</v>
      </c>
    </row>
    <row r="51" spans="1:3">
      <c r="A51" s="4" t="s">
        <v>179</v>
      </c>
      <c r="B51" s="5" t="n">
        <v>56400</v>
      </c>
      <c r="C51" s="4" t="s">
        <v>53</v>
      </c>
    </row>
    <row r="52" spans="1:3">
      <c r="A52" s="4" t="s">
        <v>180</v>
      </c>
      <c r="B52" s="5" t="n">
        <v>16300</v>
      </c>
      <c r="C52" s="4" t="s">
        <v>53</v>
      </c>
    </row>
    <row r="53" spans="1:3">
      <c r="A53" s="4" t="s">
        <v>181</v>
      </c>
      <c r="B53" s="5" t="n">
        <v>2225480</v>
      </c>
      <c r="C53" s="4" t="s">
        <v>53</v>
      </c>
    </row>
    <row r="54" spans="1:3">
      <c r="A54" s="3" t="s">
        <v>182</v>
      </c>
    </row>
    <row r="55" spans="1:3">
      <c r="A55" s="4" t="s">
        <v>183</v>
      </c>
      <c r="B55" s="4" t="s">
        <v>53</v>
      </c>
      <c r="C55" s="5" t="n">
        <v>1034258</v>
      </c>
    </row>
    <row r="56" spans="1:3">
      <c r="A56" s="4" t="s">
        <v>184</v>
      </c>
      <c r="B56" s="4" t="s">
        <v>53</v>
      </c>
      <c r="C56" s="5" t="n">
        <v>21101</v>
      </c>
    </row>
    <row r="57" spans="1:3">
      <c r="A57" s="4" t="s">
        <v>185</v>
      </c>
      <c r="B57" s="4" t="s">
        <v>53</v>
      </c>
      <c r="C57" s="5" t="n">
        <v>2764000</v>
      </c>
    </row>
    <row r="58" spans="1:3">
      <c r="A58" s="4" t="s">
        <v>186</v>
      </c>
      <c r="B58" s="4" t="s">
        <v>53</v>
      </c>
      <c r="C58" s="5" t="n">
        <v>13039399</v>
      </c>
    </row>
    <row r="59" spans="1:3">
      <c r="A59" s="4" t="s">
        <v>187</v>
      </c>
      <c r="B59" s="4" t="s">
        <v>53</v>
      </c>
      <c r="C59" s="5" t="n">
        <v>738758</v>
      </c>
    </row>
    <row r="60" spans="1:3">
      <c r="A60" s="4" t="s">
        <v>188</v>
      </c>
      <c r="B60" s="4" t="s">
        <v>53</v>
      </c>
      <c r="C60" s="5" t="n">
        <v>8000000</v>
      </c>
    </row>
    <row r="61" spans="1:3">
      <c r="A61" s="4" t="s">
        <v>189</v>
      </c>
      <c r="B61" s="4" t="s">
        <v>53</v>
      </c>
      <c r="C61" s="6" t="n">
        <v>51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A1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7"/>
    <col customWidth="1" max="7" min="7" width="37"/>
    <col customWidth="1" max="8" min="8" width="21"/>
    <col customWidth="1" max="9" min="9" width="36"/>
    <col customWidth="1" max="10" min="10" width="27"/>
    <col customWidth="1" max="11" min="11" width="20"/>
    <col customWidth="1" max="12" min="12" width="20"/>
    <col customWidth="1" max="13" min="13" width="27"/>
    <col customWidth="1" max="14" min="14" width="21"/>
    <col customWidth="1" max="15" min="15" width="20"/>
    <col customWidth="1" max="16" min="16" width="20"/>
    <col customWidth="1" max="17" min="17" width="20"/>
    <col customWidth="1" max="18" min="18" width="20"/>
    <col customWidth="1" max="19" min="19" width="27"/>
    <col customWidth="1" max="20" min="20" width="27"/>
    <col customWidth="1" max="21" min="21" width="27"/>
    <col customWidth="1" max="22" min="22" width="20"/>
    <col customWidth="1" max="23" min="23" width="27"/>
    <col customWidth="1" max="24" min="24" width="27"/>
    <col customWidth="1" max="25" min="25" width="36"/>
    <col customWidth="1" max="26" min="26" width="36"/>
    <col customWidth="1" max="27" min="27" width="20"/>
  </cols>
  <sheetData>
    <row r="1" spans="1:27">
      <c r="A1" s="1" t="s">
        <v>895</v>
      </c>
      <c r="B1" s="2" t="s">
        <v>896</v>
      </c>
      <c r="C1" s="2" t="s">
        <v>897</v>
      </c>
      <c r="D1" s="2" t="s">
        <v>824</v>
      </c>
      <c r="E1" s="2" t="s">
        <v>825</v>
      </c>
      <c r="F1" s="2" t="s">
        <v>898</v>
      </c>
      <c r="G1" s="2" t="s">
        <v>899</v>
      </c>
      <c r="H1" s="2" t="s">
        <v>900</v>
      </c>
      <c r="I1" s="2" t="s">
        <v>423</v>
      </c>
      <c r="J1" s="2" t="s">
        <v>600</v>
      </c>
      <c r="K1" s="2" t="s">
        <v>826</v>
      </c>
      <c r="L1" s="2" t="s">
        <v>901</v>
      </c>
      <c r="M1" s="2" t="s">
        <v>608</v>
      </c>
      <c r="N1" s="2" t="s">
        <v>827</v>
      </c>
      <c r="O1" s="2" t="s">
        <v>828</v>
      </c>
      <c r="P1" s="2" t="s">
        <v>829</v>
      </c>
      <c r="Q1" s="2" t="s">
        <v>620</v>
      </c>
      <c r="R1" s="2" t="s">
        <v>624</v>
      </c>
      <c r="S1" s="2" t="s">
        <v>832</v>
      </c>
      <c r="T1" s="2" t="s">
        <v>902</v>
      </c>
      <c r="U1" s="2" t="s">
        <v>833</v>
      </c>
      <c r="V1" s="2" t="s">
        <v>454</v>
      </c>
      <c r="W1" s="2" t="s">
        <v>627</v>
      </c>
      <c r="X1" s="2" t="s">
        <v>903</v>
      </c>
      <c r="Y1" s="2" t="s">
        <v>423</v>
      </c>
      <c r="Z1" s="2" t="s">
        <v>614</v>
      </c>
      <c r="AA1" s="2" t="s">
        <v>904</v>
      </c>
    </row>
    <row r="2" spans="1:27">
      <c r="A2" s="4" t="s">
        <v>905</v>
      </c>
      <c r="Y2" s="6" t="n">
        <v>417000</v>
      </c>
      <c r="Z2" s="6" t="n">
        <v>3141167</v>
      </c>
    </row>
    <row r="3" spans="1:27">
      <c r="A3" s="4" t="s">
        <v>906</v>
      </c>
      <c r="I3" s="7" t="n">
        <v>0.0001</v>
      </c>
      <c r="Y3" s="7" t="n">
        <v>0.0001</v>
      </c>
      <c r="Z3" s="7" t="n">
        <v>0.0001</v>
      </c>
    </row>
    <row r="4" spans="1:27">
      <c r="A4" s="4" t="s">
        <v>462</v>
      </c>
      <c r="I4" s="8" t="n">
        <v>1.15</v>
      </c>
      <c r="Y4" s="8" t="n">
        <v>1.15</v>
      </c>
    </row>
    <row r="5" spans="1:27">
      <c r="A5" s="4" t="s">
        <v>907</v>
      </c>
      <c r="I5" s="5" t="n">
        <v>29106870</v>
      </c>
      <c r="Y5" s="5" t="n">
        <v>29106870</v>
      </c>
      <c r="Z5" s="5" t="n">
        <v>21163402</v>
      </c>
    </row>
    <row r="6" spans="1:27">
      <c r="A6" s="4" t="s">
        <v>908</v>
      </c>
      <c r="I6" s="5" t="n">
        <v>29106870</v>
      </c>
      <c r="Y6" s="5" t="n">
        <v>29106870</v>
      </c>
      <c r="Z6" s="5" t="n">
        <v>21163402</v>
      </c>
    </row>
    <row r="7" spans="1:27">
      <c r="A7" s="4" t="s">
        <v>730</v>
      </c>
      <c r="Y7" s="4" t="s">
        <v>53</v>
      </c>
      <c r="Z7" s="5" t="n">
        <v>2500000</v>
      </c>
    </row>
    <row r="8" spans="1:27">
      <c r="A8" s="4" t="s">
        <v>326</v>
      </c>
      <c r="J8" s="5" t="n">
        <v>1000000</v>
      </c>
      <c r="K8" s="5" t="n">
        <v>150000</v>
      </c>
      <c r="O8" s="5" t="n">
        <v>200000</v>
      </c>
      <c r="P8" s="5" t="n">
        <v>160000</v>
      </c>
      <c r="Q8" s="5" t="n">
        <v>50000</v>
      </c>
      <c r="R8" s="5" t="n">
        <v>200000</v>
      </c>
      <c r="W8" s="5" t="n">
        <v>50000</v>
      </c>
      <c r="Y8" s="5" t="n">
        <v>1220000</v>
      </c>
      <c r="Z8" s="5" t="n">
        <v>610000</v>
      </c>
    </row>
    <row r="9" spans="1:27">
      <c r="A9" s="4" t="s">
        <v>640</v>
      </c>
      <c r="J9" s="6" t="n">
        <v>439550</v>
      </c>
      <c r="W9" s="6" t="n">
        <v>55000</v>
      </c>
      <c r="Y9" s="6" t="n">
        <v>954775</v>
      </c>
      <c r="Z9" s="6" t="n">
        <v>511300</v>
      </c>
    </row>
    <row r="10" spans="1:27">
      <c r="A10" s="4" t="s">
        <v>641</v>
      </c>
      <c r="Z10" s="5" t="n">
        <v>1230002</v>
      </c>
    </row>
    <row r="11" spans="1:27">
      <c r="A11" s="4" t="s">
        <v>411</v>
      </c>
      <c r="I11" s="5" t="n">
        <v>231458</v>
      </c>
      <c r="Y11" s="5" t="n">
        <v>231458</v>
      </c>
    </row>
    <row r="12" spans="1:27">
      <c r="A12" s="4" t="s">
        <v>651</v>
      </c>
      <c r="I12" s="6" t="n">
        <v>277750</v>
      </c>
      <c r="Y12" s="6" t="n">
        <v>277750</v>
      </c>
    </row>
    <row r="13" spans="1:27">
      <c r="A13" s="4" t="s">
        <v>646</v>
      </c>
      <c r="L13" s="5" t="n">
        <v>30000</v>
      </c>
      <c r="M13" s="5" t="n">
        <v>60606</v>
      </c>
    </row>
    <row r="14" spans="1:27">
      <c r="A14" s="4" t="s">
        <v>647</v>
      </c>
      <c r="M14" s="6" t="n">
        <v>15000</v>
      </c>
      <c r="Y14" s="6" t="n">
        <v>40000</v>
      </c>
      <c r="Z14" s="6" t="n">
        <v>169329</v>
      </c>
    </row>
    <row r="15" spans="1:27">
      <c r="A15" s="4" t="s">
        <v>645</v>
      </c>
      <c r="V15" s="5" t="n">
        <v>3182162</v>
      </c>
    </row>
    <row r="16" spans="1:27">
      <c r="A16" s="4" t="s">
        <v>844</v>
      </c>
    </row>
    <row r="17" spans="1:27">
      <c r="A17" s="4" t="s">
        <v>909</v>
      </c>
      <c r="N17" s="6" t="n">
        <v>262500</v>
      </c>
    </row>
    <row r="18" spans="1:27">
      <c r="A18" s="4" t="s">
        <v>749</v>
      </c>
    </row>
    <row r="19" spans="1:27">
      <c r="A19" s="4" t="s">
        <v>730</v>
      </c>
      <c r="Y19" s="5" t="n">
        <v>2500000</v>
      </c>
    </row>
    <row r="20" spans="1:27">
      <c r="A20" s="4" t="s">
        <v>910</v>
      </c>
    </row>
    <row r="21" spans="1:27">
      <c r="A21" s="4" t="s">
        <v>359</v>
      </c>
      <c r="X21" s="5" t="n">
        <v>1500000</v>
      </c>
    </row>
    <row r="22" spans="1:27">
      <c r="A22" s="4" t="s">
        <v>911</v>
      </c>
      <c r="X22" s="6" t="n">
        <v>2500000</v>
      </c>
    </row>
    <row r="23" spans="1:27">
      <c r="A23" s="4" t="s">
        <v>843</v>
      </c>
    </row>
    <row r="24" spans="1:27">
      <c r="A24" s="4" t="s">
        <v>906</v>
      </c>
      <c r="C24" s="7" t="n">
        <v>0.0001</v>
      </c>
      <c r="G24" s="7" t="n">
        <v>0.0001</v>
      </c>
    </row>
    <row r="25" spans="1:27">
      <c r="A25" s="4" t="s">
        <v>912</v>
      </c>
      <c r="G25" s="6" t="n">
        <v>3400000</v>
      </c>
    </row>
    <row r="26" spans="1:27">
      <c r="A26" s="4" t="s">
        <v>913</v>
      </c>
      <c r="G26" s="6" t="n">
        <v>1113437</v>
      </c>
    </row>
    <row r="27" spans="1:27">
      <c r="A27" s="4" t="s">
        <v>359</v>
      </c>
      <c r="G27" s="5" t="n">
        <v>1200000</v>
      </c>
      <c r="U27" s="5" t="n">
        <v>1500000</v>
      </c>
    </row>
    <row r="28" spans="1:27">
      <c r="A28" s="4" t="s">
        <v>907</v>
      </c>
      <c r="C28" s="5" t="n">
        <v>38390322</v>
      </c>
      <c r="AA28" s="5" t="n">
        <v>191226610</v>
      </c>
    </row>
    <row r="29" spans="1:27">
      <c r="A29" s="4" t="s">
        <v>908</v>
      </c>
      <c r="C29" s="5" t="n">
        <v>38390322</v>
      </c>
      <c r="AA29" s="5" t="n">
        <v>191226610</v>
      </c>
    </row>
    <row r="30" spans="1:27">
      <c r="A30" s="4" t="s">
        <v>914</v>
      </c>
      <c r="AA30" s="4" t="s">
        <v>915</v>
      </c>
    </row>
    <row r="31" spans="1:27">
      <c r="A31" s="4" t="s">
        <v>665</v>
      </c>
      <c r="U31" s="5" t="n">
        <v>850000</v>
      </c>
    </row>
    <row r="32" spans="1:27">
      <c r="A32" s="4" t="s">
        <v>916</v>
      </c>
      <c r="U32" s="6" t="n">
        <v>276250</v>
      </c>
    </row>
    <row r="33" spans="1:27">
      <c r="A33" s="4" t="s">
        <v>917</v>
      </c>
      <c r="U33" s="5" t="n">
        <v>3000000</v>
      </c>
    </row>
    <row r="34" spans="1:27">
      <c r="A34" s="4" t="s">
        <v>918</v>
      </c>
      <c r="U34" s="6" t="n">
        <v>963900</v>
      </c>
    </row>
    <row r="35" spans="1:27">
      <c r="A35" s="4" t="s">
        <v>326</v>
      </c>
      <c r="S35" s="5" t="n">
        <v>500000</v>
      </c>
      <c r="U35" s="5" t="n">
        <v>400000</v>
      </c>
    </row>
    <row r="36" spans="1:27">
      <c r="A36" s="4" t="s">
        <v>640</v>
      </c>
      <c r="S36" s="6" t="n">
        <v>274550</v>
      </c>
      <c r="U36" s="6" t="n">
        <v>152000</v>
      </c>
    </row>
    <row r="37" spans="1:27">
      <c r="A37" s="4" t="s">
        <v>641</v>
      </c>
      <c r="U37" s="5" t="n">
        <v>555000</v>
      </c>
    </row>
    <row r="38" spans="1:27">
      <c r="A38" s="4" t="s">
        <v>919</v>
      </c>
      <c r="U38" s="6" t="n">
        <v>2500000</v>
      </c>
    </row>
    <row r="39" spans="1:27">
      <c r="A39" s="4" t="s">
        <v>920</v>
      </c>
      <c r="U39" s="5" t="n">
        <v>250000</v>
      </c>
    </row>
    <row r="40" spans="1:27">
      <c r="A40" s="4" t="s">
        <v>921</v>
      </c>
      <c r="U40" s="6" t="n">
        <v>92500</v>
      </c>
    </row>
    <row r="41" spans="1:27">
      <c r="A41" s="4" t="s">
        <v>646</v>
      </c>
      <c r="S41" s="5" t="n">
        <v>396000</v>
      </c>
    </row>
    <row r="42" spans="1:27">
      <c r="A42" s="4" t="s">
        <v>647</v>
      </c>
      <c r="S42" s="6" t="n">
        <v>237600</v>
      </c>
    </row>
    <row r="43" spans="1:27">
      <c r="A43" s="4" t="s">
        <v>922</v>
      </c>
      <c r="AA43" s="5" t="n">
        <v>38390322</v>
      </c>
    </row>
    <row r="44" spans="1:27">
      <c r="A44" s="4" t="s">
        <v>923</v>
      </c>
    </row>
    <row r="45" spans="1:27">
      <c r="A45" s="4" t="s">
        <v>924</v>
      </c>
      <c r="E45" s="6" t="n">
        <v>150000</v>
      </c>
    </row>
    <row r="46" spans="1:27">
      <c r="A46" s="4" t="s">
        <v>925</v>
      </c>
      <c r="D46" s="6" t="n">
        <v>150000</v>
      </c>
    </row>
    <row r="47" spans="1:27">
      <c r="A47" s="4" t="s">
        <v>926</v>
      </c>
    </row>
    <row r="48" spans="1:27">
      <c r="A48" s="4" t="s">
        <v>924</v>
      </c>
      <c r="B48" s="6" t="n">
        <v>1000000</v>
      </c>
    </row>
    <row r="49" spans="1:27">
      <c r="A49" s="4" t="s">
        <v>927</v>
      </c>
    </row>
    <row r="50" spans="1:27">
      <c r="A50" s="4" t="s">
        <v>928</v>
      </c>
      <c r="C50" s="4" t="s">
        <v>767</v>
      </c>
    </row>
    <row r="51" spans="1:27">
      <c r="A51" s="4" t="s">
        <v>929</v>
      </c>
      <c r="C51" s="4" t="s">
        <v>838</v>
      </c>
    </row>
    <row r="52" spans="1:27">
      <c r="A52" s="4" t="s">
        <v>930</v>
      </c>
      <c r="C52" s="6" t="n">
        <v>450000</v>
      </c>
    </row>
    <row r="53" spans="1:27">
      <c r="A53" s="4" t="s">
        <v>931</v>
      </c>
      <c r="C53" s="4" t="s">
        <v>476</v>
      </c>
    </row>
    <row r="54" spans="1:27">
      <c r="A54" s="4" t="s">
        <v>932</v>
      </c>
      <c r="C54" s="4" t="s">
        <v>933</v>
      </c>
    </row>
    <row r="55" spans="1:27">
      <c r="A55" s="4" t="s">
        <v>934</v>
      </c>
    </row>
    <row r="56" spans="1:27">
      <c r="A56" s="4" t="s">
        <v>935</v>
      </c>
      <c r="C56" s="5" t="n">
        <v>16</v>
      </c>
    </row>
    <row r="57" spans="1:27">
      <c r="A57" s="4" t="s">
        <v>936</v>
      </c>
    </row>
    <row r="58" spans="1:27">
      <c r="A58" s="4" t="s">
        <v>928</v>
      </c>
      <c r="C58" s="4" t="s">
        <v>767</v>
      </c>
    </row>
    <row r="59" spans="1:27">
      <c r="A59" s="4" t="s">
        <v>929</v>
      </c>
      <c r="C59" s="4" t="s">
        <v>838</v>
      </c>
    </row>
    <row r="60" spans="1:27">
      <c r="A60" s="4" t="s">
        <v>930</v>
      </c>
      <c r="C60" s="6" t="n">
        <v>375000</v>
      </c>
    </row>
    <row r="61" spans="1:27">
      <c r="A61" s="4" t="s">
        <v>931</v>
      </c>
      <c r="C61" s="4" t="s">
        <v>476</v>
      </c>
    </row>
    <row r="62" spans="1:27">
      <c r="A62" s="4" t="s">
        <v>932</v>
      </c>
      <c r="C62" s="4" t="s">
        <v>933</v>
      </c>
    </row>
    <row r="63" spans="1:27">
      <c r="A63" s="4" t="s">
        <v>937</v>
      </c>
    </row>
    <row r="64" spans="1:27">
      <c r="A64" s="4" t="s">
        <v>935</v>
      </c>
      <c r="C64" s="5" t="n">
        <v>16</v>
      </c>
    </row>
    <row r="65" spans="1:27">
      <c r="A65" s="4" t="s">
        <v>730</v>
      </c>
      <c r="C65" s="5" t="n">
        <v>4000000</v>
      </c>
    </row>
    <row r="66" spans="1:27">
      <c r="A66" s="4" t="s">
        <v>938</v>
      </c>
    </row>
    <row r="67" spans="1:27">
      <c r="A67" s="4" t="s">
        <v>326</v>
      </c>
      <c r="S67" s="5" t="n">
        <v>1000000</v>
      </c>
    </row>
    <row r="68" spans="1:27">
      <c r="A68" s="4" t="s">
        <v>640</v>
      </c>
      <c r="S68" s="6" t="n">
        <v>1030000</v>
      </c>
    </row>
    <row r="69" spans="1:27">
      <c r="A69" s="4" t="s">
        <v>939</v>
      </c>
    </row>
    <row r="70" spans="1:27">
      <c r="A70" s="4" t="s">
        <v>655</v>
      </c>
      <c r="C70" s="5" t="n">
        <v>18281494</v>
      </c>
    </row>
    <row r="71" spans="1:27">
      <c r="A71" s="4" t="s">
        <v>462</v>
      </c>
      <c r="C71" s="7" t="n">
        <v>0.3753</v>
      </c>
    </row>
    <row r="72" spans="1:27">
      <c r="A72" s="4" t="s">
        <v>940</v>
      </c>
      <c r="C72" s="11" t="n">
        <v>1.5096</v>
      </c>
    </row>
    <row r="73" spans="1:27">
      <c r="A73" s="4" t="s">
        <v>941</v>
      </c>
      <c r="C73" s="5" t="n">
        <v>90925518</v>
      </c>
    </row>
    <row r="74" spans="1:27">
      <c r="A74" s="4" t="s">
        <v>942</v>
      </c>
      <c r="C74" s="5" t="n">
        <v>14559737</v>
      </c>
    </row>
    <row r="75" spans="1:27">
      <c r="A75" s="4" t="s">
        <v>943</v>
      </c>
      <c r="C75" s="5" t="n">
        <v>1372252</v>
      </c>
    </row>
    <row r="76" spans="1:27">
      <c r="A76" s="4" t="s">
        <v>484</v>
      </c>
      <c r="C76" s="4" t="s">
        <v>481</v>
      </c>
    </row>
    <row r="77" spans="1:27">
      <c r="A77" s="4" t="s">
        <v>944</v>
      </c>
    </row>
    <row r="78" spans="1:27">
      <c r="A78" s="4" t="s">
        <v>945</v>
      </c>
      <c r="C78" s="5" t="n">
        <v>136938178</v>
      </c>
    </row>
    <row r="79" spans="1:27">
      <c r="A79" s="4" t="s">
        <v>946</v>
      </c>
    </row>
    <row r="80" spans="1:27">
      <c r="A80" s="4" t="s">
        <v>945</v>
      </c>
      <c r="C80" s="5" t="n">
        <v>15898110</v>
      </c>
    </row>
    <row r="81" spans="1:27">
      <c r="A81" s="4" t="s">
        <v>947</v>
      </c>
    </row>
    <row r="82" spans="1:27">
      <c r="A82" s="4" t="s">
        <v>503</v>
      </c>
      <c r="F82" s="6" t="n">
        <v>1</v>
      </c>
    </row>
    <row r="83" spans="1:27">
      <c r="A83" s="4" t="s">
        <v>948</v>
      </c>
      <c r="F83" s="6" t="n">
        <v>5038712</v>
      </c>
    </row>
    <row r="84" spans="1:27">
      <c r="A84" s="4" t="s">
        <v>949</v>
      </c>
      <c r="F84" s="5" t="n">
        <v>5038712</v>
      </c>
    </row>
    <row r="85" spans="1:27">
      <c r="A85" s="4" t="s">
        <v>950</v>
      </c>
    </row>
    <row r="86" spans="1:27">
      <c r="A86" s="4" t="s">
        <v>411</v>
      </c>
      <c r="T86" s="5" t="n">
        <v>424200</v>
      </c>
    </row>
    <row r="87" spans="1:27">
      <c r="A87" s="4" t="s">
        <v>651</v>
      </c>
      <c r="T87" s="6" t="n">
        <v>156954</v>
      </c>
    </row>
    <row r="88" spans="1:27">
      <c r="A88" s="4" t="s">
        <v>951</v>
      </c>
      <c r="T88" s="6" t="n">
        <v>353416</v>
      </c>
    </row>
    <row r="89" spans="1:27">
      <c r="A89" s="4" t="s">
        <v>952</v>
      </c>
    </row>
    <row r="90" spans="1:27">
      <c r="A90" s="4" t="s">
        <v>411</v>
      </c>
      <c r="T90" s="5" t="n">
        <v>775800</v>
      </c>
    </row>
    <row r="91" spans="1:27">
      <c r="A91" s="4" t="s">
        <v>651</v>
      </c>
      <c r="T91" s="6" t="n">
        <v>294804</v>
      </c>
    </row>
    <row r="92" spans="1:27">
      <c r="A92" s="4" t="s">
        <v>951</v>
      </c>
      <c r="T92" s="6" t="n">
        <v>760021</v>
      </c>
    </row>
    <row r="93" spans="1:27">
      <c r="A93" s="4" t="s">
        <v>953</v>
      </c>
    </row>
    <row r="94" spans="1:27">
      <c r="A94" s="4" t="s">
        <v>954</v>
      </c>
      <c r="S94" s="5" t="n">
        <v>192453</v>
      </c>
    </row>
    <row r="95" spans="1:27">
      <c r="A95" s="4" t="s">
        <v>645</v>
      </c>
      <c r="S95" s="5" t="n">
        <v>300000</v>
      </c>
    </row>
    <row r="96" spans="1:27">
      <c r="A96" s="4" t="s">
        <v>955</v>
      </c>
    </row>
    <row r="97" spans="1:27">
      <c r="A97" s="4" t="s">
        <v>655</v>
      </c>
      <c r="G97" s="5" t="n">
        <v>900000</v>
      </c>
    </row>
    <row r="98" spans="1:27">
      <c r="A98" s="4" t="s">
        <v>462</v>
      </c>
      <c r="G98" s="8" t="n">
        <v>0.38</v>
      </c>
    </row>
    <row r="99" spans="1:27">
      <c r="A99" s="4" t="s">
        <v>956</v>
      </c>
    </row>
    <row r="100" spans="1:27">
      <c r="A100" s="4" t="s">
        <v>738</v>
      </c>
      <c r="T100" s="5" t="n">
        <v>318150</v>
      </c>
    </row>
    <row r="101" spans="1:27">
      <c r="A101" s="4" t="s">
        <v>957</v>
      </c>
    </row>
    <row r="102" spans="1:27">
      <c r="A102" s="4" t="s">
        <v>738</v>
      </c>
      <c r="T102" s="5" t="n">
        <v>581850</v>
      </c>
    </row>
    <row r="103" spans="1:27">
      <c r="A103" s="4" t="s">
        <v>958</v>
      </c>
    </row>
    <row r="104" spans="1:27">
      <c r="A104" s="4" t="s">
        <v>363</v>
      </c>
      <c r="G104" s="4" t="s">
        <v>492</v>
      </c>
    </row>
    <row r="105" spans="1:27">
      <c r="A105" s="4" t="s">
        <v>905</v>
      </c>
      <c r="G105" s="6" t="n">
        <v>5000000</v>
      </c>
    </row>
    <row r="106" spans="1:27">
      <c r="A106" s="4" t="s">
        <v>670</v>
      </c>
      <c r="G106" s="6" t="n">
        <v>5000000</v>
      </c>
    </row>
    <row r="107" spans="1:27">
      <c r="A107" s="4" t="s">
        <v>503</v>
      </c>
      <c r="G107" s="6" t="n">
        <v>1</v>
      </c>
    </row>
    <row r="108" spans="1:27">
      <c r="A108" s="4" t="s">
        <v>959</v>
      </c>
      <c r="G108" s="4" t="s">
        <v>476</v>
      </c>
    </row>
    <row r="109" spans="1:27">
      <c r="A109" s="4" t="s">
        <v>960</v>
      </c>
      <c r="G109" s="4" t="s">
        <v>961</v>
      </c>
    </row>
    <row r="110" spans="1:27">
      <c r="A110" s="4" t="s">
        <v>962</v>
      </c>
    </row>
    <row r="111" spans="1:27">
      <c r="A111" s="4" t="s">
        <v>670</v>
      </c>
      <c r="G111" s="6" t="n">
        <v>700000</v>
      </c>
    </row>
    <row r="112" spans="1:27">
      <c r="A112" s="4" t="s">
        <v>503</v>
      </c>
      <c r="G112" s="6" t="n">
        <v>1</v>
      </c>
    </row>
    <row r="113" spans="1:27">
      <c r="A113" s="4" t="s">
        <v>963</v>
      </c>
    </row>
    <row r="114" spans="1:27">
      <c r="A114" s="4" t="s">
        <v>363</v>
      </c>
      <c r="H114" s="4" t="s">
        <v>492</v>
      </c>
    </row>
    <row r="115" spans="1:27">
      <c r="A115" s="4" t="s">
        <v>670</v>
      </c>
      <c r="H115" s="6" t="n">
        <v>150000</v>
      </c>
    </row>
    <row r="116" spans="1:27">
      <c r="A116" s="4" t="s">
        <v>499</v>
      </c>
      <c r="H116" s="4" t="s">
        <v>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5:17:14Z</dcterms:created>
  <dcterms:modified xmlns:dcterms="http://purl.org/dc/terms/" xmlns:xsi="http://www.w3.org/2001/XMLSchema-instance" xsi:type="dcterms:W3CDTF">2018-09-18T15:17:14Z</dcterms:modified>
</cp:coreProperties>
</file>